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SIGNI" sheetId="7" r:id="rId7"/>
    <s:sheet name="STOCK-BASED COMPENSATION" sheetId="8" r:id="rId8"/>
    <s:sheet name="NONCONTROLLING INTEREST" sheetId="9" r:id="rId9"/>
    <s:sheet name="DISCONTINUED OPERATIONS" sheetId="10" r:id="rId10"/>
    <s:sheet name="BUSINESS COMBINATIONS" sheetId="11" r:id="rId11"/>
    <s:sheet name="GOODWILL AND INTANGIBLE ASSETS" sheetId="12" r:id="rId12"/>
    <s:sheet name="RESTRUCTURING AND OTHER SPECIAL" sheetId="13" r:id="rId13"/>
    <s:sheet name="PROPERTY AND EQUIPMENT, NET" sheetId="14" r:id="rId14"/>
    <s:sheet name="FAIR VALUE MEASUREMENT" sheetId="15" r:id="rId15"/>
    <s:sheet name="CHANGES IN ACCUMULATED OTHER CO" sheetId="16" r:id="rId16"/>
    <s:sheet name="DECONSOLIDATION OF SUBSIDIARIES" sheetId="17" r:id="rId17"/>
    <s:sheet name="INVESTMENTS" sheetId="18" r:id="rId18"/>
    <s:sheet name="FINANCIAL DERIVATIVE INSTRUMENT" sheetId="19" r:id="rId19"/>
    <s:sheet name="LONG-TERM DEBT" sheetId="20" r:id="rId20"/>
    <s:sheet name="SUPPLEMENTAL CASH FLOW AND BALA" sheetId="21" r:id="rId21"/>
    <s:sheet name="STOCKHOLDERS' EQUITY" sheetId="22" r:id="rId22"/>
    <s:sheet name="INCOME TAXES" sheetId="23" r:id="rId23"/>
    <s:sheet name="COMMITMENTS" sheetId="24" r:id="rId24"/>
    <s:sheet name="SEGMENT AND GEOGRAPHIC DATA" sheetId="25" r:id="rId25"/>
    <s:sheet name="LEGAL MATTERS" sheetId="26" r:id="rId26"/>
    <s:sheet name="FINANCIAL INFORMATION BY QUARTE" sheetId="27" r:id="rId27"/>
    <s:sheet name="BASIS OF PRESENTATION AND SIG28" sheetId="28" r:id="rId28"/>
    <s:sheet name="BASIS OF PRESENTATION AND SIG29" sheetId="29" r:id="rId29"/>
    <s:sheet name="STOCK-BASED COMPENSATION (Table" sheetId="30" r:id="rId30"/>
    <s:sheet name="DISCONTINUED OPERATIONS (Tables" sheetId="31" r:id="rId31"/>
    <s:sheet name="GOODWILL AND INTANGIBLE ASSETS " sheetId="32" r:id="rId32"/>
    <s:sheet name="RESTRUCTURING AND OTHER SPECI33" sheetId="33" r:id="rId33"/>
    <s:sheet name="PROPERTY AND EQUIPMENT, NET (Ta" sheetId="34" r:id="rId34"/>
    <s:sheet name="FAIR VALUE MEASUREMENT (Tables)" sheetId="35" r:id="rId35"/>
    <s:sheet name="CHANGES IN ACCUMULATED OTHER 36" sheetId="36" r:id="rId36"/>
    <s:sheet name="INVESTMENTS (Tables)" sheetId="37" r:id="rId37"/>
    <s:sheet name="FINANCIAL DERIVATIVE INSTRUME38" sheetId="38" r:id="rId38"/>
    <s:sheet name="LONG-TERM DEBT (Tables)" sheetId="39" r:id="rId39"/>
    <s:sheet name="SUPPLEMENTAL CASH FLOW AND BA40" sheetId="40" r:id="rId40"/>
    <s:sheet name="INCOME TAXES (Tables)" sheetId="41" r:id="rId41"/>
    <s:sheet name="COMMITMENTS (Tables)" sheetId="42" r:id="rId42"/>
    <s:sheet name="SEGMENT AND GEOGRAPHIC DATA (Ta" sheetId="43" r:id="rId43"/>
    <s:sheet name="FINANCIAL INFORMATION BY QUAR44" sheetId="44" r:id="rId44"/>
    <s:sheet name="BASIS OF PRESENTATION AND SIG45" sheetId="45" r:id="rId45"/>
    <s:sheet name="BASIS OF PRESENTATION AND SIG46" sheetId="46" r:id="rId46"/>
    <s:sheet name="BASIS OF PRESENTATION AND SIG47" sheetId="47" r:id="rId47"/>
    <s:sheet name="STOCK-BASED COMPENSATION - Reco" sheetId="48" r:id="rId48"/>
    <s:sheet name="STOCK-BASED COMPENSATION - Addi" sheetId="49" r:id="rId49"/>
    <s:sheet name="STOCK-BASED COMPENSATION - Non-" sheetId="50" r:id="rId50"/>
    <s:sheet name="STOCK-BASED COMPENSATION - Stoc" sheetId="51" r:id="rId51"/>
    <s:sheet name="NONCONTROLLING INTEREST (Detail" sheetId="52" r:id="rId52"/>
    <s:sheet name="DISCONTINUED OPERATIONS - Sale " sheetId="53" r:id="rId53"/>
    <s:sheet name="DISCONTINUED OPERATIONS - Sal54" sheetId="54" r:id="rId54"/>
    <s:sheet name="Business Combinations - Additio" sheetId="55" r:id="rId55"/>
    <s:sheet name="GOODWILL AND INTANGIBLE ASSET56" sheetId="56" r:id="rId56"/>
    <s:sheet name="GOODWILL AND INTANGIBLE ASSET57" sheetId="57" r:id="rId57"/>
    <s:sheet name="GOODWILL AND INTANGIBLE ASSET58" sheetId="58" r:id="rId58"/>
    <s:sheet name="GOODWILL AND INTANGIBLE ASSET59" sheetId="59" r:id="rId59"/>
    <s:sheet name="RESTRUCTURING AND OTHER SPECI60" sheetId="60" r:id="rId60"/>
    <s:sheet name="RESTRUCTURING AND OTHER SPECI61" sheetId="61" r:id="rId61"/>
    <s:sheet name="PROPERTY AND EQUIPMENT, NET (De" sheetId="62" r:id="rId62"/>
    <s:sheet name="FAIR VALUE MEASUREMENT - Assets" sheetId="63" r:id="rId63"/>
    <s:sheet name="FAIR VALUE MEASUREMENT - Change" sheetId="64" r:id="rId64"/>
    <s:sheet name="FAIR VALUE MEASUREMENT - Additi" sheetId="65" r:id="rId65"/>
    <s:sheet name="CHANGES IN ACCUMULATED OTHER 66" sheetId="66" r:id="rId66"/>
    <s:sheet name="CHANGES IN ACCUMULATED OTHER 67" sheetId="67" r:id="rId67"/>
    <s:sheet name="DECONSOLIDATION OF SUBSIDIARI68" sheetId="68" r:id="rId68"/>
    <s:sheet name="INVESTMENTS - Additional Inform" sheetId="69" r:id="rId69"/>
    <s:sheet name="INVESTMENTS - Income (Loss) in " sheetId="70" r:id="rId70"/>
    <s:sheet name="FINANCIAL DERIVATIVE INSTRUME71" sheetId="71" r:id="rId71"/>
    <s:sheet name="FINANCIAL DERIVATIVE INSTRUME72" sheetId="72" r:id="rId72"/>
    <s:sheet name="LONG-TERM DEBT - Long-term Debt" sheetId="73" r:id="rId73"/>
    <s:sheet name="LONG-TERM DEBT - Additional Inf" sheetId="74" r:id="rId74"/>
    <s:sheet name="SUPPLEMENTAL CASH FLOW AND BA75" sheetId="75" r:id="rId75"/>
    <s:sheet name="SUPPLEMENTAL CASH FLOW AND BA76" sheetId="76" r:id="rId76"/>
    <s:sheet name="STOCKHOLDERS' EQUITY STOCKHOLDE" sheetId="77" r:id="rId77"/>
    <s:sheet name="STOCKHOLDERS' EQUITY - Addition" sheetId="78" r:id="rId78"/>
    <s:sheet name="INCOME TAXES - Components of (L" sheetId="79" r:id="rId79"/>
    <s:sheet name="INCOME TAXES - Income Taxes Rel" sheetId="80" r:id="rId80"/>
    <s:sheet name="INCOME TAXES - Deferred Tax Ass" sheetId="81" r:id="rId81"/>
    <s:sheet name="INCOME TAXES - Income Taxes R82" sheetId="82" r:id="rId82"/>
    <s:sheet name="INCOME TAXES - Reconciliation o" sheetId="83" r:id="rId83"/>
    <s:sheet name="INCOME TAXES - Additional Infor" sheetId="84" r:id="rId84"/>
    <s:sheet name="COMMITMENTS - Leases (Detail)" sheetId="85" r:id="rId85"/>
    <s:sheet name="COMMITMENTS - Other Commitments" sheetId="86" r:id="rId86"/>
    <s:sheet name="COMMITMENTS COMMITMENTS - Emplo" sheetId="87" r:id="rId87"/>
    <s:sheet name="SEGMENT AND GEOGRAPHICAL DATA -" sheetId="88" r:id="rId88"/>
    <s:sheet name="SEGMENT AND GEOGRAPHICAL DATA89" sheetId="89" r:id="rId89"/>
    <s:sheet name="LEGAL MATTERS - Additional Info" sheetId="90" r:id="rId90"/>
    <s:sheet name="FINANCIAL INFORMATION BY QUAR91" sheetId="91" r:id="rId91"/>
    <s:sheet name="FINANCIAL INFORMATION BY QUAR92" sheetId="92" r:id="rId92"/>
  </s:sheets>
  <s:definedNames/>
  <s:calcPr calcId="124519" calcMode="auto" fullCalcOnLoad="1"/>
</s:workbook>
</file>

<file path=xl/sharedStrings.xml><?xml version="1.0" encoding="utf-8"?>
<sst xmlns="http://schemas.openxmlformats.org/spreadsheetml/2006/main" uniqueCount="933">
  <si>
    <t>DOCUMENT AND ENTITY INFORMATION - USD ($)</t>
  </si>
  <si>
    <t>12 Months Ended</t>
  </si>
  <si>
    <t>Dec. 31, 2015</t>
  </si>
  <si>
    <t>Jan. 31, 2016</t>
  </si>
  <si>
    <t>Jun. 30, 2015</t>
  </si>
  <si>
    <t>Document And Entity Information [Abstract]</t>
  </si>
  <si>
    <t>Entity Registrant Name</t>
  </si>
  <si>
    <t>MONSTER WORLDWIDE, INC.</t>
  </si>
  <si>
    <t>Trading Symbol</t>
  </si>
  <si>
    <t>MWW</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 of $4,096 and $3,173, respectively</t>
  </si>
  <si>
    <t>Prepaid and other</t>
  </si>
  <si>
    <t>Current assets of discontinued operations</t>
  </si>
  <si>
    <t>Total current assets</t>
  </si>
  <si>
    <t>Goodwill</t>
  </si>
  <si>
    <t>Property and equipment, net</t>
  </si>
  <si>
    <t>Intangibles, net</t>
  </si>
  <si>
    <t>Investment in unconsolidated affiliates</t>
  </si>
  <si>
    <t>Other assets</t>
  </si>
  <si>
    <t>Long-term assets of discontinued operations</t>
  </si>
  <si>
    <t>Total assets</t>
  </si>
  <si>
    <t>Current liabilities:</t>
  </si>
  <si>
    <t>Accounts payable, accrued expenses and other</t>
  </si>
  <si>
    <t>Deferred revenue</t>
  </si>
  <si>
    <t>Current portion of long-term debt</t>
  </si>
  <si>
    <t>Current liabilities of discontinued operations</t>
  </si>
  <si>
    <t>Total current liabilities</t>
  </si>
  <si>
    <t>Long-term income taxes payable</t>
  </si>
  <si>
    <t>Long-term debt, net, less current portion</t>
  </si>
  <si>
    <t>Other long-term liabilities</t>
  </si>
  <si>
    <t>Total liabilities</t>
  </si>
  <si>
    <t>Commitments and contingencies</t>
  </si>
  <si>
    <t xml:space="preserve"> </t>
  </si>
  <si>
    <t>Stockholders’ equity:</t>
  </si>
  <si>
    <t>Preferred stock, $.001 par value, authorized 800 shares; issued and outstanding: none</t>
  </si>
  <si>
    <t>Additional paid-in capital</t>
  </si>
  <si>
    <t>Accumulated deficit</t>
  </si>
  <si>
    <t>Accumulated other comprehensive income</t>
  </si>
  <si>
    <t>Less: Treasury stock, at cost, 57,750 and 56,425 shares, respectively</t>
  </si>
  <si>
    <t>Total Monster Worldwide, Inc. stockholders' equity</t>
  </si>
  <si>
    <t>Noncontrolling interest in subsidiary</t>
  </si>
  <si>
    <t>Total stockholders' equity</t>
  </si>
  <si>
    <t>Total liabilities and stockholders’ equity</t>
  </si>
  <si>
    <t>Common Stock</t>
  </si>
  <si>
    <t>Common stock</t>
  </si>
  <si>
    <t>Common Class B</t>
  </si>
  <si>
    <t>CONSOLIDATED BALANCE SHEETS (Parenthetical) - USD ($) $ in Thousands</t>
  </si>
  <si>
    <t>Accounts receivable, allowance for doubtful accounts</t>
  </si>
  <si>
    <t>Preferred stock, par value (in usd per shares)</t>
  </si>
  <si>
    <t>Preferred stock, authorized (shares)</t>
  </si>
  <si>
    <t>Preferred stock, issued (shares)</t>
  </si>
  <si>
    <t>Preferred stock, outstanding (shares)</t>
  </si>
  <si>
    <t>Treasury stock (shares)</t>
  </si>
  <si>
    <t>Common stock, par value (in usd per share)</t>
  </si>
  <si>
    <t>Common stock, authorized (shares)</t>
  </si>
  <si>
    <t>Common stock, issued (shares)</t>
  </si>
  <si>
    <t>Common stock, outstanding (shares)</t>
  </si>
  <si>
    <t>CONSOLIDATED STATEMENTS OF OPERATIONS AND COMPREHENSIVE INCOME (LOSS) - USD ($) shares in Thousands, $ in Thousands</t>
  </si>
  <si>
    <t>3 Months Ended</t>
  </si>
  <si>
    <t>Sep. 30, 2015</t>
  </si>
  <si>
    <t>Mar. 31, 2015</t>
  </si>
  <si>
    <t>Sep. 30, 2014</t>
  </si>
  <si>
    <t>Jun. 30, 2014</t>
  </si>
  <si>
    <t>Mar. 31, 2014</t>
  </si>
  <si>
    <t>Dec. 31, 2013</t>
  </si>
  <si>
    <t>Income Statement [Abstract]</t>
  </si>
  <si>
    <t>Revenue</t>
  </si>
  <si>
    <t>Salaries and related</t>
  </si>
  <si>
    <t>Office and general</t>
  </si>
  <si>
    <t>Marketing and promotion</t>
  </si>
  <si>
    <t>Restructuring and other special charges</t>
  </si>
  <si>
    <t>Goodwill impairment</t>
  </si>
  <si>
    <t>Total operating expenses</t>
  </si>
  <si>
    <t>Operating income (loss)</t>
  </si>
  <si>
    <t>Gain on partial sale of equity method investment</t>
  </si>
  <si>
    <t>Gain on deconsolidation of subsidiaries, net</t>
  </si>
  <si>
    <t>Interest and other, net</t>
  </si>
  <si>
    <t>Income (loss) before income taxes and income (loss) in equity interests</t>
  </si>
  <si>
    <t>(Benefit from) provision for income taxes</t>
  </si>
  <si>
    <t>Income (loss) in equity interests, net</t>
  </si>
  <si>
    <t>Income (loss) from continuing operations</t>
  </si>
  <si>
    <t>Income from discontinued operations, net of tax</t>
  </si>
  <si>
    <t>Net income (loss)</t>
  </si>
  <si>
    <t>Net income attributable to noncontrolling interest</t>
  </si>
  <si>
    <t>Net income (loss) attributable to Monster Worldwide, Inc.</t>
  </si>
  <si>
    <t>Basic earnings (loss) per share attributable to Monster Worldwide, Inc.:</t>
  </si>
  <si>
    <t>Income (loss) from continuing operations (in USD per share)</t>
  </si>
  <si>
    <t>[1]</t>
  </si>
  <si>
    <t>Income from discontinued operations, net of tax (in USD per share)</t>
  </si>
  <si>
    <t>Basic earnings (loss) per share attributable to Monster Worldwide, Inc. (in USD per share)</t>
  </si>
  <si>
    <t>Diluted earnings (loss) per share attributable to Monster Worldwide, Inc.:</t>
  </si>
  <si>
    <t>Diluted earnings (loss) per share attributable to Monster Worldwide, Inc. (in USD per share)</t>
  </si>
  <si>
    <t>Weighted average shares outstanding:</t>
  </si>
  <si>
    <t>Basic (in shares)</t>
  </si>
  <si>
    <t>Diluted (in shares)</t>
  </si>
  <si>
    <t>Other comprehensive income (loss):</t>
  </si>
  <si>
    <t>Foreign currency translation adjustments, net</t>
  </si>
  <si>
    <t>Comprehensive income (loss)</t>
  </si>
  <si>
    <t>Comprehensive income attributable to noncontrolling interest</t>
  </si>
  <si>
    <t>Comprehensive income (loss) attributable to Monster Worldwide, Inc.</t>
  </si>
  <si>
    <t>Earnings (loss) per share may not add in certain periods due to rounding</t>
  </si>
  <si>
    <t>CONSOLIDATED STATEMENTS OF STOCKHOLDERS' EQUITY - USD ($) shares in Thousands, $ in Thousands</t>
  </si>
  <si>
    <t>Total</t>
  </si>
  <si>
    <t>Shares of Common Stock</t>
  </si>
  <si>
    <t>Common Stock and Additional Paid-in Capital</t>
  </si>
  <si>
    <t>Accumulated Deficit</t>
  </si>
  <si>
    <t>Accumulated Other Comprehensive Income (Loss)</t>
  </si>
  <si>
    <t>Treasury Stock</t>
  </si>
  <si>
    <t>Noncontrolling Interest in Subsidiary</t>
  </si>
  <si>
    <t>Beginning balance (in shares) at Dec. 31, 2012</t>
  </si>
  <si>
    <t>Beginning balance at Dec. 31, 2012</t>
  </si>
  <si>
    <t>Increase (Decrease) in Stockholders' Equity [Roll Forward]</t>
  </si>
  <si>
    <t>Net (loss) income</t>
  </si>
  <si>
    <t>Change in cumulative foreign currency translation adjustment</t>
  </si>
  <si>
    <t>Repurchase of common stock</t>
  </si>
  <si>
    <t>Tax withholdings related to net share settlements of restricted stock awards and units (in shares)</t>
  </si>
  <si>
    <t>Tax withholdings related to net share settlements of restricted stock awards and units</t>
  </si>
  <si>
    <t>Sale of noncontrolling interest</t>
  </si>
  <si>
    <t>Tax provision for stock-based compensation</t>
  </si>
  <si>
    <t>Stock based compensation-restricted stock (in shares)</t>
  </si>
  <si>
    <t>Stock based compensation- restricted stock</t>
  </si>
  <si>
    <t>Ending balance (in shares) at Dec. 31, 2013</t>
  </si>
  <si>
    <t>Ending balance at Dec. 31, 2013</t>
  </si>
  <si>
    <t>Equity component of convertible note issuance, net</t>
  </si>
  <si>
    <t>Purchase of capped call</t>
  </si>
  <si>
    <t>Cash dividend</t>
  </si>
  <si>
    <t>Ending balance (in shares) at Dec. 31, 2014</t>
  </si>
  <si>
    <t>Ending balance at Dec. 31, 2014</t>
  </si>
  <si>
    <t>Sale of remaining interest in subsidiary</t>
  </si>
  <si>
    <t>Ending balance (in shares) at Dec. 31, 2015</t>
  </si>
  <si>
    <t>Ending balance at Dec. 31, 2015</t>
  </si>
  <si>
    <t>CONSOLIDATED STATEMENTS OF CASH FLOWS - USD ($) $ in Thousands</t>
  </si>
  <si>
    <t>Cash flows provided by operating activities:</t>
  </si>
  <si>
    <t>Adjustments to reconcile net income (loss) to net cash provided by operating activities:</t>
  </si>
  <si>
    <t>Depreciation and amortization</t>
  </si>
  <si>
    <t>Provision for doubtful accounts</t>
  </si>
  <si>
    <t>Stock-based compensation</t>
  </si>
  <si>
    <t>(Income) loss in equity interests, net</t>
  </si>
  <si>
    <t>Impairment of investment &amp; other intangibles</t>
  </si>
  <si>
    <t>Non-cash restructuring charges</t>
  </si>
  <si>
    <t>Deferred income taxes</t>
  </si>
  <si>
    <t>Gain on deconsolidation of subsidiaries</t>
  </si>
  <si>
    <t>Tax benefit from change in uncertain tax positions</t>
  </si>
  <si>
    <t>Amount reclassified from accumulated other comprehensive income</t>
  </si>
  <si>
    <t>Excess income tax benefit from equity compensation plans</t>
  </si>
  <si>
    <t>Impairment of capitalized software costs</t>
  </si>
  <si>
    <t>Gain from sale of remaining interest in subsidiary</t>
  </si>
  <si>
    <t>Changes in assets and liabilities, net of acquisitions:</t>
  </si>
  <si>
    <t>Accounts receivable</t>
  </si>
  <si>
    <t>Accounts payable, accrued liabilities and other</t>
  </si>
  <si>
    <t>Total adjustments</t>
  </si>
  <si>
    <t>Net cash provided by operating activities</t>
  </si>
  <si>
    <t>Cash flows provided by (used for) investing activities:</t>
  </si>
  <si>
    <t>Capital expenditures</t>
  </si>
  <si>
    <t>Payments for acquisitions, net of cash acquired</t>
  </si>
  <si>
    <t>Investment in Alma Career Oy</t>
  </si>
  <si>
    <t>Dividends received from equity investment and other</t>
  </si>
  <si>
    <t>Cash received from partial sale of equity method investment</t>
  </si>
  <si>
    <t>Capitalized patent defense costs</t>
  </si>
  <si>
    <t>Net proceeds from sale of remaining interest in subsidiary</t>
  </si>
  <si>
    <t>Net cash provided by (used for) investing activities</t>
  </si>
  <si>
    <t>Cash flows (used for) provided by financing activities:</t>
  </si>
  <si>
    <t>Payments on borrowings on credit facilities</t>
  </si>
  <si>
    <t>Proceeds from borrowings on credit facilities</t>
  </si>
  <si>
    <t>Payments on borrowings on term loan</t>
  </si>
  <si>
    <t>Proceeds from borrowings on term loan</t>
  </si>
  <si>
    <t>Proceeds from issuance of convertible notes</t>
  </si>
  <si>
    <t>Fees paid on the issuance of debt and purchase of capped call</t>
  </si>
  <si>
    <t>Net proceeds from sale of noncontrolling interest</t>
  </si>
  <si>
    <t>Distribution paid to minority shareholder</t>
  </si>
  <si>
    <t>Net cash (used for) provided by financing activities</t>
  </si>
  <si>
    <t>Effects of exchange rates on cash</t>
  </si>
  <si>
    <t>Net increase (de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from continuing operations, end of period</t>
  </si>
  <si>
    <t>Cash and cash equivalents from discontinued operations, end of period</t>
  </si>
  <si>
    <t>Cash and cash equivalents, end of period</t>
  </si>
  <si>
    <t>BASIS OF PRESENTATION AND SIGNIFICANT ACCOUNTING POLICIES</t>
  </si>
  <si>
    <t>Accounting Policies [Abstract]</t>
  </si>
  <si>
    <t>BASIS OF PRESENTATION AND SIGNIFICANT ACCOUNTING POLICIES The Company Monster Worldwide, Inc. (together with its consolidated subsidiaries, the “Company,” “Monster,” “Monster Worldwide,” “we,” “our” or “us”) has operations that consist of two reportable segments: Careers-North America and Careers-International. Revenue in the Company’s segments is primarily earned from the placement of job advertisements on the websites within the Monster network, access to the Monster network of online resume and social profile databases, recruitment media services and other career-related services. The Company’s segments provide online services to customers in a variety of industries throughout North America, Europe, and the Asia-Pacific region. Prior to January 1, 2015, the Company reported a third reportable segment, Internet Advertising &amp; Fees. Effective January 1, 2015, as a result of changes in Monster's internal management and reporting structure, operations of Internet Advertising &amp; Fees are now included within the Careers-North America reportable segment. See Note 19 - Segment and Geographic Data . In May 2014, Monster announced its “All the Jobs, All the People” strategy to drive the business and enhance its competitive position. Monster’s strategy focuses on adding massive scale to its business to expand its total addressable market and the value it can provide to customers through a variety of new products, technologies and business models to successfully connect more people with more jobs. Basis of Presentation The consolidated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former South Korean subsidiary is recorded net of tax as Net income attributable to noncontrolling interest. In October 2015, the Company sold its remaining ownership position in its South Korean subsidiary. See Note 4 - Discontinued Operations for additional details. We have reclassified certain amounts previously reported in our financial statements to conform to the current presentation, including amounts related to discontinued operations. Unless noted otherwise, discussions in these notes pertain to our continuing operations. Use of Estimates The preparation of the accompanying consolidated financial statements in conformity with accounting principles generally accepted in the United States requires management to make estimates and assumptions about future events. These estimates and the underlying assumptions affect the reported amounts of assets and liabilities and revenues and expenses. These estimates include, among others, allowances for doubtful accounts, fair value of financial assets and liabilities, net realizable values on long-lived assets and deferred tax assets and liabilities, certain accrued expense accounts, deferred revenue, goodwill, revenue recognition and forfeitures associated with stock-based compensation. Actual results could differ from those estimates. Revenue Recognition The Company recognizes revenue on agreements in accordance with Accounting Standards Codification (“ASC”) ASC 605, Revenue Recognition . The Company primarily earns revenue from the placement of job postings on the websites within the Monster network, access to the Monster network’s online resume and social profile databases, recruitment media services, applicant tracking services, online career-related solutions provided through a “Software as a Service” (“SaaS”) offering and other career-related services. Where appropriate, we recognize revenue in accordance with Accounting Standards Update (“ASU”) No. 2009-13, Multiple-Deliverable Revenue Arrangements . The Company’s revenue associated with multiple element contracts is based on the selling price hierarchy, which utilizes vendor-specific objective evidence or (“VSOE”) when available, third-party evidence (“TPE”) if VSOE is not available, and if neither is available then the best estimate of selling price is used. The Company utilizes VSOE in the majority of its multiple deliverable transactions. Under this accounting guidance, to treat elements in a multi-element arrangement as separate units of accounting, each element must have standalone value upon delivery. If the element has standalone value, the Company accounts for each element separately. In determining whether elements have standalone value, the Company considers the availability of the elements from other vendors, the nature of the elements, the timing of execution of contracts for customers and the contractual dependence of the element related to a customer’s acceptance. For duration based contracts, we recognize revenue at the time that job postings and related accessories are displayed on the Monster network websites, based upon customer usage patterns. Revenue earned from subscriptions to the Monster network’s resume and social profile databases, applicant tracking services and other career-related services are recognized over the length of the underlying subscriptions, typically from two weeks to twelve months. The Company accounts for SaaS contracts as the services are being performed. We recognize revenue for online advertising and performance based media as “impressions” are delivered. An “impression” is delivered when an advertisement appears in pages viewed by our users. We recognize revenue from the display of click-throughs on text based links as click-throughs occur. A click-through occurs when a user clicks on an advertiser’s listing. Revenue from lead generation is recognized as leads are delivered to advertisers. Unearned revenues are reported on the balance sheet as deferred revenue. We review accounts receivable for those that may potentially be uncollectible and any accounts receivable balances that are determined to be uncollectible are included in our allowance for doubtful accounts. After all attempts to collect a receivable have failed, the receivable is written off against the allowance. Business Combinations We account for business combinations in accordance with ASC 805, Business Combinations . The acquisition method of accounting requires that assets acquired and liabilities assumed be recorded at their fair values on the date of a business combination. Our consolidated financial statements and results of operations reflect an acquired business from the completion date of an acquisition. See Note 5 – Business Combinations . Discontinued Operations The Company accounts for business dispositions and its businesses held for sale in accordance with ASC 205-20, Discontinued Operations . ASC 205-20 requires the results of operations of business dispositions to be segregated from continuing operations and reflected as discontinued operations in current and prior periods. See Note 4 – Discontinued Operations . Marketing and Promotion Advertising production costs are recorded as expense the first time an advertisement appears. Costs of communicating advertising are recorded as expense as advertising space or airtime is used. All other advertising costs are expensed as incurred. Concentrations of Risk Financial instruments that potentially subject the Company to concentrations of credit risk are primarily cash and cash equivalents and accounts receivable. Cash and cash equivalents are maintained with several financial institutions. Deposits held with banks may exceed the amount of insurance provided on such deposits. Generally these deposits may be redeemed upon demand. The Company performs continuing credit evaluations of its customers, maintains allowances for potential credit losses and does not require collateral. The Company makes judgments as to its ability to collect outstanding receivables based primarily on management’s evaluation of the customer’s financial condition, past collection history and overall aging of the receivables. Historically, such losses have been within management’s expectations. The Company has not experienced significant losses related to receivables from individual customers or groups of customers in any particular industry or geographic area. Cash and Cash Equivalents Cash and cash equivalents, which primarily consist of bank deposits, are stated at cost, which approximates fair value. For financial statement presentation purposes, the Company considers all highly liquid investments having original maturities of three months or less to be cash equivalents. Outstanding checks in excess of account balances, typically payroll and other contractual obligations disbursed on or near the last day of a reporting period, are reported as current liabilities in the accompanying consolidated balance sheets. Accounts Receivable The Company’s accounts receivable primarily consist of trade receivables. Management reviews accounts receivable regularly to determine if any receivables will potentially be uncollectible. The Company includes any accounts receivable balances that are determined to be uncollectible in its allowance for doubtful accounts. After all attempts to collect a receivable have failed, the receivable is written off against the allowance. Based on the information available, the Company believes its allowance for doubtful accounts as of December 31, 2015 and 2014 are adequate. However, actual write-offs could exceed the recorded allowance. Excluding discontinued operations, the activity in the allowance for doubtful accounts is as follows: Year Ended December 31, Beginning Balance Charged to Expense Write-Offs Ending 2015 $ 3,173 $ 1,791 $ (868 ) $ 4,096 2014 $ 3,841 $ 1,681 $ (2,349 ) $ 3,173 2013 $ 4,540 $ 2,351 $ (3,050 ) $ 3,841 Property and Equipment Computer and communications equipment, furniture and equipment and capitalized software costs are stated at cost and are depreciated using the straight-line method over the estimated useful lives of the assets, generally three to ten years . Leasehold improvements are stated at cost and amortized using the straight-line method, over their estimated useful lives, or the lease term, whichever is shorter. Internal Use Software and Website Development Costs In accordance with ASC 350-40, Internal-Use Software, the Company capitalizes costs to purchase or internally develop software for internal use, as well as costs incurred to design, develop, test and implement enhancements to its website. These costs are included in property and equipment with an estimated useful life of five years . Capitalized cos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 The Company recorded an impairment charge of $6,703 related to capitalized software costs during the fourth quarter of 2015. Patent Defense Costs The Company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 different conclusion or outcome of litigation could result in a material impairment charge up to the carrying value of these assets. During the years ended December 31, 2015 and 2014, the Company capitalized $2,305 and $4,539 of legal fees associated with the defense of its patents, respectively. Goodwill and Intangible Assets The Company evaluates its goodwill and indefinite lived intangible assets for impairment in accordance with ASC 350, Intangibles – Goodwill and Other . Goodwill is recorded when the purchase price paid for an acquisition exceeds the estimated fair value of the net identified tangible and intangible assets acquired. The Company tests the recorded amount of goodwill for recovery on an annual basis in the fourth quarter of each fiscal year. Goodwill is tested more frequently if indicators of impairment exist. The goodwill impairment test is performed at the reporting unit level. The Company has two reporting units which are equivalent to our two operating segments: Careers-North America and Careers-International. 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 As a corroborative source of information, the Company reconcil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See Note 6 - Goodwill and Intangible Assets . Other intangible assets primarily consist of the value of customer relationships, trade names, resume databases, trademarks and internet domains. Amortizable intangible assets are primarily being amortized on a basis that approximates economic use, over periods ranging from two to ten years . Indefinite-lived intangible assets are primarily evaluated on an annual basis, generally in conjunction with the Company’s evaluation of goodwill balances. In assessing fair value, we generally utilize a relief from royalty method. If the carrying value of the indefinite-lived intangible assets exceeds the fair value of the asset, the carrying value is written down to fair value in the period identified. As of December 31, 2015 , there were no impairment indicators present. Long-Lived Assets Long-lived assets, other than goodwill and indefinite lived intangible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 Foreign Currency Translation and Transactions The financial position and results of operations of the Company’s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a component of stockholders’ equity. Gains and losses resulting from other foreign currency transactions, including forward foreign exchange contracts, are included in interest and other, net. Comprehensive income (loss) is defined to include all changes in equity except those resulting from investments by owners and distributions to owners. The Company’s items of other comprehensive income (loss) are foreign currency translation adjustments, which relate to investments that are permanent in nature, net of applicable income taxes. To the extent that such amounts relate to investments that are permanent in nature, no adjustments for income taxes are made. The Company uses forward foreign exchange contracts as economic cash flow hedges to offset risks related to foreign currency transactions. These transactions primarily relate to non-functional currency denominated inter-company funding loans, non-functional currency inter-company accounts receivable and significant non-functional currency denominated transactions with third parties. The Company does not trade derivative financial instruments for speculative purposes. See Note 13 – Financial Derivative Instruments. Income Taxes We utilize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evaluating our ability to recover our deferred tax assets within the jurisdictions from which they arise, we consider all available positive and negative evidence, including scheduled reversals of taxable temporary items, projected future taxable income, tax planning strategies and recent financial operations. Assumptions used in making this evaluation require significant judgment and are consistent with the plans and estimates we are using to manage the underlying business. When we determine that we are not able to realize our recorded deferred tax assets, an increase in the valuation allowance is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resolution with a taxing authority that has full knowledge of all relevant information. For those income tax positions where there is a 50% or less likelihood that a tax benefit will be sustained, no tax benefit has been recognized in the financial statements. Stock-Based Compensation We award stock options, non-vested stock, market-based non-vested stock and performance-based non-vested stock to employees, directors and executive officers. We account for stock-based compensation in accordance with ASC 718, Stock Compensation . In accordance with ASC 718, we use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 Restructuring and Other Special Charges The Company accounts for restructuring activities in accordance with ASC 420, Exit or Disposal Cost Obligations. Under the guidance, for the cost of restructuring activities that do not constitute a discontinued operation, the liability for the current and fair value of expected future costs associated with such restructuring activity shall be recognized in the period in which the liability is incurred. We segregate the costs of restructuring activities taken pursuant to a management approved restructuring plan. Operating Lease Obligations We recognize a liability for costs to terminate an operating lease obligation before the end of its term when we no longer derive economic benefit from the lease. The liability is recognized and measured at its fair value when we determine that the cease use date has occurred and the fair value of the liability is determined based on the remaining lease rentals due, reduced by estimated sublease rental income that could be reasonably obtained for the property. The estimate of subsequent sublease rental income may change and require future changes to the fair value of the liabilities for the lease obligations. Earnings (Loss) Per Share Attributable to Monster Worldwide, Inc. Basic earnings (loss) per share is calculated using the Company’s weighted-average outstanding common shares. When the effects are dilutive, diluted earnings (los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loss) earnings per share due to their anti-dilutive effect. 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4 - Long-Term Debt for additional details. A reconciliation of shares used in calculating basic and diluted earnings per share is as follows (shares in thousands): The year ended December 31, 2015 2014 2013 Basic weighted-average shares outstanding 89,942 88,045 106,947 Impact of stock options and non-vested stock under employee compensation plans (1) 948 — 966 Impact of 3.50% convertible senior notes due 2019 (2) 3,977 — — Diluted weighted-average shares outstanding 94,867 88,045 107,913 Weighted-average anti-dilutive common stock equivalents - stock options and non-vested stock under employee compensation plans 675 6,937 5,337 (1) 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year ended December 31, 2014, those potential shares totaled approximately 3,046,000 which are included in the weighted average anti-dilutive common stock equivalents above, in addition to approximately 3,891,000 of out of the money anti-dilutive common stock equivalents for the year ended December 31, 2014. (2) On October 22, 2014, the Company consummated an offering of its 3.50% convertible senior notes due 2019 (the “Notes”). Under the treasury stock method, the Notes will generally have a dilutive impact on earnings per share if the Company’s average stock price for the period exceeds approximately $5.33 per share of Monster’s common stock, the conversion price of the Notes. For the year ended December 31, 2015 , the average stock price of Monster's common stock was $6.25 resulting in a potential dilutive impact of approximately 3,977,000 shares. For the period from the consummation of the offering of the Notes through December 31, 2014, the conversion feature of the Notes was anti-dilutive. Recently Issued Accounting Pronouncements In May 2014, the Financial Accounting Standards Board (“FASB”) issued Accounting Standards Update (“ASU”) No. 2014-09, which supersedes the revenue recognition guidance in Accounting Standard Codification (“ASC”) 605, Revenue Recognition .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In July 2015, the FASB approved a one-year deferral of the effective date of this ASU. With this deferral, the amended guidance is effective retrospectively for reporting periods (interim and annual) beginning after December 15, 2017. We are currently assessing the potential impact of this ASU on our consolidated financial position and results of operations. In April 2015, the FASB issued ASU No. 2015-03, which revises the guidance in ASC 835, Interest, to require debt issuance costs be presented as a direct deduction from the corresponding debt liability, consistent with the presentation of debt discounts or premiums. The ASU does not affect the recognition and measurement of debt issuance costs. The guidance is to be applied retrospectively, and is effective for reporting periods (interim and annual) beginning after December 15, 2015, for public companies, and is considered a change in accounting principle. Early adoption is permitted. The implementation of this ASU is not expected to have a material impact on our consolidated financial position or results of operations. In August 2015, the FASB issued ASU No. 2015-15, which clarifies the treatment of debt issuance costs from line-of-credit arrangements after the adoption of ASU No. 2015-03. The ASU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implementation of this ASU is not expected to have a material impact on our consolidated financial position or results of operations. In November 2015, the FASB issued ASU 2015-17, which revises the guidance in ASC 740, Income Taxes ,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consolidated financial position or results of operations. In January 2016, the FASB issued ASU 2016-01, which revises the guidance in ASC 825-10, Recognition and Measurement of Financial Assets and Financial Liabilities ,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consolidated financial position and results of operations.</t>
  </si>
  <si>
    <t>STOCK-BASED COMPENSATION</t>
  </si>
  <si>
    <t>Disclosure of Compensation Related Costs, Share-based Payments [Abstract]</t>
  </si>
  <si>
    <t>STOCK-BASED COMPENSATION 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 The Company recognized pre-tax compensation expense, excluding discontinued operations, in the consolidated statements of operations related to stock-based compensation as follows: The year ended December 31, 2015 2014 2013 Non-vested stock, included in salaries and related $ 11,673 $ 34,914 $ 25,031 Effective November 4, 2014, Salvatore Iannuzzi resigned as Chief Executive Officer and President of the Company. In connection with his resignation, the Company accelerated the vesting of 160,501 RSAs and 2,250,000 RSUs, resulting in $4,354 of additional non-cash compensation during the year ended December 31, 2014. As of December 31, 2015 , the Company has issued the following types of equity awards under its 2008 Equity Incentive Plan, as amended and restated: Restricted Stock The Company, from time to time, enters into separate non-vested share-based payment arrangements with employees, executives and directors. The Company grants RSUs that are subject to continued employment and vesting conditions, but do not have dividend or voting rights. The Company also grants RSAs that are subject to continued employment and vesting conditions, have voting rights, but do not have dividend rights. Directors of the Company receive automatic RSAs or RSUs which are measured using the fair market value of the Company’s Common Stock on the date of the grant. The Company also grants market-based RSAs and RSUs that vest contingent on meeting certain stock price targets within a specified time period, and performance-based RSAs and RSUs that vest contingent on meeting specific financial results within a specified time period. Excluding discontinued operations, the tax benefits recognized on the non-vested stock-based compensation expenses were $3,660 , $12,154 , and $7,430 for the years ended December 31, 2015 , 2014 and 2013 , respectively. In the event that stock-based compensation vests at a price below the original grant date price, the recognized tax benefits will not be realized. Such tax benefit deficiencies may be charged to equity to the extent of accumulated excess realized tax benefits. At December 31, 2015 , the Company has no remaining accumulated excess realized tax benefits. In the event that stock-based compensation vests at a price below the original grant date, the tax benefit deficiencies will be charged to the tax provision. Service-Based Awards – During 2015 , the Company granted an aggregate of 999,384 service-based RSUs to approximately 26 employees, executive officers and directors of the Company. The RSUs vest in various increments on the anniversaries of the individual grant dates, through December 8, 2019 , subject to the recipient’s continued employment or service through each applicable vesting date. The Company did not grant RSAs in 2015 . Compensation expense for service-based awards is recognized ratably over the requisite service period, net of estimated forfeitures. During 2014 , the Company granted an aggregate of 581,915 service-based RSUs to approximately 250 employees, executive officers and directors of the Company. The RSUs vest in various increments on the anniversaries of the individual grant dates, through December 9, 2018, subject to the recipient’s continued employment or service through each applicable vesting date. The Company did not grant RSAs in 2014. During 2013 , the Company granted an aggregate of 1,212,848 and 286,500 service-based RSAs and RSUs, respectively, to approximately 75 employees, executive officers and directors of the Company. The RSAs and RSUs vest in various increments on the anniversaries of the individual grant dates, through December 10, 2017 , subject to the recipient’s continued employment or service through each applicable vesting date. Market-Based Awards – During 2015 , the Company granted 400,000 market-based RSUs to 3 employees that will vest contingent on meeting certain stock price targets within five years of the grant date. The market-based RSUs vest in four tranches, with each tranche equaling 25% of the award, if, and when, certain stock price targets are achieved and maintained for a specified period, subject to the recipient’s continued employment and service through the one year anniversary of the target stock price being achieved. Compensation expense for market-based awards is recognized over the requisite service period as derived using a Monte Carlo simulation model, net of estimated forfeitures. The requisite service period is adjusted in the event the market condition is satisfied prior to the end of the derived service period. No market based RSAs were granted in 2015, and no market-based awards were granted during 2014. During 2013, the Company granted 5,340,390 market-based RSUs to approximately 450 employees that will vest contingent on meeting certain stock price targets within five years of the grant date. The market-based RSUs vest in four tranches, with each tranche equaling 25% of the award, if, and when, certain stock price targets are achieved and maintained for a specified period, subject to the recipient’s continued employment and service through the one year anniversary of the target stock price being achieved. No market based RSAs were granted in 2013. Performance-Based Awards – During 2015 , the Company granted 350,000 RSUs to 2 employees, subject to certain specified performance-based conditions. Compensation expense is recognized based on the probability of achieving the performance conditions associated with the respective shares, as determined by management, net of estimated forfeitures. During 2014, the Company granted 35,000 RSUs to 2 employees, and during 2013, the Company granted 3,067,200 RSUs to approximately 1,100 employees, subject to certain specified performance-based conditions. No performance-based RSAs were granted in 2015, 2014 or 2013. As of December 31, 2015 , the unrecognized compensation expense related to non-vested stock was $11,187 which is expected to be recognized over a weighted-average period of 1.8 years. The Company’s non-vested stock activity is as follows (shares in thousands): The year ended December 31, 2015 2014 2013 Shares Weighted Average Fair Value at Grant Date Shares Weighted Average Fair Value at Grant Date Shares Weighted Average Fair Value at Grant Date Non-vested at beginning of period 8,554 $ 4.85 13,142 $ 5.58 7,639 $ 10.01 Granted RSAs — $ — — $ — 1,213 $ 4.72 Granted RSUs 1,749 $ 5.29 617 $ 5.58 8,694 $ 4.15 Forfeited (1,556 ) $ 4.82 (472 ) $ 5.41 (1,386 ) $ 10.93 Vested (4,176 ) $ 4.93 (4,733 ) $ 7.11 (3,018 ) $ 5.10 Non-vested at end of period 4,571 $ 4.95 8,554 $ 4.85 13,142 $ 5.58 On May 15, 2015, the Company issued a total of 82,257 shares of our common stock to an employee and a consultant in consideration for services under an employment agreement and a consulting agreement entered into as part of a prior business combination. The securities were issued pursuant to the exemption contained in Section 4(a)(2) of the Securities Act of 1933, as amended. In connection with the Company’s corporate restructuring programs, the Company accelerated the vesting of 418,333 RSAs and RSUs to two former executives in the second quarter of 2013, the expense of which is recorded in restructuring and discontinued operations. Stock Options The Company’s stock option activity is as follows (shares in thousands): The year ended December 31, 2015 2014 2013 Shares Weighted Average Exercise Price Shares Weighted Average Exercise Price Shares Weighted Average Exercise Price Outstanding as of the beginning of the period 146 $ 32.32 928 $ 29.68 1,029 $ 29.04 Exercised — $ — — $ — — $ — Forfeited/expired/cancelled (85 ) $ 31.17 (782 ) $ 29.02 (101 ) $ 23.27 Outstanding at end of the period 61 $ 33.94 146 $ 32.32 928 $ 29.68 Options exercisable at end of period 61 $ 33.94 146 $ 32.32 928 $ 29.68 Aggregate intrinsic value of options exercised during the period $ — $ — $ — Aggregate intrinsic value is calculated as the difference between the closing market price of the Company’s common stock as of each exercise date and the exercise price of the underlying options. The Company has not granted any stock options subsequent to 2008 and all options were fully expensed prior to January 1, 2014.</t>
  </si>
  <si>
    <t>NONCONTROLLING INTEREST</t>
  </si>
  <si>
    <t>Noncontrolling Interest [Abstract]</t>
  </si>
  <si>
    <t>NONCONTROLLING INTEREST In December 2013, the Company sold a 49.99% interest in JobKorea Ltd. (“JobKorea”), its then-wholly owned subsidiary in South Korea, to H&amp;Q Korea for an aggregate purchase price of $90,000 . H&amp;Q Korea, an affiliate of H&amp;Q Asia Pacific, is a pioneer in the development of Korea’s private equity industry and one of the top private equity managers in the country. Based on the terms of the agreement, Monster maintained a controlling interest in the subsidiary and, accordingly, continued to consolidate the results of JobKorea in its consolidated financial statements. The Company incurred transaction costs of approximately $3,500 related to the 2013 agreement with H&amp;Q Korea, which were recorded within stockholders’ equity on the Company’s consolidated balance sheets. See Note 17 – Income Taxes for discussion on the tax impact of the 2013 transaction. In the fourth quarter of 2015, the Company sold its remaining 50.01% ownership position in JobKorea to H&amp;Q Korea. See Note 4 - Discontinued Operations for additional details. The noncontrolling interest’s share of stockholders’ equity in JobKorea Ltd. is reflected as Noncontrolling interest in the Company’s consolidated balance sheets and was $0 and $54,247 as of December 31, 2015 and 2014, respectively. During the years ended December 31, 2015 and 2014, a cash distribution of $10,018 and $3,021 , respectively, was declared and paid by JobKorea to both Monster and H&amp;Q Korea. The noncontrolling interest’s share of net income was $4,061 and $5,482 for the years ended December 31, 2015 and December 31, 2014, respectively.</t>
  </si>
  <si>
    <t>DISCONTINUED OPERATIONS</t>
  </si>
  <si>
    <t>Discontinued Operations and Disposal Groups [Abstract]</t>
  </si>
  <si>
    <t>DISCONTINUED OPERATIONS In December 2013, H&amp;Q Korea acquired 49.99% of JobKorea from Monster and since that time the two companies have worked in partnership in managing the business (see Note 3 - Noncontrolling Interest for additional details). On September 28, 2015, the Company entered into an agreement to sell its 50.01% ownership position in JobKorea to H&amp;Q Korea for KRW 101 billion , or approximately $85,000 . The transaction closed on October 13, 2015 and is consistent with Monster's continued strategy of unlocking value and sharpening its focus on the Company's core online recruitment platform. The Company recorded a net gain on the disposal of the business, including transaction fees and expenses, of $76,100 ( $57,389 after-tax) which is included in income from discontinued operations in the table below. At October 13, 2015, there was a net accumulated unrealized currency translation loss of $3,589 related to the net assets of JobKorea which was recorded as income from discontinued operations as a result of the disposal. The Company does not expect to incur significant additional charges in future periods relating to JobKorea. Operating results for JobKorea, which had previously been reported in the Careers-International segment, and included in the Company’s consolidated statement of operations, have now been reclassified as discontinued operations for all periods presented. Summarized results of our discontinued operations related to JobKorea are as follows: The year ended December 31, 2015 2014 2013 Revenue $ 37,619 $ 44,441 $ 43,645 Income from discontinued operations, before tax $ 86,787 $ 14,155 $ 15,765 Income tax expense (1) (22,274 ) (4,491 ) (3,737 ) Income from discontinued operations, net of tax 64,513 9,664 12,028 Less: income from discontinued operations attributable to noncontrolling interest, net of tax 4,061 5,482 193 Income from discontinued operations attributable to Monster Worldwide, Inc., net of tax $ 60,452 $ 4,182 $ 11,835 (1) Income tax expense related to the discontinued operation includes tax of JobKorea in addition to allocated corporate tax for all periods presented. Income tax expense in 2015 includes $18,711 of tax recognized on the gain on disposal of JobKorea. There were no assets or liabilities of discontinued operations as of December 31, 2015. The major classes of assets and liabilities of discontinued operations as of December 31, 2014 are related to JobKorea, and are presented in the following table. December 31, 2014 Cash and cash equivalents $ 22,267 Accounts receivable, net of doubtful accounts of $122 2,954 Property and equipment, net 2,538 Goodwill 39,595 Prepaid and other assets 3,664 Total assets of discontinued operations $ 71,018 Accounts payable, accrued expenses and other liabilities $ 4,924 Deferred revenue 3,088 Total liabilities of discontinued operations $ 8,012 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ese business of Saongroup which is being accounted for under the cost method with an estimated fair value of zero based on available information. The Company recorded a loss from discontinued operations related to Careers-China, net of tax, of $1,724 in the year ended December 31, 2013. During the fourth quarter of 2012, the Company made the strategic decision to discontinue operations in Latin America and Turkey. All of the Latin America and Turkey business operations were discontinued on or before December 31, 2012. The Company recorded a loss from discontinued operations related to Latin America and Turkey, net of tax, of $2,074 in the year ended December 31, 2013.</t>
  </si>
  <si>
    <t>BUSINESS COMBINATIONS</t>
  </si>
  <si>
    <t>Business Combinations [Abstract]</t>
  </si>
  <si>
    <t>BUSINESS COMBINATIONS 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Company recorded $25,061 of goodwill, $907 of deferred tax assets, $1,740 of purchased technology, $730 of other intangibles, $249 of other assets and $1,482 of liabilities related to the acquisitions. Of the goodwill recorded, approximately $10,500 will be deductible for tax purposes.</t>
  </si>
  <si>
    <t>GOODWILL AND INTANGIBLE ASSETS</t>
  </si>
  <si>
    <t>Goodwill and Intangible Assets Disclosure [Abstract]</t>
  </si>
  <si>
    <t>GOODWILL AND INTANGIBLE ASSETS The Company tests the recorded amount of goodwill for recovery on an annual basis in the fourth quarter of each fiscal year. Goodwill is tested more frequently if indicators of impairment exist. The goodwill impairment test is performed at the reporting unit level. Prior to January 1, 2015, the Company had three reporting units which were equivalent to its three operating segments: Careers-North America, Careers-International, and Internet Advertising &amp; Fees. Effective January 1, 2015, as a result of changes in its internal management and reporting structure, operations of Internet Advertising &amp; Fees are now included within the Careers-North America operating segment. Following the segment change, the Company has two reporting units which are equivalent to its two operating segments: Careers-North America and Careers-International. All prior periods were adjusted to reflect the change. 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s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 As a corroborative source of information, the Company reconcil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We monitor changes in our share price to ensure that our reconciled market capitalization continues to exceed or is not significantly below the carrying value of our net assets. In the event that our reconciled market capitalization does decline below its book value, we consider the length and severity of the decline and the reason for the decline when assessing whether potential goodwill impairment exists. Further, if a reporting unit does not appear to be achieving the projected growth plan used in determining its fair value, we will reevaluate the reporting unit for potential goodwill impairment based on revised projections, as available. For the annual goodwill impairment test performed in the fourth quarter of 2015, the Careers-International reporting unit's fair value substantially exceeded its carrying value. For the Careers-North America reporting unit, the Company calculated, using a combination of an income and market approach, that the fair value would have to be at least 15% less than the computed amount to result in any goodwill impairment charges. The recorded amount of goodwill for the Careers-North America reporting unit was $448,965 as of December 31, 2015 . The Company believes the inputs and assumptions used in determining the fair value of the Careers-North America reporting unit are reasonable. In the fourth quarter of 2014, primarily due to the decline of our market capitalization and the implications such decline had on the carrying value of our goodwill, which resulted in higher discount rates applied to forecasted cash flows, management concluded that there were circumstances evident which indicated the fair value of our reporting units could be below their carrying amounts. With the assistance of a third party valuation firm, the Company completed the first step of the impairment evaluation process in comparing the fair value of its reporting units to their respective carrying values. The Careers-International reporting unit had a fair value that substantially exceeded its carrying value. The Careers-North America reporting unit had carrying values which exceeded its fair value and therefore, the Company was required to complete the second step of the impairment evaluation for this reporting unit. The second step of the impairment evaluation calculates the implied fair value of the goodwill, which is compared to the carrying value of goodwill. The implied fair value of goodwill is calculated by valuing all identifiable assets and liabilities of the reporting unit with potential impairment, as indicated in step one, at the hypothetical fair value, assuming the reporting unit had been acquired in a business combination. The excess fair value of the reporting unit over the fair value of their identifiable assets and liabilities is the implied fair value of goodwill. Based upon the calculation of the implied fair value of goodwill, it was determined that the carrying value of goodwill exceeded the implied fair value of goodwill for the Careers-North America reporting unit, therefore the Company recorded a pre-tax goodwill impairment charge of $325,800 during the fourth quarter of 2014. On a net of tax basis, the charge was $263,047 after recognizing a tax benefit of $62,753 . See Note 17 – Income Taxes for discussion on the tax impact of the impairment charge. A summary of changes in goodwill by reportable segment, excluding discontinued operations related to JobKorea (See Note 4 - Discontinued Operations ), are as follows: Careers-North America Careers-International Total Balance as of December 31, 2014: Goodwill $ 774,765 $ 314,711 $ 1,089,476 Accumulated impairment losses (325,800 ) (262,650 ) (588,450 ) Net goodwill as of December 31, 2014 448,965 52,061 501,026 Translation and other adjustments, net — (4,527 ) (4,527 ) Balance as of December 31, 2015: Goodwill 774,765 310,184 1,084,949 Accumulated impairment losses (325,800 ) (262,650 ) (588,450 ) Net goodwill as of December 31, 2015 $ 448,965 $ 47,534 $ 496,499 The Company’s intangible assets, excluding the assets of the discontinued operations, consisted of the following: December 31, 2015 December 31, 2014 Gross Carrying Amount Accumulated Amortization Gross Carrying Amount Accumulated Amortization Weighted Average Amortization Period (Years) Customer relationships $ 40,512 $ (39,786 ) $ 41,479 $ (40,500 ) 2 Trademarks/Internet domains 14,134 — 14,297 — Indefinite lived Trade Names 7,966 (3,565 ) 7,786 (2,181 ) 2 Patents 8,970 (1,450 ) 8,428 (584 ) 5 Other 30,275 (29,182 ) 31,179 (29,735 ) 1 Total $ 101,857 $ (73,983 ) $ 103,169 $ (73,000 ) The Company recorded amortization expense, excluding discontinued operations, of $2,672 , $2,373 and $8,308 relating to its intangible assets for the years ended December 31, 2015 , 2014 and 2013, respectively. In addition, the Company recorded an impairment charge of $1,000 on an indefinite-lived intangible asset in the fourth quarter of 2014. Based on the carrying value of identified intangible assets recorded as of December 31, 2015 , and assuming no subsequent impairment of the underlying assets, the estimated annual amortization expense for the next five years is as follows: 2016 2017 2018 2019 2020 Estimated amortization expense $ 2,687 $ 2,678 $ 2,581 $ 1,768 $ 909</t>
  </si>
  <si>
    <t>RESTRUCTURING AND OTHER SPECIAL CHARGES</t>
  </si>
  <si>
    <t>Restructuring and Related Activities [Abstract]</t>
  </si>
  <si>
    <t>RESTRUCTURING AND OTHER SPECIAL CHARGES Reallocate to Accelerate On February 10, 2015, the Company committed to take a series of cost savings initiatives to reduce costs globally while continuing to support the Company’s strategy. The initiatives included a global workforce reduction of approximately 300 associates (excluding discontinued operations), lease exit costs, impairment of certain assets, and office and general expense controls. The Company does not expect to incur significant additional charges in future periods related to this program. The following table displays a roll forward of the restructuring and other special charges and related liability balances associated with the "Reallocate to Accelerate" program: Accrual at December 31, 2014 Expense Cash Payments Non-Cash Utilization Accrual at December 31, 2015 Workforce reduction $ — $ 20,498 $ (16,189 ) $ — $ 4,309 Consolidation of office facilities — 6,043 (1,276 ) — 4,767 Impairment of assets — 4,916 — (4,916 ) — Other costs and professional fees — 1,322 (677 ) — 645 Total $ — $ 32,779 $ (18,142 ) $ (4,916 ) $ 9,721 November 2012 Restructuring 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 approximately 400 associates in North America and Europe (excluding discontinued operations), office consolidations and impairment of certain assets. See Note 4 - Discontinued Operations, for more information relating to the sale of the Careers-China business and the exiting of our businesses in Latin America and Turkey. During the year ended December 31, 2013, the Company incurred costs of $9,645 related to workforce reduction, $6,028 relating to consolidation of office facilities, $3,494 of impairment of assets, and $828 of other costs and professional fees pertaining to this restructuring program. No costs were incurred in the years ended December 31, 2015 and 2014 relating to the November 2012 restructuring program.</t>
  </si>
  <si>
    <t>PROPERTY AND EQUIPMENT, NET</t>
  </si>
  <si>
    <t>Property, Plant and Equipment [Abstract]</t>
  </si>
  <si>
    <t>PROPERTY AND EQUIPMENT, NET The Company’s property, equipment and accumulated depreciation balances, excluding assets of discontinued operations, are as follows: December 31, 2015 December 31, 2014 Capitalized software costs $ 178,146 $ 209,007 Furniture and equipment 15,632 15,464 Leasehold improvements 35,846 40,103 Computer and communications equipment 152,563 152,722 382,187 417,296 Less: accumulated depreciation 272,044 300,105 Property and equipment, net $ 110,143 $ 117,191 Internally developed software costs capitalized were $30,333 , $28,024 , and $24,901 for the years ended December 31, 2015 , 2014 and 2013, respectively, and are included in property and equipment, net in the Company’s consolidated balance sheets. Depreciation expense, excluding discontinued operations, was $41,718 , $44,944 and $48,850 for the years ended December 31, 2015 , 2014 and 2013, respectively. During the fourth quarter of 2015, the Company recorded an impairment charge of $6,703 related to capitalized software costs. During the first quarter of 2014, the Company vacated, and wrote off assets associated with, its office facilities in Maynard, Massachusetts and Cambridge, Massachusetts and moved in to our corporate headquarters in Weston, Massachusett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in the year ended December 31, 2015 . 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December 31, 2015 : December 31, 2015 Level 1 Level 2 Level 3 Total Assets: Bank time deposits $ — $ 33,791 $ — $ 33,791 Foreign exchange contracts — 86 — 86 Total Assets $ — $ 33,877 $ — $ 33,877 Liabilities: Foreign exchange contracts $ — $ 65 $ — $ 65 Lease exit liabilities — — 10,171 10,171 Total Liabilities — 65 10,171 10,236 The following table summarizes those assets and liabilities measured at fair value on a recurring basis as of December 31, 2014 : December 31, 2014 Level 1 Level 2 Level 3 Total Assets: Bank time deposits $ — $ 60,553 $ — $ 60,553 Foreign exchange contracts — 74 — 74 Total Assets $ — $ 60,627 $ — $ 60,627 Liabilities: Foreign exchange contracts $ — $ 265 $ — $ 265 Lease exit liabilities — — 8,515 8,515 Total Liabilities $ — $ 265 $ 8,515 $ 8,780 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5, as part of its "Reallocate to Accelerate" program, the Company vacated space in its Bedford, Massachusetts location (see Note 7 - Restructuring and Other Special Charges ). In the first quarter of 2014, the Company vacated its office facilities in Maynard, Massachusetts and Cambridge, Massachusetts and moved in to our corporate headquarters in Weston, Massachusetts. The changes in the fair value of the Level 3 liabilities are as follows: Lease Exit Liability The year ended December 31, 2015 2014 Balance, Beginning of Period $ 8,515 $ 12,550 Expense 6,359 7,208 Cash payments and changes in fair value (4,703 ) (11,243 ) Balance, End of Period $ 10,171 $ 8,515 The carrying value for cash and cash equivalents, accounts receivable, accounts payable, certain accrued expenses and other current liabilities approximate fair value because of the immediate or short-term maturity of these financial instruments. The Company’s debt relates to its 3.50% convertible senior notes due 2019 and borrowings under its revolving credit facilities and term loan (see Note 14 – Long-Term Debt ). Our borrowings under our credit facilities approximate fair value due to the debt bearing fluctuating market interest rates. The carrying amounts of the convertible senior notes approximate fair value giving affect for the term of those notes and the effective interest rates.</t>
  </si>
  <si>
    <t>CHANGES IN ACCUMULATED OTHER COMPREHENSIVE INCOME</t>
  </si>
  <si>
    <t>Equity [Abstract]</t>
  </si>
  <si>
    <t>CHANGES IN ACCUMULATED OTHER COMPREHENSIVE INCOME The amounts recognized in accumulated other comprehensive income were as follows: Foreign Currency Year ended December 31, 2015 2014 Beginning balance $ 9,245 $ 63,368 Other comprehensive loss before reclassifications (10,908 ) (55,942 ) Amounts reclassified from accumulated other comprehensive income 3,589 1,819 Net current period change in accumulated other comprehensive income (7,319 ) (54,123 ) Ending balance $ 1,926 $ 9,245 Amounts reclassified from accumulated other comprehensive income to income were as follows: Affected Line Item in the Statement Where Net Income Is Presented Year ended Details about AOCI Components 2015 2014 Foreign currency translation adjustments Deconsolidation of foreign subsidiaries Gain on deconsolidation of subsidiaries, net $ — $ 1,819 Sale of foreign entity Income from discontinued operations, net of tax 3,589 — Total reclassifications $ 3,589 $ 1,819</t>
  </si>
  <si>
    <t>DECONSOLIDATION OF SUBSIDIARIES</t>
  </si>
  <si>
    <t>DECONSOLIDATION OF SUBSIDIARIES 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existing joint venture and formed a significantly larger joint venture where Monster had an equity ownership of 15% with the opportunity to increase ownership up to 20% . The Company also contributed cash of approximately $6,500 .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 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 As a result of the deconsolidation, the Company recorded a net gain of $11,828 to Gain on deconsolidation of subsidiaries, net in the first quarter of 2014. See Note 17 – Income Taxes for discussion on the tax impact of the deconsolidation. On October 1, 2015, the Company exercised its option to increase ownership in Alma Career Oy, contributing cash of $2,369 , resulting in a 16.7% equity investment in the entity. See Note 12 – Investments .</t>
  </si>
  <si>
    <t>INVESTMENTS</t>
  </si>
  <si>
    <t>Investments Schedule [Abstract]</t>
  </si>
  <si>
    <t>INVESTMENTS Equity Method Investments The Company accounts for investments through which it holds a noncontrolling interest and has the ability to exert significant influence using the equity method of accounting, recording its owned percentage of the investment’s net results of operations in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 In 2008, the Company acquired a 50% equity interest in a company located in Australia, CareerOne Pty Limited ("CareerOne"). In the years ended December 31, 2014 and 2013, the Company expended an additional $1,331 , and $1,897 , respectively, for additional working capital requirements relating to the CareerOne. The carrying value of the investment was $296 and $0 as of December 31, 2014 and 2013, respectively, and was recorded on the Company’s consolidated balance sheets as a component of investment in unconsolidated affiliates. On March 31, 2015, the Company sold the majority of its 50% equity interest in CareerOne in an arms-length transaction, leaving the Company with a 10% interest. Total cash received from the transaction was $9,128 , and the sale resulted in the recognition of a pre-tax gain of $8,849 in the first quarter of 2015. As a result of the sale, the Company no longer has the ability to exercise significant influence over CareerOne. Therefore, effective March 31, 2015, the remaining 10% interest retained by the Company is being accounted for under the cost method. See Note 17 – Income Taxes for discussion of the tax impact of the transaction. As discussed in Note 11 – Deconsolidation of Subsidiaries, through January 3, 2014, the Company had a 25% equity investment in a company located in Finland related to a business combination completed in 2001. The carrying value of the investment was $220 as of December 31, 2013. Effective January 3, 2014, the Company had a 15% equity investment in Alma Career Oy, a joint venture in Finland, Eastern Europe and the Baltics with Alma Media. On October 1, 2015, the Company exercised its option to increase ownership in Alma Career Oy, contributing cash of $2,369 , resulting in a 16.7% equity investment in the entity. The Company received a dividend of $835 and $199 in the second quarter of 2015 and 2014, respectively, related to this investment. The carrying value of the investment was $21,566 and $20,404 as of December 31, 2015 and 2014, respectively, and was recorded on the consolidated balance sheet as a component of Investment in unconsolidated affiliates. Income (loss) in equity interests, net are as follows by equity investment: The year ended December 31, 2015 2014 2013 Alma Career Oy $ 864 $ 596 $ — Finland — — 343 CareerOne (399 ) (674 ) (1,251 ) Income (loss) in equity interests, net $ 465 $ (78 ) $ (908 )</t>
  </si>
  <si>
    <t>FINANCIAL DERIVATIVE INSTRUMENTS</t>
  </si>
  <si>
    <t>Derivative Instruments and Hedging Activities Disclosure [Abstract]</t>
  </si>
  <si>
    <t>FINANCIAL DERIVATIVE INSTRUMENTS The Company uses forward foreign exchange contracts as economic cash flow hedges to offset risks related to foreign currency transactions. These transactions primarily relate to non-functional currency denominated inter-company funding loans, non-functional currency inter-company accounts receivable, and significant non-functional currency denominated transactions with third parties. The fair value position (recorded in interest and other, net, in the consolidated statements of operations and comprehensive income (loss)) of our derivatives are as follows: December 31, 2015 Component of Notional Amount Maturity Fair Value Designated as Hedges under ASC 815 None $ — $ — Not Designated as Hedges under ASC 815 Foreign currency exchange forwards Prepaid and other 13,251 January 2016 86 Foreign currency exchange forwards Accrued expenses and other current liabilities 14,044 January 2016 (65 ) Total Derivative Instruments $ 27,295 $ 21 December 31, 2014 Component of Notional Amount Maturity Fair Value Designated as Hedges under ASC 815 None $ — $ — Not Designated as Hedges under ASC 815 Foreign currency exchange forwards Prepaid and other 15,902 January 2015 74 Foreign currency exchange forwards Accrued expenses and other current liabilities 25,378 January 2015 (265 ) Total Derivative Instruments $ 41,280 $ (191 ) The amounts of unrealized and realized net gains and changes in the fair value of our derivative positions are as follows: Location of Realized and Unrealized Net Gains (Losses) and Changes in the Fair Value of Forward Contracts The year ended December 31, 2015 2014 2013 Foreign currency exchange forwards Interest and other, net $ 433 $ 48 $ 644 Income from discontinued operations, net of tax (2,877 ) — 160 $ (2,444 ) $ 48 $ 804</t>
  </si>
  <si>
    <t>LONG-TERM DEBT</t>
  </si>
  <si>
    <t>Debt Disclosure [Abstract]</t>
  </si>
  <si>
    <t>LONG-TERM DEBT Long-term debt, net of discounts where applicable, is summarized as follows: December 31, 2015 2014 3.50% convertible senior notes due 2019 $ 143,750 $ 143,750 Term loan facility 71,431 87,750 Unamortized discount on convertible senior notes (15,932 ) (20,116 ) 199,249 211,384 Less: current portion of long-term debt 10,792 9,563 Long-term debt, net, less current portion $ 188,457 $ 201,821 3.50% Convertible Senior Notes Due 2019 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The Company received net proceeds of $139,031 from the sale of the Notes, after deducting fees and expenses of $4,719 . The Notes are unsecured, senior obligations of Monster, that bear interest at a rate of 3.50% per annum, payable in arrears on April 15 and October 15 of each year to holders of record at the close of business on the preceding April 1 and October 1, respectively. The Notes will mature on October 15, 2019 , unless converted or repurchased in accordance with their terms prior to such date. In connection with the offering of the Notes, Monster entered into capped call transactions with an affiliate of one of the initial purchasers. The Company used $16,531 of the net proceeds to pay for the cost of the capped call transactions, $82,500 to repay in full the term loan outstanding as of the date of issuance, and $40,000 to repay a portion of the loans outstanding under the revolving credit facility. The conversion rate for the Notes is initially 187.7405 shares per one thousand dollar principal amount of the Notes, which is equivalent to an initial conversion price of approximately $5.33 per share of Monster’s common stock (“Common Stock”), and is subject to adjustment in certain circumstances. In June 2015, Monster received stockholder approval to issue upon conversion of the Notes more than 19.99% of the outstanding shares of Common Stock. As a result of this approval, Monster now has the ability to settle conversions of the Notes by paying or delivering, as the case may be, cash, shares of Common Stock or a combination thereof, at its election. Monster will not have the right to redeem the Notes prior to maturity. The maximum number of shares of common stock the Notes are convertible into is approximately 27,000,000 , and is subject to adjustment under certain circumstances. The Notes will be convertible at the option of holders only under the following circumstances: (1) Prior to the business day immediately preceding January 15, 2019, during any calendar quarter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Prior to the business day immediately preceding January 15, 2019, during the five business day period after any five consecutive trading day period (the “Measurement Period”) in which the trading price as defined in the Indenture per one thousand dollar principal amount of the Notes for each trading day of the measurement period was less than 98% of the product of the last reported sale price of Common Stock and the conversion rate on each such trading day; (3) Prior to the business day immediately preceding January 15, 2019, upon the occurrence of specified corporate events; or (4) At any time on or after January 15, 2019 until the close of business on the second scheduled trading day immediately preceding the October 15, 2019 maturity date. Further, holders may require the Company to purchase all or a portion of their Notes at a purchase price in cash equal to 100% of the principal amount at maturity of the Notes to be purchased, plus accrued and unpaid interest upon certain fundamental changes. In accordance with ASC 470-20, Debt with Conversion and Other Options , the Notes were separated into debt and equity components and assigned a fair value. The value assigned to the debt component was the estimated fair value, as of the issuance date, of similar debt without the conversion feature. The difference between the cash proceeds and this estimated fair value represents the value which was assigned to the equity component and was recorded as a debt discount. The debt discount is being amortized using the effective interest method from the date of issuance through the October 15, 2019 maturity date. The initial debt component of the Notes was valued at $122,829 , based on the contractual cash flows discounted at an appropriate market rate for non-convertible debt at the date of issuance. The carrying value of the permanent equity component reported in additional paid-in-capital was initially valued at $20,228 , which is net of $693 of fees and expenses allocated to the equity component. 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is initially $7.035 per share, and is subject to certain adjustments under the terms of the capped call transaction. The capped call transaction has been included as a net reduction to additional paid-in capital within stockholders’ equity in accordance with ASC 815-40, Derivatives and Hedging – Contracts in Entity’s Own Equity . Credit Facilities On March 22, 2012, the Company amend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set to mature on March 22, 2015 . The Second Amended Credit Agreement did not qualify as a debt extinguishment in accordance with ASC 470 – Debt , and all financing fees incurred were deferred were being amortized through March 2015. 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of $98,900 under the revolving credit facility. Each of the revolving credit facility and the term loan facility matures on October 31, 2017 . On February 5, 2015, the Company entered into an amendment of the Third Amended Credit Agreement to provide the Company with flexibility in connection with its "Reallocate to Accelerate" initiatives. The amendment provides that up to $20,000 of costs and restructuring charges incurred during the fiscal year ending December 31, 2015 will be added back to Consolidated EBITDA, a defined term in the Third Amended Credit Agreement, which is a component of the Consolidated Leverage Ratio (as defined) and the Consolidated Fixed Charge Coverage Ratio (as defined). The Third Amended Credit Agreement partially qualifies as a debt extinguishment in accordance with ASC 470 – Debt . Accordingly, the Company expensed $388 of financing fees classified as a debt extinguishment through interest &amp; other, net during the fourth quarter of 2014. The remaining $3,080 of financing fees will be deferred and amortized through October 2017. The Company is required to make quarterly amortization payments on the outstanding principal amount of the term loans, with $2,569 payable on each of March 31, 2016, June 30, 2016, and September 30, 2016, $3,083 payable on each of December 31, 2016, March 31, 2017, June 30, 2017, and September 30, 2017, and the remaining balance of the term loan due at maturity. Borrowings under the Third Amended Credit Agreement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 The Third Amended Credit Agreement contains financial covenants requiring the Company to maintain: (i) a consolidated leverage ratio of no more than 2.75 to 1.00 , as of the end of each fiscal quarter ending after the closing date through the fiscal quarter ending March 31, 2015, and 2.50 to 1.00 , as of the end of the fiscal quarter ending June 30, 2015, and each fiscal quarter ending thereafter; and (ii) a consolidated Fixed Charge Coverage Ratio, as defined in the Third Amended Credit Agreement, of at least 1.50 to 1.00 .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 As of December 31, 2015 , the Company was in full compliance with its covenants. At December 31, 2015 , the utilized portion of this credit facility was $71,431 in borrowings on the term loan facility, $0 borrowings on the revolving credit facility, and $89 in outstanding letters of credit. The portion of the term loan that is due within one year is $10,792 and is classified as short-term in the consolidated balance sheet. The remaining amount outstanding on the term loan is classified as long-term debt in the Company’s consolidated balance sheets. As of December 31, 2015 , based on the calculation of the maximum consolidated leverage ratio, $99,911 of the Company’s revolving credit facility was available. At December 31, 2015 , the one month BBA LIBOR rate, the agent’s prime rate, and the overnight federal funds rate were 0.43% , 3.50% and 0.20% , respectively. As of December 31, 2015 , the Company used the one month BBA LIBOR rate for the interest rate on these borrowings with an interest rate of 3.23% .</t>
  </si>
  <si>
    <t>SUPPLEMENTAL CASH FLOW AND BALANCE SHEET INFORMATION</t>
  </si>
  <si>
    <t>Organization, Consolidation and Presentation of Financial Statements [Abstract]</t>
  </si>
  <si>
    <t>SUPPLEMENTAL CASH FLOW AND BALANCE SHEET INFORMATION Supplemental cash flow information to the consolidated statements of cash flows was as follows, including discontinued operations: Year Ended December 31, 2015 2014 2013 Interest paid $ 9,169 $ 7,390 $ 7,422 Income tax paid, net $ 1,302 $ 7,843 $ 3,544 Non-cash investing and financing activities: Net assets of entities contributed to Alma Career Oy $ — $ 4,200 $ — Excess income tax benefit from equity compensation plans $ — $ 199 $ 5,907 The following represents cash flows provided by (used in) our discontinued operations related to JobKorea: Year Ended December 31, 2015 2014 2013 Net cash provided by operating activities of discontinued operations $ 10,854 $ 11,847 $ 15,370 Net cash used in investing activities of discontinued operations $ (241 ) $ (503 ) $ (1,031 ) The following are a component of accrued expenses and other current liabilities: Year Ended December 31, 2015 2014 2013 Accrued salaries, benefits, commissions, bonuses and payroll taxes $ 33,108 $ 40,162 $ 40,613</t>
  </si>
  <si>
    <t>STOCKHOLDERS' EQUITY</t>
  </si>
  <si>
    <t>STOCKHOLDERS’ EQUITY Share Repurchase Plan On October 27, 2015 , the Board of Directors of the Company authorized a share repurchase program of up to $75,000 . Under the share repurchase program, shares of common stock will be purchased on the open market or through privately negotiated transactions from time-to-time through October 27, 2017 . The timing and amount of purchases will be based on a percentage of future generated free cash flow, and can be adjusted periodically. The share repurchase program does not obligate the Company to acquire any specific number of shares in any period, and may be modified, suspended, extended or discontinued at any time without prior notice. During the year ended December 31, 2015, the Company repurchased 1,325,000 shares for a total of $7,990 , excluding commissions, at an average price of $6.03 per share. The Company currently has $67,010 remaining under this repurchase program. On April 30, 2013, the Board of Directors of the Company authorized a share repurchase program of up to $200,000 which expired on April 30, 2015 . During the year ended December 31, 2014, the Company repurchased 7,125,988 shares for a total of $51,927 , excluding commissions, at an average price of $7.29 per share. During the duration of this repurchase program, the Company repurchased 27,717,428 shares for a total of $158,683 , excluding commissions, at an average price of $5.73 per share. No share repurchases were made during 2015 relating to this program. Equity Plans In June 1999, the Company’s stockholders approved the adoption of the 1999 Long Term Incentive Plan (the “1999 Plan”) pursuant to which stock options, stock appreciation rights, restricted stock and other equity based awards were permitted to be granted. Stock options granted under the 1999 Plan were permitted to be incentive stock options or nonqualified stock options within the meaning of the Code. Following the adoption of the 2008 Plan defined below, no awards are available for future grants under the 1999 Plan. In June 2008, the Company’s stockholders approved the adoption of the 2008 Equity Incentive Plan (the “2008 Plan”) pursuant to which stock options, stock appreciation rights, restricted stock and other equity based awards may be granted. Stock options granted under the 2008 Plan may be incentive stock options or nonqualified stock options within the meaning of the Code. The total number of shares of the Company’s Common Stock that may be granted under the 2008 Plan, as amended, is the sum of (i) 15,685,000 shares, and (ii) the number of shares subject to outstanding awards under the 1999 Plan that on or after April 16, 2008 either (a) cease for any reason to be subject to such awards (other than by reason of exercise or settlement of the awards to the extent they are exercised for or settled in vested and non-forfeitable shares of Common Stock) or (b) are surrendered by participants under the 1999 Plan or are retained by the Company to pay all or a portion of the exercise price and/or withholding taxes relating to such awards. At December 31, 2015, 8,824,251 shares were available for future grants under the 2008 Plan, as amended and restated. See Note 2 - Stock-Based Compensation for activity related to the Company’s equity plans.</t>
  </si>
  <si>
    <t>INCOME TAXES</t>
  </si>
  <si>
    <t>Income Tax Disclosure [Abstract]</t>
  </si>
  <si>
    <t>INCOME TAXES The components of income (loss) before income taxes and income (loss) in equity interests are as follows: Year Ended December 31, 2015 2014 2013 Domestic $ 32,382 $ (326,935 ) $ 31,291 Foreign (28,156 ) (6,240 ) (19,634 ) Income (loss) before income taxes and income (loss) in equity interests $ 4,226 $ (333,175 ) $ 11,657 Income taxes relating to the Company’s operations are as follows: Years Ended December 31, 2015 2014 2013 Current income taxes: U.S. Federal $ (7,296 ) $ 2,018 $ 2,814 State and local (8,537 ) (692 ) (1,357 ) Foreign 969 3,496 (10,308 ) Total current income taxes (14,864 ) 4,822 (8,851 ) Deferred income taxes: U.S. Federal 9,197 (36,744 ) 24,285 State and local (1,577 ) (9,770 ) 5,735 Foreign (1,225 ) 1,910 (1,901 ) Total deferred income taxes 6,395 (44,604 ) 28,119 (Benefit from) provision for income taxes $ (8,469 ) $ (39,782 ) $ 19,268 The tax effects of temporary differences that give rise to the Company’s deferred tax assets and liabilities are as follows: December 31, 2015 2014 Deferred tax assets: Allowance for doubtful accounts $ 1,136 $ 941 Accrued expenses and other liabilities 4,421 9,731 Tax loss carry-forwards 57,205 71,916 Tax credits 55,531 55,312 Non-cash stock based compensation expense 3,170 6,552 Valuation allowance (70,155 ) (69,807 ) Deferred tax assets 51,308 74,645 Deferred tax liabilities: Foreign investments (2,317 ) (12,166 ) Property and equipment (28,491 ) (25,018 ) Goodwill and intangibles (23,315 ) (11,199 ) Deferred tax liabilities (54,123 ) (48,383 ) Net deferred tax (liabilities) assets $ (2,815 ) $ 26,262 As of December 31, 2015 and 2014 , net current deferred tax assets were $794 and $1,995 , respectively, net current deferred tax liabilities were $554 and $0 , respectively, net non-current deferred tax assets were $6,953 and $24,267 , respectively, and net non-current deferred tax liabilities were $10,008 and $0 , respectively. At December 31, 2015 , the Company has U.S. foreign tax credit carryovers and research and experimentation tax credit carryovers of $51,800 and $3,670 , respectively, that expire in stages beginning in 2016 through 2025 and 2029 through 2034, respectively. The Company has net operating loss carry-forwards in various foreign countries around the world of $220,750 , $207,100 of which have no expiration date and $13,650 of which expire in stages in years 2016 through 2022. In the U.S., the Company utilized tax loss carryovers to reduce domestic taxes of $12,506 and $0 in 2015 and 2014 , respectively, that would otherwise have been payable. Utilization of our net operating losses and tax credit carry-forwards may be subject to substantial annual limitations due to the ownership change limitations provided by the United States Internal Revenue Code.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 Realization of the Company’s net deferred tax assets is dependent upon the Company generating sufficient taxable income in future years in the appropriate tax jurisdictions to obtain a benefit from the reversal of deductible temporary differences and from attribute carry-forwards which include losses and tax credits. In assessing the need for a valuation allowance, the Company has considered all positive and negative evidence including scheduled reversals of deferred tax liabilities, projected future taxable income, tax planning strategies and recent financial performance. Since this evaluation requires considerable judgment and consideration of events that may occur in future years, our conclusion could be materially different if certain of our expectations do not occur. To the extent actual results are different, it may require a material charge to income in the period in which such events occur. The Company has concluded that it is more likely than not that certain deferred tax assets will not be realized, principally net operating losses in certain foreign jurisdictions, and a portion of the carryovers of foreign tax credits. Determining the amount of required valuation allowances necessitates significant judgment. We review utilization of tax assets on a jurisdiction by jurisdiction basis and consider such factors as recent operating history and future business forecasts. In making this assessment we give greater weight to evidence that is objectively verifiable comprising primarily of past operating history and reversing taxable differences. Operations in certain countries have a long history of continual tax losses, so a valuation allowance has been recorded on all of their deferred tax assets. In order to realize its deferred tax asset for foreign tax credit carryovers the Company is required to have sufficient U.S. taxable income, and sufficient “foreign source” income as defined by the U.S. tax code, regulations and interpretations thereunder. In evaluating future realization of deferred tax assets for foreign tax credit carryovers the Company forecasts future income levels and characterization thereof. The Company prepares tax credit realization models using varying scenarios and assumptions, and considers qualifying tax planning strategies. At December 31, 2015 , the total carryover for foreign tax credits is $51,800 . The Company believes it is more likely than not that approximately $22,000 of foreign tax credit carryovers will not be realized before their expiration. The income tax provision from continuing operations was increased by $4,318 , $25,123 and $5,221 in 2015 , 2014 and 2013, respectively, due to valuation allowances, $696 , $21,347 and $1,691 of which related to deferred tax assets that existed at the beginning of the respective years. In addition, in 2015 the valuation allowance was increased by $3,000 due to recognition of uncertain tax positions which are not considered more likely than not to be realized, and the valuation allowance decreased by $4,248 due to expiration of certain foreign losses and foreign currency translation changes, and $2,603 due to enacted tax rate reductions on deferred tax assets with full valuation allowances. The valuation allowance decreased $4,222 in 2014 due to expiration of losses with full valuation allowances and deconsolidation of certain subsidiaries with tax valuation allowances (see Note 11 – Deconsolidation of Subsidiaries ), and was decreased by $4,472 in 2013 primarily due to the effect of enacted reductions in the tax rates on deferred tax assets with a full valuation allowance, or expiration of tax losses with a full valuation allowance. These additional items did not result in a net charge or benefit to the tax provision. Income taxes related to the Company’s income (loss) before income taxes and income (loss) in equity interests differ from the amount computed using the Federal statutory income tax rate as follows: Year Ended December 31, 2015 2014 2013 Income taxes at Federal statutory rate $ 1,480 $ (116,609 ) $ 4,081 State income taxes, net of Federal income tax effect 2,065 (13,767 ) 1,152 Foreign tax rate differences 3,740 2,148 5,559 Change in valuation allowance 7,318 20,901 749 Reversals of accrued income tax (10,618 ) (1,143 ) (12,391 ) Interest expense on tax liabilities, net of reversals (7,945 ) 710 (189 ) Disposal of investments (7,529 ) — — Non-deductible compensation and other expenses 2,063 915 1,914 Effect of foreign partnerships and joint venture 168 2,750 — Tax benefit deficiencies 789 — — Effect of intercompany loans — 392 250 Non-deductible goodwill impairment — 65,938 — Research and experimentation tax credit — (2,017 ) — Sale of noncontrolling interest — — 18,143 (Benefit from) provision for income taxes $ (8,469 ) $ (39,782 ) $ 19,268 For the years ended December 31, 2015 , 2014 and 2013, the Company has recorded a tax (benefit) provision in discontinued operations of $22,274 , $4,491 and $(2,670) , respectively. The tax provision recorded to discontinued operations in 2015 relates to the disposal of our remaining 50.01% interest in our former South Korean subsidiary, and is comprised of reclassified taxes of the discontinued operation of $3,563 and a provision of $18,711 on the net gain of $76,100 recognized on the disposal (see Note 4 - Discontinued Operations ). In the first quarter of 2015, the Company disposed of the majority of its 50% interest in CareerOne, resulting in a $4,896 increase to its tax provision (see Note 12 - Investments ). In the third quarter of 2015, the Company recorded a tax benefit of $8,930 due to a loss on our remaining 10% interest in a joint venture in China (see Note 4 - Discontinued Operations ). In the fourth quarter of 2014, the Company recorded a pre-tax charge for impairment of goodwill in the amount of $325,800 . The Company recorded a deferred tax benefit of $62,753 with respect to the portion of impaired goodwill which is deductible for tax purposes (see Note 5 – Goodwill and Intangible Assets ). In 2014, the tax provision was increased by $5,543 due to a gain of $11,828 related to the deconsolidation of the Company’s subsidiaries in Poland, Hungary and the Czech Republic (see Note 11 – Deconsolidation of Subsidiaries ). In November 2013, the Company entered in to an agreement to sell a 49.99% interest in JobKorea Ltd., its then-wholly owned subsidiary in South Korea, to H&amp;Q Korea for an aggregate purchase price of $90,000 (see Note 3 – Noncontrolling Interest ). The transaction, which was accounted for as a sale of a noncontrolling interest, resulted in a sale for tax purposes. A tax provision of $30,853 was recorded on the transaction of which $12,709 was charged to stockholder’s equity and $18,143 was charged to the continuing operations tax provision. As a result of the sale, the remaining 50.01% investment retained by the Company was characterized as a partnership for U.S. tax reporting purposes. On October 13, 2015 the Company sold its remaining 50.01% ownership position in JobKorea to H&amp;Q Korea. In 2015, 2014 and 2013, the Company repatriated $10,018 , $3,121 and $13,385 , respectively, of cash from its former subsidiary in South Korea. A provision has not been made for United States or additional foreign taxes on substantially all undistributed earnings of foreign subsidiaries as the Company plans to utilize these undistributed earnings to finance expansion or operating requirements of subsidiaries outside of the United States or due to local country restrictions. Such earnings will continue to be indefinitely reinvested but could become subject to additional tax if they were remitted as dividends or were loaned to the Company or United States affiliates, or if the Company should sell its stock in the foreign subsidiaries. Due to various complexities in computing the residual U.S. tax liability, particularly when the timing or form of future repatriations has not been determined, it is not practicable to determine the amount of additional tax, if any, that might be payable on undistributed foreign earnings. The Company estimates its undistributed foreign earnings for which deferred taxes have not been provided are approximately $21,000 . As of December 31, 2015 and 2014 , the Company has recorded a liability for $36,348 and $54,636 respectively, which includes unrecognized tax benefits of $23,059 and $30,389 , respectively, and estimated accrued interest and penalties of $13,289 and $24,247 , respectively. Interest and penalties related to underpayment of income taxes are classified as a component of the (benefit from) provision for income taxes in the Company’s consolidated statement of operations. Interest accrued on unrecognized tax benefits included in the 2015 , 2014 and 2013 income tax provision in the statement of operations was $1,707 , $2,695 , and $2,932 , respectively. In 2015 , 2014 and 2013 interest expense was recorded net of reversals of prior years’ interest and penalties of $12,607 , $1,523 , and $3,248 , respectively. The net tax effect of interest, penalties and reversals was a charge (credit) of $(7,945) , $710 , and $(189) in the years ended December 31, 2015, 2014 and 2013, respectively. A reconciliation of the total amount of unrecognized tax benefits is as follows: 2015 2014 2013 Balance, beginning of period $ 30,389 $ 30,005 $ 40,075 Gross increases: tax positions taken in prior periods 7,571 — 515 Gross decreases: tax positions taken in prior periods (13,424 ) (1,040 ) (13,042 ) Gross increases: tax positions taken in current year 1,352 2,911 2,457 Gross decreases: lapse of statute of limitation (2,829 ) (1,487 ) — Balance, end of period $ 23,059 $ 30,389 $ 30,005 If the unrecognized tax benefits at December 31, 2015 , 2014 and 2013 were recognized in full, $23,059 , $30,389 , and $30,005 , respectively, would impact the effective tax rate. During 2015, the Company recognized previously unrecognized tax positions of $16,253 which, net of related deferred tax assets and accrued competent authority recovery, favorably impacted the effective tax rate by $10,618 . Of the recognized benefits approximately $3,000 are more likely than not to not be realized and the valuation allowance was increased by $3,000 , $13,424 of the recognized benefits were due to resolutions of tax examinations, and $2,829 was due to the expiration of statutes of limitations. The Company also reversed accrued interest and penalties on unrecognized tax positions of $12,607 , which, net of reversals of related deferred tax assets, favorably impacted the effective rate by $8,977 . The total net effect of the recognition of prior tax benefits, the offsetting effect of tax valuation allowances, and reversals of accrued interest and penalties was a tax benefit of $16,595 . The tax matters relate primarily to allocation of income among tax jurisdictions. During 2014, the Company recognized previously unrecognized tax positions of $2,525 which on a net of tax basis favorably impacted the effective rate by $1,143 , primarily as a result of lapses of statutes of limitations. The Company also reversed accrued interest on unrecognized tax positions of $1,523 , which favorably impacted the effective rate by $921 . The total net effect of the reversals of tax and interest was a tax benefit of $2,064 . The tax matters reversed relate primarily to allocation of income among tax jurisdictions. During 2013, the Company recognized previously unrecognized tax positions of $12,979 which on a net of tax basis favorably impacted the effective rate by $12,391 as a result of resolutions of tax examinations and lapses of statutes of limitations. The Company also reversed accrued interest on unrecognized tax positions of $3,248 , which favorably impacted the effective rate by $1,963 . The tax matters reversed relate primarily to characterization of certain intercompany loans for tax purposes and allocation of income among jurisdictions. The Company conducts business globally and as a result, the Company or one or more subsidiaries is subject to United States federal income taxes and files income tax returns in various states and approximately 40 foreign jurisdictions. In the normal course of business, the Company is subject to tax examinations by taxing authorities including major jurisdictions such as Germany, United Kingdom, and the United States as well as other countries in Europe and the Asia/Pacific region. The Company is generally no longer subject to examinations with respect to returns that have been filed for years prior to 2011 in Germany, 2013 in the United Kingdom, and 2012 in the United States. Tax years are generally considered closed from examinations when the statute of limitations expires. The United States Internal Revenue Service has recently commenced a tax examination of the year ended December 31, 2013. The examination is in its very early stages and no material adjustments have been proposed. The Company estimates that it is reasonably possible that unrecorded tax benefits may be reduced by an amount ranging from $0 to $4,000 in the next twelve months due to expirations of statutes of limitations or resolutions of examinations. The tax matters relate to allocation of income between tax jurisdictions and the amount of tax loss carryovers.</t>
  </si>
  <si>
    <t>COMMITMENTS</t>
  </si>
  <si>
    <t>Commitments and Contingencies Disclosure [Abstract]</t>
  </si>
  <si>
    <t>COMMITMENTS Leases 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December 31, 2015 , excluding discontinued operations: Operating Estimated 2016 $ 31,663 $ 3,756 2017 28,975 3,851 2018 26,465 3,740 2019 23,201 3,574 2020 19,636 3,574 Thereafter 42,389 854 $ 172,329 $ 19,349 Total rent and related expenses under operating leases, excluding discontinued operations, were $36,847 , $50,155 , and $41,528 , for the years ended December 31, 2015 , 2014 and 2013 , respectively. Operating lease obligations after 2015 relate primarily to office facilities. Other Contractual Commitments We also have $33,322 of non-cancelable contractual commitments as of December 31, 2015 , excluding obligations under our financing agreements, primarily related to agreements for marketing arrangements and software licenses and subscriptions. For those agreements with variable terms, we do not estimate what the total obligation may be beyond any minimum pricing as of the reporting date. The majority of these commitments are due within two years . See Note 14 – Long-Term Debt for discussion on our obligations under our financing agreements. Consulting, Employment and Non-Compete Agreements The Company has entered into various consulting, employment and non-compete and/or non-solicitation agreements with certain key management personnel and former owners of acquired businesses. Employment agreements with key members of management are generally at will and provide for an unspecified term and for specified notice or the payment of severance in certain circumstances. Employee Benefit Plans The Company has a 401(k) profit-sharing plan covering all eligible employees. Since October 2010, after a temporary suspension from April 2009 through September 2010, the Company has provided for employer matching contributions equal to 50% of employee contributions, up to a maximum of 6% of their eligible compensation. Matching contributions are paid to participating employees in the form of the Company’s Common Stock or cash. Salaries and related expenses, excluding discontinued operations, contain $4,105 , $4,050 , and $4,060 of employer matching contributions for the years ended December 31, 2015 , 2014 and 2013 , respectively. The Company also has defined contribution employee benefit plans for its employees outside of the United States. The cost of these plans included in salaries and related expenses, excluding discontinued operations, were $1,770 , $2,027 , and $1,796 for the years ended December 31, 2015 , 2014 and 2013 , respectively.</t>
  </si>
  <si>
    <t>SEGMENT AND GEOGRAPHIC DATA</t>
  </si>
  <si>
    <t>Segment Reporting [Abstract]</t>
  </si>
  <si>
    <t>SEGMENT AND GEOGRAPHIC DATA As of January 1, 2015, the Company changed the composition of its reportable segments to reflect changes in its internal management and reporting structure. The prior period segment information contained below has been restated to reflect the Company’s new operating structure. The Company conducts business in two reportable segments: Careers-North America and Careers-International. Corporate operating expenses are not allocated to the Company’s reportable segments. See Note 1 - Basis of Presentation and Significant Accounting Policies for a description of our operating segments. The operating results for JobKorea, which had previously been included in the Careers-International segment have now been reclassified as discontinued operations for all periods presented. See Note 4 - Discontinued Operations for additional details. The following tables present the Company’s operations, excluding discontinued operations, by reportable segment and by geographic region: The year ended December 31, 2015 2014 2013 Revenue Careers – North America $ 473,806 $ 500,949 $ 518,956 Careers – International 193,097 224,622 244,979 Revenue $ 666,903 $ 725,571 $ 763,935 Operating Income (Loss) Careers – North America $ 82,354 $ (246,918 ) $ 89,501 Careers – International (39,420 ) (38,888 ) (34,082 ) 42,934 (285,806 ) 55,419 Corporate expenses (33,845 ) (50,249 ) (37,714 ) Operating Income (Loss) $ 9,089 $ (336,055 ) $ 17,705 Depreciation and Amortization Careers – North America $ 28,902 $ 27,970 $ 35,558 Careers – International 14,269 17,846 20,877 43,171 45,816 56,435 Corporate expenses 1,219 1,499 724 Depreciation and Amortization $ 44,390 $ 47,315 $ 57,159 Restructuring and Other Special Charges Careers – North America $ 15,026 $ — $ 9,878 Careers – International 14,773 — 7,866 Corporate expenses 2,980 — 2,251 Restructuring and Other Special Charges $ 32,779 $ — $ 19,995 Goodwill Impairment Careers – North America $ — $ 325,800 $ — Careers – International — — — Corporate expenses — — — Goodwill Impairment $ — $ 325,800 $ — Revenue by Geographic Region (a) United States $ 459,794 484,252 $ 500,746 International 207,109 241,319 263,189 Revenue $ 666,903 $ 725,571 $ 763,935 Long-lived Assets by Geographic Region (b) United States $ 87,440 89,343 $ 88,284 International 22,703 27,848 32,660 Total Long-Lived Assets $ 110,143 $ 117,191 $ 120,944 (a) Revenue by geographic region is generally based on the location of the Company’s subsidiary. (b) Total long-lived assets includes property and equipment, net.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t>
  </si>
  <si>
    <t>LEGAL MATTERS</t>
  </si>
  <si>
    <t>LEGAL MATTERS 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 On or about October 12, 2015, TalentBin, Inc., a subsidiary of the Company, was served with notice of a purported consumer class action for allegedly assembling, scoring and sharing candidate profiles in violation of the Fair Credit Reporting Act and the California Investigative Consumer Reporting Agencies Act. The lawsuit, entitled Eric Halvorson, et. al., individually and on behalf of all others similarly situated vs. TalentBin, Inc. (Case No. CGC 15 548270), was brought in the Superior Court of the State of California, County of San Francisco. On or about November 2015, the action was removed to the United States District Court, Northern District of California. The Plaintiff seeks injunctive relief, monetary damages, pre- and post-judgment interest, statutory penalties of between one hundred dollars and one thousand dollars per violation, punitive damages and other costs and attorney’s fees. The Company intends to vigorously defend this matter and is currently unable to estimate any potential losses.</t>
  </si>
  <si>
    <t>FINANCIAL INFORMATION BY QUARTER (UNAUDITED)</t>
  </si>
  <si>
    <t>Quarterly Financial Information Disclosure [Abstract]</t>
  </si>
  <si>
    <t>MONSTER WORLDWIDE, INC. FINANCIAL INFORMATION BY QUARTER (UNAUDITED) (In thousands, except per share amounts) 2015 First Quarter Second Quarter Third Quarter Fourth Quarter Full Year Revenue $ 172,882 $ 167,730 $ 167,082 $ 159,209 $ 666,903 Salaries and related 89,350 85,363 79,787 71,375 325,875 Office and general 44,794 42,998 43,638 48,553 179,983 Marketing and promotion 30,631 30,416 30,044 28,086 119,177 Restructuring and other special charges 20,092 5,915 2,780 3,992 32,779 Total operating expenses 184,867 164,692 156,249 152,006 657,814 Operating (loss) income (11,985 ) 3,038 10,833 7,203 9,089 Gain on partial sale of equity method investment 8,849 — — — 8,849 Interest and other, net (3,206 ) (3,409 ) (3,674 ) (3,423 ) (13,712 ) (Loss) income before income taxes and (loss) income in equity interests (6,342 ) (371 ) 7,159 3,780 4,226 (Benefit from) provision for income taxes (13,945 ) 1,819 (2,361 ) 6,018 (8,469 ) (Loss) income in equity interests, net (220 ) 292 249 144 465 Income (loss) from continuing operations 7,383 (1,898 ) 9,769 (2,094 ) 13,160 Income from discontinued operations, net of tax 1,806 2,036 2,163 58,508 64,513 Net income 9,189 138 11,932 56,414 77,673 Net income attributable to noncontrolling interest 1,019 1,181 1,512 349 4,061 Net income (loss) attributable to Monster Worldwide, Inc. $ 8,170 $ (1,043 ) $ 10,420 $ 56,065 $ 73,612 Basic earnings (loss) per share attributable to Monster Worldwide, Inc.: Income (loss) from continuing operations $ 0.08 $ (0.02 ) $ 0.11 $ (0.02 ) $ 0.15 Income from discontinued operations, net of tax 0.01 0.01 0.01 0.64 0.67 Basic earnings (loss) per share attributable to Monster Worldwide, Inc. $ 0.09 $ (0.01 ) $ 0.12 $ 0.62 $ 0.82 Diluted earnings (loss) per share attributable to Monster Worldwide, Inc.: Income (loss) from continuing operations $ 0.08 $ (0.02 ) $ 0.10 $ (0.02 ) $ 0.14 Income from discontinued operations, net of tax 0.01 0.01 0.01 0.64 0.64 Diluted earnings (loss) per share attributable to Monster Worldwide, Inc. $ 0.09 $ (0.01 ) $ 0.11 $ 0.62 $ 0.78 Weighted average shares outstanding: Basic 89,137 90,067 90,340 90,205 89,942 Diluted 91,474 90,067 96,839 90,205 94,867 Net income $ 9,189 $ 138 $ 11,932 $ 56,414 $ 77,673 Other comprehensive (loss) income: Foreign currency translation adjustments, net (9,104 ) 2,933 (4,925 ) 3,877 (7,219 ) Comprehensive income 85 3,071 7,007 60,291 70,454 Comprehensive income (loss) attributable to noncontrolling interest 1,270 852 (1,701 ) 3,740 4,161 Comprehensive (loss) income attributable to Monster Worldwide, Inc. $ (1,185 ) $ 2,219 $ 8,708 $ 56,551 $ 66,293 See further description of restructuring, gain on partial sale of equity method investment, income taxes, discontinued operations net income attributable to noncontrolling interest in Notes 7, 12, 17, 4 and 3, respectively. MONSTER WORLDWIDE, INC. FINANCIAL INFORMATION BY QUARTER (UNAUDITED) (In thousands, except per share amounts) 2014 First Quarter Second Quarter Third Quarter Fourth Quarter Full Year Revenue $ 187,626 $ 183,040 $ 179,591 $ 175,314 $ 725,571 Salaries and related 97,446 98,622 95,800 103,047 394,915 Office and general 53,931 47,889 50,376 49,246 201,442 Marketing and promotion 39,629 35,496 33,383 30,961 139,469 Goodwill impairment — — — 325,800 325,800 Total operating expenses 191,006 182,007 179,559 509,054 1,061,626 Operating (loss) income (3,380 ) 1,033 32 (333,740 ) (336,055 ) Gain on deconsolidation of subsidiaries, net 11,828 — — — 11,828 Interest and other, net (1,434 ) (1,759 ) (1,930 ) (3,825 ) (8,948 ) Income (loss) before income taxes and loss in equity interests 7,014 (726 ) (1,898 ) (337,565 ) (333,175 ) Provision for (benefit from) income taxes 5,660 414 841 (46,697 ) (39,782 ) (Loss) income in equity interests, net (133 ) 58 75 (78 ) (78 ) Income (loss) from continuing operations 1,221 (1,082 ) (2,664 ) (290,946 ) (293,471 ) Income from discontinued operations, net of tax 2,018 2,578 2,313 2,755 9,664 Net income (loss) 3,239 1,496 (351 ) (288,191 ) (283,807 ) Net income attributable to noncontrolling interest 1,174 1,462 1,318 1,528 5,482 Net income (loss) attributable to Monster Worldwide, Inc. $ 2,065 $ 34 $ (1,669 ) $ (289,719 ) $ (289,289 ) Basic earnings (loss) per share attributable to Monster Worldwide, Inc.: Income (loss) from continuing operations $ 0.01 $ (0.01 ) $ (0.03 ) $ (3.33 ) $ (3.33 ) Income from discontinued operations, net of tax 0.01 0.01 0.01 0.01 0.05 Basic earnings (loss) per share attributable to Monster Worldwide, Inc. $ 0.02 $ — $ (0.02 ) $ (3.31 ) $ (3.29 ) Diluted earnings (loss) per share attributable to Monster Worldwide, Inc.: Income (loss) from continuing operations $ 0.01 $ (0.01 ) $ (0.03 ) $ (3.33 ) $ (3.33 ) Income from discontinued operations, net of tax 0.01 0.01 0.01 0.01 0.05 Diluted earnings (loss) per share attributable to Monster Worldwide, Inc. $ 0.02 $ — $ (0.02 ) $ (3.31 ) $ (3.29 ) Weighted average shares outstanding: Basic 91,102 87,080 86,576 87,478 88,045 Diluted 94,416 87,080 86,576 87,478 88,045 Net income (loss) $ 3,239 $ 1,496 $ (351 ) $ (288,191 ) $ (283,807 ) Other comprehensive income (loss): Foreign currency translation adjustments, net 3,496 (2,861 ) (27,563 ) (29,883 ) (56,811 ) Comprehensive income (loss) 6,735 (1,365 ) (27,914 ) (318,074 ) (340,618 ) Comprehensive income (loss) attributable to noncontrolling interest 347 4,379 (14 ) (1,918 ) 2,794 Comprehensive income (loss) attributable to Monster Worldwide, Inc. $ 6,388 $ (5,744 ) $ (27,900 ) $ (316,156 ) $ (343,412 ) See further description of goodwill impairment, gain on deconsolidation of subsidiaries, net, income taxes, discontinued operations and net income attributable to noncontrolling interest in Notes 6, 11, 17, 4 and 3, respectively. ___________________________ (a) 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non-vested restricted stock units and non-vested restricted stock, and the 3.50% convertible senior notes due 2019 , when dilutive to the quarter. In addition, basic earnings per share and diluted earnings per share may not add due to rounding.</t>
  </si>
  <si>
    <t>BASIS OF PRESENTATION AND SIGNIFICANT ACCOUNTING POLICIES (Policies)</t>
  </si>
  <si>
    <t>Basis of Presentation</t>
  </si>
  <si>
    <t>Basis of Presentation The consolidated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former South Korean subsidiary is recorded net of tax as Net income attributable to noncontrolling interest. In October 2015, the Company sold its remaining ownership position in its South Korean subsidiary. See Note 4 - Discontinued Operations for additional details. We have reclassified certain amounts previously reported in our financial statements to conform to the current presentation, including amounts related to discontinued operations. Unless noted otherwise, discussions in these notes pertain to our continuing operations.</t>
  </si>
  <si>
    <t>Use of Estimates</t>
  </si>
  <si>
    <t>Use of Estimates The preparation of the accompanying consolidated financial statements in conformity with accounting principles generally accepted in the United States requires management to make estimates and assumptions about future events. These estimates and the underlying assumptions affect the reported amounts of assets and liabilities and revenues and expenses. These estimates include, among others, allowances for doubtful accounts, fair value of financial assets and liabilities, net realizable values on long-lived assets and deferred tax assets and liabilities, certain accrued expense accounts, deferred revenue, goodwill, revenue recognition and forfeitures associated with stock-based compensation. Actual results could differ from those estimates.</t>
  </si>
  <si>
    <t>Revenue Recognition</t>
  </si>
  <si>
    <t>Revenue Recognition The Company recognizes revenue on agreements in accordance with Accounting Standards Codification (“ASC”) ASC 605, Revenue Recognition . The Company primarily earns revenue from the placement of job postings on the websites within the Monster network, access to the Monster network’s online resume and social profile databases, recruitment media services, applicant tracking services, online career-related solutions provided through a “Software as a Service” (“SaaS”) offering and other career-related services. Where appropriate, we recognize revenue in accordance with Accounting Standards Update (“ASU”) No. 2009-13, Multiple-Deliverable Revenue Arrangements . The Company’s revenue associated with multiple element contracts is based on the selling price hierarchy, which utilizes vendor-specific objective evidence or (“VSOE”) when available, third-party evidence (“TPE”) if VSOE is not available, and if neither is available then the best estimate of selling price is used. The Company utilizes VSOE in the majority of its multiple deliverable transactions. Under this accounting guidance, to treat elements in a multi-element arrangement as separate units of accounting, each element must have standalone value upon delivery. If the element has standalone value, the Company accounts for each element separately. In determining whether elements have standalone value, the Company considers the availability of the elements from other vendors, the nature of the elements, the timing of execution of contracts for customers and the contractual dependence of the element related to a customer’s acceptance. For duration based contracts, we recognize revenue at the time that job postings and related accessories are displayed on the Monster network websites, based upon customer usage patterns. Revenue earned from subscriptions to the Monster network’s resume and social profile databases, applicant tracking services and other career-related services are recognized over the length of the underlying subscriptions, typically from two weeks to twelve months. The Company accounts for SaaS contracts as the services are being performed. We recognize revenue for online advertising and performance based media as “impressions” are delivered. An “impression” is delivered when an advertisement appears in pages viewed by our users. We recognize revenue from the display of click-throughs on text based links as click-throughs occur. A click-through occurs when a user clicks on an advertiser’s listing. Revenue from lead generation is recognized as leads are delivered to advertisers. Unearned revenues are reported on the balance sheet as deferred revenue. We review accounts receivable for those that may potentially be uncollectible and any accounts receivable balances that are determined to be uncollectible are included in our allowance for doubtful accounts. After all attempts to collect a receivable have failed, the receivable is written off against the allowance.</t>
  </si>
  <si>
    <t>Business Combinations</t>
  </si>
  <si>
    <t>Business Combinations We account for business combinations in accordance with ASC 805, Business Combinations . The acquisition method of accounting requires that assets acquired and liabilities assumed be recorded at their fair values on the date of a business combination. Our consolidated financial statements and results of operations reflect an acquired business from the completion date of an acquisition.</t>
  </si>
  <si>
    <t>Discontinued Operations</t>
  </si>
  <si>
    <t>Discontinued Operations The Company accounts for business dispositions and its businesses held for sale in accordance with ASC 205-20, Discontinued Operations . ASC 205-20 requires the results of operations of business dispositions to be segregated from continuing operations and reflected as discontinued operations in current and prior periods.</t>
  </si>
  <si>
    <t>Marketing and Promotion</t>
  </si>
  <si>
    <t>Marketing and Promotion Advertising production costs are recorded as expense the first time an advertisement appears. Costs of communicating advertising are recorded as expense as advertising space or airtime is used. All other advertising costs are expensed as incurred.</t>
  </si>
  <si>
    <t>Concentrations of Risk</t>
  </si>
  <si>
    <t>Concentrations of Risk Financial instruments that potentially subject the Company to concentrations of credit risk are primarily cash and cash equivalents and accounts receivable. Cash and cash equivalents are maintained with several financial institutions. Deposits held with banks may exceed the amount of insurance provided on such deposits. Generally these deposits may be redeemed upon demand. The Company performs continuing credit evaluations of its customers, maintains allowances for potential credit losses and does not require collateral. The Company makes judgments as to its ability to collect outstanding receivables based primarily on management’s evaluation of the customer’s financial condition, past collection history and overall aging of the receivables. Historically, such losses have been within management’s expectations. The Company has not experienced significant losses related to receivables from individual customers or groups of customers in any particular industry or geographic area.</t>
  </si>
  <si>
    <t>Cash and Cash Equivalents</t>
  </si>
  <si>
    <t>Cash and Cash Equivalents Cash and cash equivalents, which primarily consist of bank deposits, are stated at cost, which approximates fair value. For financial statement presentation purposes, the Company considers all highly liquid investments having original maturities of three months or less to be cash equivalents. Outstanding checks in excess of account balances, typically payroll and other contractual obligations disbursed on or near the last day of a reporting period, are reported as current liabilities in the accompanying consolidated balance sheets.</t>
  </si>
  <si>
    <t>Accounts Receivable</t>
  </si>
  <si>
    <t>Accounts Receivable The Company’s accounts receivable primarily consist of trade receivables. Management reviews accounts receivable regularly to determine if any receivables will potentially be uncollectible. The Company includes any accounts receivable balances that are determined to be uncollectible in its allowance for doubtful accounts. After all attempts to collect a receivable have failed, the receivable is written off against the allowance.</t>
  </si>
  <si>
    <t>Property and Equipment</t>
  </si>
  <si>
    <t>Property and Equipment Computer and communications equipment, furniture and equipment and capitalized software costs are stated at cost and are depreciated using the straight-line method over the estimated useful lives of the assets, generally three to ten years . Leasehold improvements are stated at cost and amortized using the straight-line method, over their estimated useful lives, or the lease term, whichever is shorter.</t>
  </si>
  <si>
    <t>Internal Use Software and Website Development Costs</t>
  </si>
  <si>
    <t>Internal Use Software and Website Development Costs In accordance with ASC 350-40, Internal-Use Software, the Company capitalizes costs to purchase or internally develop software for internal use, as well as costs incurred to design, develop, test and implement enhancements to its website. These costs are included in property and equipment with an estimated useful life of five years . Capitalized cos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t>
  </si>
  <si>
    <t>Patent Defense Costs</t>
  </si>
  <si>
    <t>Patent Defense Costs The Company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 different conclusion or outcome of litigation could result in a material impairment charge up to the carrying value of these assets.</t>
  </si>
  <si>
    <t>Goodwill and Intangible Assets</t>
  </si>
  <si>
    <t>Goodwill and Intangible Assets The Company evaluates its goodwill and indefinite lived intangible assets for impairment in accordance with ASC 350, Intangibles – Goodwill and Other . Goodwill is recorded when the purchase price paid for an acquisition exceeds the estimated fair value of the net identified tangible and intangible assets acquired. The Company tests the recorded amount of goodwill for recovery on an annual basis in the fourth quarter of each fiscal year. Goodwill is tested more frequently if indicators of impairment exist. The goodwill impairment test is performed at the reporting unit level. The Company has two reporting units which are equivalent to our two operating segments: Careers-North America and Careers-International. 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 As a corroborative source of information, the Company reconcil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See Note 6 - Goodwill and Intangible Assets . Other intangible assets primarily consist of the value of customer relationships, trade names, resume databases, trademarks and internet domains. Amortizable intangible assets are primarily being amortized on a basis that approximates economic use, over periods ranging from two to ten years . Indefinite-lived intangible assets are primarily evaluated on an annual basis, generally in conjunction with the Company’s evaluation of goodwill balances. In assessing fair value, we generally utilize a relief from royalty method. If the carrying value of the indefinite-lived intangible assets exceeds the fair value of the asset, the carrying value is written down to fair value in the period identified.</t>
  </si>
  <si>
    <t>Long-Lived Assets</t>
  </si>
  <si>
    <t>Long-Lived Assets Long-lived assets, other than goodwill and indefinite lived intangible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t>
  </si>
  <si>
    <t>Foreign Currency Translation and Transactions</t>
  </si>
  <si>
    <t>Foreign Currency Translation and Transactions The financial position and results of operations of the Company’s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a component of stockholders’ equity. Gains and losses resulting from other foreign currency transactions, including forward foreign exchange contracts, are included in interest and other, net. Comprehensive income (loss) is defined to include all changes in equity except those resulting from investments by owners and distributions to owners. The Company’s items of other comprehensive income (loss) are foreign currency translation adjustments, which relate to investments that are permanent in nature, net of applicable income taxes. To the extent that such amounts relate to investments that are permanent in nature, no adjustments for income taxes are made. The Company uses forward foreign exchange contracts as economic cash flow hedges to offset risks related to foreign currency transactions. These transactions primarily relate to non-functional currency denominated inter-company funding loans, non-functional currency inter-company accounts receivable and significant non-functional currency denominated transactions with third parties. The Company does not trade derivative financial instruments for speculative purposes.</t>
  </si>
  <si>
    <t>Income Taxes</t>
  </si>
  <si>
    <t>Income Taxes We utilize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evaluating our ability to recover our deferred tax assets within the jurisdictions from which they arise, we consider all available positive and negative evidence, including scheduled reversals of taxable temporary items, projected future taxable income, tax planning strategies and recent financial operations. Assumptions used in making this evaluation require significant judgment and are consistent with the plans and estimates we are using to manage the underlying business. When we determine that we are not able to realize our recorded deferred tax assets, an increase in the valuation allowance is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resolution with a taxing authority that has full knowledge of all relevant information. For those income tax positions where there is a 50% or less likelihood that a tax benefit will be sustained, no tax benefit has been recognized in the financial statements.</t>
  </si>
  <si>
    <t>Stock-Based Compensation</t>
  </si>
  <si>
    <t>Stock-Based Compensation We award stock options, non-vested stock, market-based non-vested stock and performance-based non-vested stock to employees, directors and executive officers. We account for stock-based compensation in accordance with ASC 718, Stock Compensation . In accordance with ASC 718, we use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Restructuring and Other Special Charges</t>
  </si>
  <si>
    <t>Restructuring and Other Special Charges The Company accounts for restructuring activities in accordance with ASC 420, Exit or Disposal Cost Obligations. Under the guidance, for the cost of restructuring activities that do not constitute a discontinued operation, the liability for the current and fair value of expected future costs associated with such restructuring activity shall be recognized in the period in which the liability is incurred. We segregate the costs of restructuring activities taken pursuant to a management approved restructuring plan.</t>
  </si>
  <si>
    <t>Operating Lease Obligations</t>
  </si>
  <si>
    <t>Operating Lease Obligations We recognize a liability for costs to terminate an operating lease obligation before the end of its term when we no longer derive economic benefit from the lease. The liability is recognized and measured at its fair value when we determine that the cease use date has occurred and the fair value of the liability is determined based on the remaining lease rentals due, reduced by estimated sublease rental income that could be reasonably obtained for the property. The estimate of subsequent sublease rental income may change and require future changes to the fair value of the liabilities for the lease obligations.</t>
  </si>
  <si>
    <t>(Loss) Earnings Per Share Attributable to Monster Worldwide, Inc.</t>
  </si>
  <si>
    <t>Earnings (Loss) Per Share Attributable to Monster Worldwide, Inc. Basic earnings (loss) per share is calculated using the Company’s weighted-average outstanding common shares. When the effects are dilutive, diluted earnings (los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loss) earnings per share due to their anti-dilutive effect.</t>
  </si>
  <si>
    <t>Recently Issued Accounting Pronouncements</t>
  </si>
  <si>
    <t>Recently Issued Accounting Pronouncements In May 2014, the Financial Accounting Standards Board (“FASB”) issued Accounting Standards Update (“ASU”) No. 2014-09, which supersedes the revenue recognition guidance in Accounting Standard Codification (“ASC”) 605, Revenue Recognition .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In July 2015, the FASB approved a one-year deferral of the effective date of this ASU. With this deferral, the amended guidance is effective retrospectively for reporting periods (interim and annual) beginning after December 15, 2017. We are currently assessing the potential impact of this ASU on our consolidated financial position and results of operations. In April 2015, the FASB issued ASU No. 2015-03, which revises the guidance in ASC 835, Interest, to require debt issuance costs be presented as a direct deduction from the corresponding debt liability, consistent with the presentation of debt discounts or premiums. The ASU does not affect the recognition and measurement of debt issuance costs. The guidance is to be applied retrospectively, and is effective for reporting periods (interim and annual) beginning after December 15, 2015, for public companies, and is considered a change in accounting principle. Early adoption is permitted. The implementation of this ASU is not expected to have a material impact on our consolidated financial position or results of operations. In August 2015, the FASB issued ASU No. 2015-15, which clarifies the treatment of debt issuance costs from line-of-credit arrangements after the adoption of ASU No. 2015-03. The ASU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implementation of this ASU is not expected to have a material impact on our consolidated financial position or results of operations. In November 2015, the FASB issued ASU 2015-17, which revises the guidance in ASC 740, Income Taxes ,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consolidated financial position or results of operations. In January 2016, the FASB issued ASU 2016-01, which revises the guidance in ASC 825-10, Recognition and Measurement of Financial Assets and Financial Liabilities ,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consolidated financial position and results of operations.</t>
  </si>
  <si>
    <t>BASIS OF PRESENTATION AND SIGNIFICANT ACCOUNTING POLICIES (Tables)</t>
  </si>
  <si>
    <t>Activity in Allowance for Doubtful Accounts</t>
  </si>
  <si>
    <t>Excluding discontinued operations, the activity in the allowance for doubtful accounts is as follows: Year Ended December 31, Beginning Balance Charged to Expense Write-Offs Ending 2015 $ 3,173 $ 1,791 $ (868 ) $ 4,096 2014 $ 3,841 $ 1,681 $ (2,349 ) $ 3,173 2013 $ 4,540 $ 2,351 $ (3,050 ) $ 3,841</t>
  </si>
  <si>
    <t>Reconciliation of Shares Used in Calculating Basic and Diluted Earnings Per Share</t>
  </si>
  <si>
    <t xml:space="preserve">A reconciliation of shares used in calculating basic and diluted earnings per share is as follows (shares in thousands): The year ended December 31, 2015 2014 2013 Basic weighted-average shares outstanding 89,942 88,045 106,947 Impact of stock options and non-vested stock under employee compensation plans (1) 948 — 966 Impact of 3.50% convertible senior notes due 2019 (2) 3,977 — — Diluted weighted-average shares outstanding 94,867 88,045 107,913 Weighted-average anti-dilutive common stock equivalents - stock options and non-vested stock under employee compensation plans 675 6,937 5,337 (1) 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year ended December 31, 2014, those potential shares totaled approximately 3,046,000 which are included in the weighted average anti-dilutive common stock equivalents above, in addition to approximately 3,891,000 of out of the money anti-dilutive common stock equivalents for the year ended December 31, 2014. (2) On October 22, 2014, the Company consummated an offering of its 3.50% convertible senior notes due 2019 (the “Notes”). Under the treasury stock method, the Notes will generally have a dilutive impact on earnings per share if the Company’s average stock price for the period exceeds approximately $5.33 per share of Monster’s common stock, the conversion price of the Notes. For the year ended December 31, 2015 , the average stock price of Monster's common stock was $6.25 resulting in a potential dilutive impact of approximately 3,977,000 shares. For the period from the consummation of the offering of the Notes through December 31, 2014, the conversion feature of the Notes was anti-dilutive. </t>
  </si>
  <si>
    <t>STOCK-BASED COMPENSATION (Tables)</t>
  </si>
  <si>
    <t>Recognition of Pre-Tax Compensation Expense</t>
  </si>
  <si>
    <t>The Company recognized pre-tax compensation expense, excluding discontinued operations, in the consolidated statements of operations related to stock-based compensation as follows: The year ended December 31, 2015 2014 2013 Non-vested stock, included in salaries and related $ 11,673 $ 34,914 $ 25,031</t>
  </si>
  <si>
    <t>Non-Vested Stock Activity</t>
  </si>
  <si>
    <t>The Company’s non-vested stock activity is as follows (shares in thousands): The year ended December 31, 2015 2014 2013 Shares Weighted Average Fair Value at Grant Date Shares Weighted Average Fair Value at Grant Date Shares Weighted Average Fair Value at Grant Date Non-vested at beginning of period 8,554 $ 4.85 13,142 $ 5.58 7,639 $ 10.01 Granted RSAs — $ — — $ — 1,213 $ 4.72 Granted RSUs 1,749 $ 5.29 617 $ 5.58 8,694 $ 4.15 Forfeited (1,556 ) $ 4.82 (472 ) $ 5.41 (1,386 ) $ 10.93 Vested (4,176 ) $ 4.93 (4,733 ) $ 7.11 (3,018 ) $ 5.10 Non-vested at end of period 4,571 $ 4.95 8,554 $ 4.85 13,142 $ 5.58</t>
  </si>
  <si>
    <t>Stock Option Activity</t>
  </si>
  <si>
    <t xml:space="preserve">The Company’s stock option activity is as follows (shares in thousands): The year ended December 31, 2015 2014 2013 Shares Weighted Average Exercise Price Shares Weighted Average Exercise Price Shares Weighted Average Exercise Price Outstanding as of the beginning of the period 146 $ 32.32 928 $ 29.68 1,029 $ 29.04 Exercised — $ — — $ — — $ — Forfeited/expired/cancelled (85 ) $ 31.17 (782 ) $ 29.02 (101 ) $ 23.27 Outstanding at end of the period 61 $ 33.94 146 $ 32.32 928 $ 29.68 Options exercisable at end of period 61 $ 33.94 146 $ 32.32 928 $ 29.68 Aggregate intrinsic value of options exercised during the period $ — $ — $ — </t>
  </si>
  <si>
    <t>DISCONTINUED OPERATIONS (Tables)</t>
  </si>
  <si>
    <t>Schedule of Disposal Groups Including Discontinued Operations</t>
  </si>
  <si>
    <t xml:space="preserve"> Summarized results of our discontinued operations related to JobKorea are as follows: The year ended December 31, 2015 2014 2013 Revenue $ 37,619 $ 44,441 $ 43,645 Income from discontinued operations, before tax $ 86,787 $ 14,155 $ 15,765 Income tax expense (1) (22,274 ) (4,491 ) (3,737 ) Income from discontinued operations, net of tax 64,513 9,664 12,028 Less: income from discontinued operations attributable to noncontrolling interest, net of tax 4,061 5,482 193 Income from discontinued operations attributable to Monster Worldwide, Inc., net of tax $ 60,452 $ 4,182 $ 11,835 (1) Income tax expense related to the discontinued operation includes tax of JobKorea in addition to allocated corporate tax for all periods presented. Income tax expense in 2015 includes $18,711 of tax recognized on the gain on disposal of JobKorea. There were no assets or liabilities of discontinued operations as of December 31, 2015. The major classes of assets and liabilities of discontinued operations as of December 31, 2014 are related to JobKorea, and are presented in the following table. December 31, 2014 Cash and cash equivalents $ 22,267 Accounts receivable, net of doubtful accounts of $122 2,954 Property and equipment, net 2,538 Goodwill 39,595 Prepaid and other assets 3,664 Total assets of discontinued operations $ 71,018 Accounts payable, accrued expenses and other liabilities $ 4,924 Deferred revenue 3,088 Total liabilities of discontinued operations $ 8,012</t>
  </si>
  <si>
    <t>GOODWILL AND INTANGIBLE ASSETS (Tables)</t>
  </si>
  <si>
    <t>Summary of Changes in Goodwill by Reportable Segment</t>
  </si>
  <si>
    <t>A summary of changes in goodwill by reportable segment, excluding discontinued operations related to JobKorea (See Note 4 - Discontinued Operations ), are as follows: Careers-North America Careers-International Total Balance as of December 31, 2014: Goodwill $ 774,765 $ 314,711 $ 1,089,476 Accumulated impairment losses (325,800 ) (262,650 ) (588,450 ) Net goodwill as of December 31, 2014 448,965 52,061 501,026 Translation and other adjustments, net — (4,527 ) (4,527 ) Balance as of December 31, 2015: Goodwill 774,765 310,184 1,084,949 Accumulated impairment losses (325,800 ) (262,650 ) (588,450 ) Net goodwill as of December 31, 2015 $ 448,965 $ 47,534 $ 496,499</t>
  </si>
  <si>
    <t>Intangible Assets</t>
  </si>
  <si>
    <t xml:space="preserve">The Company’s intangible assets, excluding the assets of the discontinued operations, consisted of the following: December 31, 2015 December 31, 2014 Gross Carrying Amount Accumulated Amortization Gross Carrying Amount Accumulated Amortization Weighted Average Amortization Period (Years) Customer relationships $ 40,512 $ (39,786 ) $ 41,479 $ (40,500 ) 2 Trademarks/Internet domains 14,134 — 14,297 — Indefinite lived Trade Names 7,966 (3,565 ) 7,786 (2,181 ) 2 Patents 8,970 (1,450 ) 8,428 (584 ) 5 Other 30,275 (29,182 ) 31,179 (29,735 ) 1 Total $ 101,857 $ (73,983 ) $ 103,169 $ (73,000 ) </t>
  </si>
  <si>
    <t>Estimated Annual Amortization Expense</t>
  </si>
  <si>
    <t>Based on the carrying value of identified intangible assets recorded as of December 31, 2015 , and assuming no subsequent impairment of the underlying assets, the estimated annual amortization expense for the next five years is as follows: 2016 2017 2018 2019 2020 Estimated amortization expense $ 2,687 $ 2,678 $ 2,581 $ 1,768 $ 909</t>
  </si>
  <si>
    <t>RESTRUCTURING AND OTHER SPECIAL CHARGES (Tables)</t>
  </si>
  <si>
    <t>Restructuring and Other Special Charges and Related Liability Balances</t>
  </si>
  <si>
    <t>The following table displays a roll forward of the restructuring and other special charges and related liability balances associated with the "Reallocate to Accelerate" program: Accrual at December 31, 2014 Expense Cash Payments Non-Cash Utilization Accrual at December 31, 2015 Workforce reduction $ — $ 20,498 $ (16,189 ) $ — $ 4,309 Consolidation of office facilities — 6,043 (1,276 ) — 4,767 Impairment of assets — 4,916 — (4,916 ) — Other costs and professional fees — 1,322 (677 ) — 645 Total $ — $ 32,779 $ (18,142 ) $ (4,916 ) $ 9,721</t>
  </si>
  <si>
    <t>PROPERTY AND EQUIPMENT, NET (Tables)</t>
  </si>
  <si>
    <t>Property, Equipment and Accumulated Depreciation Balances</t>
  </si>
  <si>
    <t>The Company’s property, equipment and accumulated depreciation balances, excluding assets of discontinued operations, are as follows: December 31, 2015 December 31, 2014 Capitalized software costs $ 178,146 $ 209,007 Furniture and equipment 15,632 15,464 Leasehold improvements 35,846 40,103 Computer and communications equipment 152,563 152,722 382,187 417,296 Less: accumulated depreciation 272,044 300,105 Property and equipment, net $ 110,143 $ 117,191</t>
  </si>
  <si>
    <t>FAIR VALUE MEASUREMENT (Tables)</t>
  </si>
  <si>
    <t>Assets and Liabilities Measured at Fair Value on Recurring Basis</t>
  </si>
  <si>
    <t>The following table summarizes those assets and liabilities measured at fair value on a recurring basis as of December 31, 2015 : December 31, 2015 Level 1 Level 2 Level 3 Total Assets: Bank time deposits $ — $ 33,791 $ — $ 33,791 Foreign exchange contracts — 86 — 86 Total Assets $ — $ 33,877 $ — $ 33,877 Liabilities: Foreign exchange contracts $ — $ 65 $ — $ 65 Lease exit liabilities — — 10,171 10,171 Total Liabilities — 65 10,171 10,236 The following table summarizes those assets and liabilities measured at fair value on a recurring basis as of December 31, 2014 : December 31, 2014 Level 1 Level 2 Level 3 Total Assets: Bank time deposits $ — $ 60,553 $ — $ 60,553 Foreign exchange contracts — 74 — 74 Total Assets $ — $ 60,627 $ — $ 60,627 Liabilities: Foreign exchange contracts $ — $ 265 $ — $ 265 Lease exit liabilities — — 8,515 8,515 Total Liabilities $ — $ 265 $ 8,515 $ 8,780</t>
  </si>
  <si>
    <t>Changes in Fair Value of Level Three Liabilities</t>
  </si>
  <si>
    <t>The changes in the fair value of the Level 3 liabilities are as follows: Lease Exit Liability The year ended December 31, 2015 2014 Balance, Beginning of Period $ 8,515 $ 12,550 Expense 6,359 7,208 Cash payments and changes in fair value (4,703 ) (11,243 ) Balance, End of Period $ 10,171 $ 8,515</t>
  </si>
  <si>
    <t>CHANGES IN ACCUMULATED OTHER COMPREHENSIVE INCOME (Tables)</t>
  </si>
  <si>
    <t>Changes in Accumulated Other Comprehensive Income</t>
  </si>
  <si>
    <t>The amounts recognized in accumulated other comprehensive income were as follows: Foreign Currency Year ended December 31, 2015 2014 Beginning balance $ 9,245 $ 63,368 Other comprehensive loss before reclassifications (10,908 ) (55,942 ) Amounts reclassified from accumulated other comprehensive income 3,589 1,819 Net current period change in accumulated other comprehensive income (7,319 ) (54,123 ) Ending balance $ 1,926 $ 9,245</t>
  </si>
  <si>
    <t>Reclassifications Out of Accumulated Other Comprehensive Income</t>
  </si>
  <si>
    <t>Amounts reclassified from accumulated other comprehensive income to income were as follows: Affected Line Item in the Statement Where Net Income Is Presented Year ended Details about AOCI Components 2015 2014 Foreign currency translation adjustments Deconsolidation of foreign subsidiaries Gain on deconsolidation of subsidiaries, net $ — $ 1,819 Sale of foreign entity Income from discontinued operations, net of tax 3,589 — Total reclassifications $ 3,589 $ 1,819</t>
  </si>
  <si>
    <t>INVESTMENTS (Tables)</t>
  </si>
  <si>
    <t>Income (Loss) in Equity Interests, Net</t>
  </si>
  <si>
    <t>Income (loss) in equity interests, net are as follows by equity investment: The year ended December 31, 2015 2014 2013 Alma Career Oy $ 864 $ 596 $ — Finland — — 343 CareerOne (399 ) (674 ) (1,251 ) Income (loss) in equity interests, net $ 465 $ (78 ) $ (908 )</t>
  </si>
  <si>
    <t>FINANCIAL DERIVATIVE INSTRUMENTS (Tables)</t>
  </si>
  <si>
    <t>Fair Value Position of Derivatives</t>
  </si>
  <si>
    <t>The fair value position (recorded in interest and other, net, in the consolidated statements of operations and comprehensive income (loss)) of our derivatives are as follows: December 31, 2015 Component of Notional Amount Maturity Fair Value Designated as Hedges under ASC 815 None $ — $ — Not Designated as Hedges under ASC 815 Foreign currency exchange forwards Prepaid and other 13,251 January 2016 86 Foreign currency exchange forwards Accrued expenses and other current liabilities 14,044 January 2016 (65 ) Total Derivative Instruments $ 27,295 $ 21 December 31, 2014 Component of Notional Amount Maturity Fair Value Designated as Hedges under ASC 815 None $ — $ — Not Designated as Hedges under ASC 815 Foreign currency exchange forwards Prepaid and other 15,902 January 2015 74 Foreign currency exchange forwards Accrued expenses and other current liabilities 25,378 January 2015 (265 ) Total Derivative Instruments $ 41,280 $ (191 )</t>
  </si>
  <si>
    <t>Amounts of Unrealized and Realized Net Gains and Changes in Fair Value of Derivative Positions</t>
  </si>
  <si>
    <t>The amounts of unrealized and realized net gains and changes in the fair value of our derivative positions are as follows: Location of Realized and Unrealized Net Gains (Losses) and Changes in the Fair Value of Forward Contracts The year ended December 31, 2015 2014 2013 Foreign currency exchange forwards Interest and other, net $ 433 $ 48 $ 644 Income from discontinued operations, net of tax (2,877 ) — 160 $ (2,444 ) $ 48 $ 804</t>
  </si>
  <si>
    <t>LONG-TERM DEBT (Tables)</t>
  </si>
  <si>
    <t>Long-term Debt, Net of Discounts</t>
  </si>
  <si>
    <t>Long-term debt, net of discounts where applicable, is summarized as follows: December 31, 2015 2014 3.50% convertible senior notes due 2019 $ 143,750 $ 143,750 Term loan facility 71,431 87,750 Unamortized discount on convertible senior notes (15,932 ) (20,116 ) 199,249 211,384 Less: current portion of long-term debt 10,792 9,563 Long-term debt, net, less current portion $ 188,457 $ 201,821</t>
  </si>
  <si>
    <t>SUPPLEMENTAL CASH FLOW AND BALANCE SHEET INFORMATION (Tables)</t>
  </si>
  <si>
    <t>Supplemental Cash Flow Information</t>
  </si>
  <si>
    <t>Supplemental cash flow information to the consolidated statements of cash flows was as follows, including discontinued operations: Year Ended December 31, 2015 2014 2013 Interest paid $ 9,169 $ 7,390 $ 7,422 Income tax paid, net $ 1,302 $ 7,843 $ 3,544 Non-cash investing and financing activities: Net assets of entities contributed to Alma Career Oy $ — $ 4,200 $ — Excess income tax benefit from equity compensation plans $ — $ 199 $ 5,907 The following represents cash flows provided by (used in) our discontinued operations related to JobKorea: Year Ended December 31, 2015 2014 2013 Net cash provided by operating activities of discontinued operations $ 10,854 $ 11,847 $ 15,370 Net cash used in investing activities of discontinued operations $ (241 ) $ (503 ) $ (1,031 )</t>
  </si>
  <si>
    <t>Component of Accrued Expenses and Other Current Liabilities</t>
  </si>
  <si>
    <t>The following are a component of accrued expenses and other current liabilities: Year Ended December 31, 2015 2014 2013 Accrued salaries, benefits, commissions, bonuses and payroll taxes $ 33,108 $ 40,162 $ 40,613</t>
  </si>
  <si>
    <t>INCOME TAXES (Tables)</t>
  </si>
  <si>
    <t>Components of (Loss) Income before Income Taxes and Loss in Equity Interests</t>
  </si>
  <si>
    <t>The components of income (loss) before income taxes and income (loss) in equity interests are as follows: Year Ended December 31, 2015 2014 2013 Domestic $ 32,382 $ (326,935 ) $ 31,291 Foreign (28,156 ) (6,240 ) (19,634 ) Income (loss) before income taxes and income (loss) in equity interests $ 4,226 $ (333,175 ) $ 11,657</t>
  </si>
  <si>
    <t>Income Taxes Relating to Operations</t>
  </si>
  <si>
    <t>Income taxes relating to the Company’s operations are as follows: Years Ended December 31, 2015 2014 2013 Current income taxes: U.S. Federal $ (7,296 ) $ 2,018 $ 2,814 State and local (8,537 ) (692 ) (1,357 ) Foreign 969 3,496 (10,308 ) Total current income taxes (14,864 ) 4,822 (8,851 ) Deferred income taxes: U.S. Federal 9,197 (36,744 ) 24,285 State and local (1,577 ) (9,770 ) 5,735 Foreign (1,225 ) 1,910 (1,901 ) Total deferred income taxes 6,395 (44,604 ) 28,119 (Benefit from) provision for income taxes $ (8,469 ) $ (39,782 ) $ 19,268</t>
  </si>
  <si>
    <t>Tax Effects of Temporary Differences that Give Rise to Deferred Tax Assets and Liabilities</t>
  </si>
  <si>
    <t>The tax effects of temporary differences that give rise to the Company’s deferred tax assets and liabilities are as follows: December 31, 2015 2014 Deferred tax assets: Allowance for doubtful accounts $ 1,136 $ 941 Accrued expenses and other liabilities 4,421 9,731 Tax loss carry-forwards 57,205 71,916 Tax credits 55,531 55,312 Non-cash stock based compensation expense 3,170 6,552 Valuation allowance (70,155 ) (69,807 ) Deferred tax assets 51,308 74,645 Deferred tax liabilities: Foreign investments (2,317 ) (12,166 ) Property and equipment (28,491 ) (25,018 ) Goodwill and intangibles (23,315 ) (11,199 ) Deferred tax liabilities (54,123 ) (48,383 ) Net deferred tax (liabilities) assets $ (2,815 ) $ 26,262</t>
  </si>
  <si>
    <t>Income Taxes Related to the Company's (Loss) Income before Income Taxes and Loss in Equity Interests Differ from Amount Computed Using Federal Statutory Income Tax Rate</t>
  </si>
  <si>
    <t>Income taxes related to the Company’s income (loss) before income taxes and income (loss) in equity interests differ from the amount computed using the Federal statutory income tax rate as follows: Year Ended December 31, 2015 2014 2013 Income taxes at Federal statutory rate $ 1,480 $ (116,609 ) $ 4,081 State income taxes, net of Federal income tax effect 2,065 (13,767 ) 1,152 Foreign tax rate differences 3,740 2,148 5,559 Change in valuation allowance 7,318 20,901 749 Reversals of accrued income tax (10,618 ) (1,143 ) (12,391 ) Interest expense on tax liabilities, net of reversals (7,945 ) 710 (189 ) Disposal of investments (7,529 ) — — Non-deductible compensation and other expenses 2,063 915 1,914 Effect of foreign partnerships and joint venture 168 2,750 — Tax benefit deficiencies 789 — — Effect of intercompany loans — 392 250 Non-deductible goodwill impairment — 65,938 — Research and experimentation tax credit — (2,017 ) — Sale of noncontrolling interest — — 18,143 (Benefit from) provision for income taxes $ (8,469 ) $ (39,782 ) $ 19,268</t>
  </si>
  <si>
    <t>Reconciliation of Total Amount of Unrecognized Tax Benefits</t>
  </si>
  <si>
    <t>A reconciliation of the total amount of unrecognized tax benefits is as follows: 2015 2014 2013 Balance, beginning of period $ 30,389 $ 30,005 $ 40,075 Gross increases: tax positions taken in prior periods 7,571 — 515 Gross decreases: tax positions taken in prior periods (13,424 ) (1,040 ) (13,042 ) Gross increases: tax positions taken in current year 1,352 2,911 2,457 Gross decreases: lapse of statute of limitation (2,829 ) (1,487 ) — Balance, end of period $ 23,059 $ 30,389 $ 30,005</t>
  </si>
  <si>
    <t>COMMITMENT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December 31, 2015 , excluding discontinued operations: Operating Estimated 2016 $ 31,663 $ 3,756 2017 28,975 3,851 2018 26,465 3,740 2019 23,201 3,574 2020 19,636 3,574 Thereafter 42,389 854 $ 172,329 $ 19,349</t>
  </si>
  <si>
    <t>SEGMENT AND GEOGRAPHIC DATA (Tables)</t>
  </si>
  <si>
    <t>Operations by Reportable Segment</t>
  </si>
  <si>
    <t>The following tables present the Company’s operations, excluding discontinued operations, by reportable segment and by geographic region: The year ended December 31, 2015 2014 2013 Revenue Careers – North America $ 473,806 $ 500,949 $ 518,956 Careers – International 193,097 224,622 244,979 Revenue $ 666,903 $ 725,571 $ 763,935 Operating Income (Loss) Careers – North America $ 82,354 $ (246,918 ) $ 89,501 Careers – International (39,420 ) (38,888 ) (34,082 ) 42,934 (285,806 ) 55,419 Corporate expenses (33,845 ) (50,249 ) (37,714 ) Operating Income (Loss) $ 9,089 $ (336,055 ) $ 17,705 Depreciation and Amortization Careers – North America $ 28,902 $ 27,970 $ 35,558 Careers – International 14,269 17,846 20,877 43,171 45,816 56,435 Corporate expenses 1,219 1,499 724 Depreciation and Amortization $ 44,390 $ 47,315 $ 57,159 Restructuring and Other Special Charges Careers – North America $ 15,026 $ — $ 9,878 Careers – International 14,773 — 7,866 Corporate expenses 2,980 — 2,251 Restructuring and Other Special Charges $ 32,779 $ — $ 19,995 Goodwill Impairment Careers – North America $ — $ 325,800 $ — Careers – International — — — Corporate expenses — — — Goodwill Impairment $ — $ 325,800 $ — Revenue by Geographic Region (a) United States $ 459,794 484,252 $ 500,746 International 207,109 241,319 263,189 Revenue $ 666,903 $ 725,571 $ 763,935 Long-lived Assets by Geographic Region (b) United States $ 87,440 89,343 $ 88,284 International 22,703 27,848 32,660 Total Long-Lived Assets $ 110,143 $ 117,191 $ 120,944 (a) Revenue by geographic region is generally based on the location of the Company’s subsidiary. (b) Total long-lived assets includes property and equipment, net.</t>
  </si>
  <si>
    <t>FINANCIAL INFORMATION BY QUARTER (UNAUDITED) (Tables)</t>
  </si>
  <si>
    <t>Schedule of Financial Information by Quarter (Unaudited)</t>
  </si>
  <si>
    <t>BASIS OF PRESENTATION AND SIGNIFICANT ACCOUNTING POLICIES - Additional Information (Detail) $ in Thousands</t>
  </si>
  <si>
    <t>Dec. 31, 2015USD ($)</t>
  </si>
  <si>
    <t>Dec. 31, 2015USD ($)segment</t>
  </si>
  <si>
    <t>Dec. 31, 2014USD ($)segment</t>
  </si>
  <si>
    <t>Dec. 31, 2013USD ($)</t>
  </si>
  <si>
    <t>Organization, Consolidation and Presentation of Financial Statements Disclosure [Line Items]</t>
  </si>
  <si>
    <t>Number of reportable segments | segment</t>
  </si>
  <si>
    <t>Number of operating segments | segment</t>
  </si>
  <si>
    <t>Impairment of long-lived assets</t>
  </si>
  <si>
    <t>Capitalized software costs</t>
  </si>
  <si>
    <t>Property, plant and equipment, useful life</t>
  </si>
  <si>
    <t>5 years</t>
  </si>
  <si>
    <t>Minimum</t>
  </si>
  <si>
    <t>Length of underlying subscriptions</t>
  </si>
  <si>
    <t>14 days</t>
  </si>
  <si>
    <t>3 years</t>
  </si>
  <si>
    <t>Amortizable intangible assets, useful life (in years)</t>
  </si>
  <si>
    <t>2 years</t>
  </si>
  <si>
    <t>Maximum</t>
  </si>
  <si>
    <t>12 months</t>
  </si>
  <si>
    <t>10 years</t>
  </si>
  <si>
    <t>BASIS OF PRESENTATION AND SIGNIFICANT ACCOUNTING POLICIES - Activity in Allowance for Doubtful Accounts (Detail) - USD ($) $ in Thousands</t>
  </si>
  <si>
    <t>Allowance for Doubtful Accounts Receivable [Roll Forward]</t>
  </si>
  <si>
    <t>Charged to Expense</t>
  </si>
  <si>
    <t>Continuing Operations [Member]</t>
  </si>
  <si>
    <t>Beginning Balance</t>
  </si>
  <si>
    <t>Write-Offs and Other</t>
  </si>
  <si>
    <t>Ending Balance</t>
  </si>
  <si>
    <t>BASIS OF PRESENTATION AND SIGNIFICANT ACCOUNTING POLICIES - Basic and Diluted Earnings Per Share (Detail) - $ / shares shares in Thousands</t>
  </si>
  <si>
    <t>Oct. 22, 2014</t>
  </si>
  <si>
    <t>Class of Stock [Line Items]</t>
  </si>
  <si>
    <t>Basic weighted-average shares outstanding (in shares)</t>
  </si>
  <si>
    <t>Impact of stock options and non-vested stock under employee compensation plans (in shares)</t>
  </si>
  <si>
    <t>Effect of common stock equivalents-stock options and non-vested stock under employee compensation plans (in shares)</t>
  </si>
  <si>
    <t>Diluted weighted-average shares outstanding (in shares)</t>
  </si>
  <si>
    <t>Weighted-average anti-dilutive common stock equivalents (in shares)</t>
  </si>
  <si>
    <t>Potential Shares</t>
  </si>
  <si>
    <t>Out Of Money Stock Options Anti Dilutive</t>
  </si>
  <si>
    <t>3.50% Convertible Senior Notes Due 2019</t>
  </si>
  <si>
    <t>Debt instrument, interest rate</t>
  </si>
  <si>
    <t>3.50%</t>
  </si>
  <si>
    <t>Conversion price per share (in dollars per share)</t>
  </si>
  <si>
    <t>Weighted Average</t>
  </si>
  <si>
    <t>Weighted average stock price</t>
  </si>
  <si>
    <t>STOCK-BASED COMPENSATION - Recognition of Pre-Tax Compensation Expense (Detail) - USD ($) $ in Thousands</t>
  </si>
  <si>
    <t>Share-based Compensation Arrangement by Share-based Payment Award [Line Items]</t>
  </si>
  <si>
    <t>Recognized pre-tax compensation expense</t>
  </si>
  <si>
    <t>STOCK-BASED COMPENSATION - Additional Information (Detail)</t>
  </si>
  <si>
    <t>Nov. 04, 2014USD ($)shares</t>
  </si>
  <si>
    <t>Jun. 30, 2014shares</t>
  </si>
  <si>
    <t>Dec. 31, 2015USD ($)employeetrancheshares</t>
  </si>
  <si>
    <t>Dec. 31, 2014USD ($)employeeshares</t>
  </si>
  <si>
    <t>Dec. 31, 2013USD ($)employeetrancheshares</t>
  </si>
  <si>
    <t>Non-cash compensation | $</t>
  </si>
  <si>
    <t>Accumulated Excess realized tax benefit | $</t>
  </si>
  <si>
    <t>Restricted Stock Awards and Restricted Stock Units</t>
  </si>
  <si>
    <t>Number of RSA's and RSU's for which accelerating was vested (in shares)</t>
  </si>
  <si>
    <t>Number of employees, executive officers and directors of the Company received grant | employee</t>
  </si>
  <si>
    <t>Unrecognized compensation expense | $</t>
  </si>
  <si>
    <t>Weighted-average recognition period</t>
  </si>
  <si>
    <t>1 year 9 months 18 days</t>
  </si>
  <si>
    <t>Service Based Restricted Stock Units</t>
  </si>
  <si>
    <t>Grants in period (in shares)</t>
  </si>
  <si>
    <t>Service Based Restricted Stock Awards</t>
  </si>
  <si>
    <t>Market Based Restricted Stock Units</t>
  </si>
  <si>
    <t>Vesting period</t>
  </si>
  <si>
    <t>Number of Tranches | tranche</t>
  </si>
  <si>
    <t>Market Based Restricted Stock Units | Tranche One</t>
  </si>
  <si>
    <t>Vesting percentage</t>
  </si>
  <si>
    <t>25.00%</t>
  </si>
  <si>
    <t>Market Based Restricted Stock Units | Tranche Two</t>
  </si>
  <si>
    <t>Market Based Restricted Stock Units | Tranche Three</t>
  </si>
  <si>
    <t>Market Based Restricted Stock Units | Tranche Four</t>
  </si>
  <si>
    <t>Market Based Restricted Stock Awards</t>
  </si>
  <si>
    <t>Performance Based Restricted Stock Units</t>
  </si>
  <si>
    <t>Performance Based Restricted Stock Award</t>
  </si>
  <si>
    <t>STOCK-BASED COMPENSATION - Non-Vested Stock Activity (Detail)</t>
  </si>
  <si>
    <t>May. 15, 2015shares</t>
  </si>
  <si>
    <t>Jun. 30, 2013executive</t>
  </si>
  <si>
    <t>Dec. 31, 2015$ / sharesshares</t>
  </si>
  <si>
    <t>Dec. 31, 2014$ / sharesshares</t>
  </si>
  <si>
    <t>Dec. 31, 2013$ / sharesshares</t>
  </si>
  <si>
    <t>Shares</t>
  </si>
  <si>
    <t>Non-vested at beginning of period (in shares)</t>
  </si>
  <si>
    <t>Forfeited (in shares)</t>
  </si>
  <si>
    <t>Vested (in shares)</t>
  </si>
  <si>
    <t>Non-vested at end of period (in shares)</t>
  </si>
  <si>
    <t>Weighted Average Fair Value at Grant Date</t>
  </si>
  <si>
    <t>Non-vested at beginning of period (in USD per share) | $ / shares</t>
  </si>
  <si>
    <t>Forfeited (in USD per share) | $ / shares</t>
  </si>
  <si>
    <t>Vested (in USD per share) | $ / shares</t>
  </si>
  <si>
    <t>Non-vested at end of period (in USD per share) | $ / shares</t>
  </si>
  <si>
    <t>Shares issued for service (in shares)</t>
  </si>
  <si>
    <t>Number of former executives | executive</t>
  </si>
  <si>
    <t>Restricted Stock Awards (RSAs)</t>
  </si>
  <si>
    <t>Granted (in shares)</t>
  </si>
  <si>
    <t>Granted (in USD per share) | $ / shares</t>
  </si>
  <si>
    <t>Restricted Stock Units (RSUs)</t>
  </si>
  <si>
    <t>STOCK-BASED COMPENSATION - Stock Option Activity (Detail) - USD ($) $ / shares in Units, shares in Thousands, $ in Thousands</t>
  </si>
  <si>
    <t>Outstanding as of the beginning of the period (in shares)</t>
  </si>
  <si>
    <t>Exercised (in shares)</t>
  </si>
  <si>
    <t>Forfeited/expired/cancelled (in shares)</t>
  </si>
  <si>
    <t>Outstanding at the end of the period (in shares)</t>
  </si>
  <si>
    <t>Options exercisable at end of period (in shares)</t>
  </si>
  <si>
    <t>Weighted Average Exercise Price</t>
  </si>
  <si>
    <t>Outstanding as of the beginning of the period (in USD per share)</t>
  </si>
  <si>
    <t>Exercised (in USD per share)</t>
  </si>
  <si>
    <t>Forfeited/expired/cancelled (in USD per share)</t>
  </si>
  <si>
    <t>Outstanding at the end of the period (in USD per share)</t>
  </si>
  <si>
    <t>Options exercisable at end of period (in USD per share)</t>
  </si>
  <si>
    <t>Aggregate intrinsic value of options exercised during the period</t>
  </si>
  <si>
    <t>NONCONTROLLING INTEREST (Detail) - USD ($) $ in Thousands</t>
  </si>
  <si>
    <t>1 Months Ended</t>
  </si>
  <si>
    <t>Nov. 30, 2013</t>
  </si>
  <si>
    <t>Oct. 12, 2015</t>
  </si>
  <si>
    <t>Noncontrolling Interest [Line Items]</t>
  </si>
  <si>
    <t>JobKorea Ltd.</t>
  </si>
  <si>
    <t>Percentage ownership interest sold</t>
  </si>
  <si>
    <t>49.99%</t>
  </si>
  <si>
    <t>Cash consideration received upon sale of interest in subsidiary</t>
  </si>
  <si>
    <t>Transaction cost related to sale of subsidiary</t>
  </si>
  <si>
    <t>Ownership percentage by parent</t>
  </si>
  <si>
    <t>50.01%</t>
  </si>
  <si>
    <t>DISCONTINUED OPERATIONS - Sale of JobKorea (Details) $ in Thousands, ₩ in Billions</t>
  </si>
  <si>
    <t>Oct. 13, 2015USD ($)</t>
  </si>
  <si>
    <t>Sep. 30, 2015USD ($)</t>
  </si>
  <si>
    <t>Jun. 30, 2015USD ($)</t>
  </si>
  <si>
    <t>Mar. 31, 2015USD ($)</t>
  </si>
  <si>
    <t>Dec. 31, 2014USD ($)</t>
  </si>
  <si>
    <t>Sep. 30, 2014USD ($)</t>
  </si>
  <si>
    <t>Jun. 30, 2014USD ($)</t>
  </si>
  <si>
    <t>Mar. 31, 2014USD ($)</t>
  </si>
  <si>
    <t>Sep. 30, 2015company</t>
  </si>
  <si>
    <t>Oct. 13, 2015KRW (₩)</t>
  </si>
  <si>
    <t>Dec. 31, 2012USD ($)</t>
  </si>
  <si>
    <t>Income Statement, Balance Sheet and Additional Disclosures by Disposal Groups, Including Discontinued Operations [Line Items]</t>
  </si>
  <si>
    <t>Gain (loss) from disposal before tax</t>
  </si>
  <si>
    <t>Accumulated unrealized currency translation loss related to the net assets of the subsidiaries</t>
  </si>
  <si>
    <t>Disposal Group, Including Discontinued Operation, Income Statement Disclosures [Abstract]</t>
  </si>
  <si>
    <t>Income tax expense</t>
  </si>
  <si>
    <t>Disposal Group, Including Discontinued Operation, Balance Sheet Disclosures [Abstract]</t>
  </si>
  <si>
    <t>JobKorea Ltd. | Discontinued Operations, Disposed of by Sale</t>
  </si>
  <si>
    <t>Sale price</t>
  </si>
  <si>
    <t>Gain (loss) from discontinued operations, net of tax</t>
  </si>
  <si>
    <t>Income from discontinued operations, before tax</t>
  </si>
  <si>
    <t>Less: income from discontinued operations attributable to noncontrolling interest, net of tax</t>
  </si>
  <si>
    <t>Income from discontinued operations attributable to Monster Worldwide, Inc., net of tax</t>
  </si>
  <si>
    <t>Tax recognized on gain on disposal</t>
  </si>
  <si>
    <t>Accounts receivable, net of doubtful accounts of $122</t>
  </si>
  <si>
    <t>Allowance for doubtful accounts receivable</t>
  </si>
  <si>
    <t>Prepaid and other assets</t>
  </si>
  <si>
    <t>Total assets of discontinued operations</t>
  </si>
  <si>
    <t>Accounts payable, accrued expenses and other liabilities</t>
  </si>
  <si>
    <t>Total liabilities of discontinued operations</t>
  </si>
  <si>
    <t>Ownership percentage by noncontrolling owners</t>
  </si>
  <si>
    <t>Number of companies | company</t>
  </si>
  <si>
    <t>DISCONTINUED OPERATIONS - Sale of Careers-China, Latin America and Turkey (Details) - USD ($) $ in Thousands</t>
  </si>
  <si>
    <t>Feb. 05, 2013</t>
  </si>
  <si>
    <t>Saongroup, Ltd.</t>
  </si>
  <si>
    <t>Percentage owned of cost method investment</t>
  </si>
  <si>
    <t>10.00%</t>
  </si>
  <si>
    <t>Careers - China | Discontinued Operations, Disposed of by Sale</t>
  </si>
  <si>
    <t>Latin America and Turkey | Discontinued Operations, Disposed of by Means Other than Sale</t>
  </si>
  <si>
    <t>Business Combinations - Additional Information (Detail) - USD ($) $ in Thousands</t>
  </si>
  <si>
    <t>Business Acquisition [Line Items]</t>
  </si>
  <si>
    <t>Aggregate consideration for acquisitions</t>
  </si>
  <si>
    <t>TalentBin, Inc and Gozaik LLC Acquisition</t>
  </si>
  <si>
    <t>Consideration in escrow accounts</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GOODWILL AND INTANGIBLE ASSETS - Additional Information (Detail) $ in Thousands</t>
  </si>
  <si>
    <t>Goodwill and Intangible Assets Disclosure [Line Items]</t>
  </si>
  <si>
    <t>Goodwill impairment charge</t>
  </si>
  <si>
    <t>Goodwill impairment, net of tax</t>
  </si>
  <si>
    <t>Goodwill impairment, tax benefit</t>
  </si>
  <si>
    <t>Amortization expense</t>
  </si>
  <si>
    <t>Indefinite-lived intangible asset, impairment charge</t>
  </si>
  <si>
    <t>Careers – North America</t>
  </si>
  <si>
    <t>Minimum threshold fair value must be less than the computed amount</t>
  </si>
  <si>
    <t>15.00%</t>
  </si>
  <si>
    <t>GOODWILL AND INTANGIBLE ASSETS - Summary of Changes in Goodwill (Detail) - USD ($) $ in Thousands</t>
  </si>
  <si>
    <t>Goodwill [Roll Forward]</t>
  </si>
  <si>
    <t>Accumulated impairment losses</t>
  </si>
  <si>
    <t>Net goodwill</t>
  </si>
  <si>
    <t>Translation and other adjustments, net</t>
  </si>
  <si>
    <t>Careers - International</t>
  </si>
  <si>
    <t>GOODWILL AND INTANGIBLE ASSETS - Intangible Assets (Detail) - USD ($) $ in Thousands</t>
  </si>
  <si>
    <t>Intangible Assets by Major Class [Line Items]</t>
  </si>
  <si>
    <t>Accumulated Amortization</t>
  </si>
  <si>
    <t>Gross Carrying Amount</t>
  </si>
  <si>
    <t>Customer relationships</t>
  </si>
  <si>
    <t>Gross Carrying Amount, Finite-Lived</t>
  </si>
  <si>
    <t>Amortization Period (Years)</t>
  </si>
  <si>
    <t>Trade Names</t>
  </si>
  <si>
    <t>Patents</t>
  </si>
  <si>
    <t>Other</t>
  </si>
  <si>
    <t>1 year</t>
  </si>
  <si>
    <t>Trademarks/Internet domains</t>
  </si>
  <si>
    <t>Gross Carrying Amount, Indefinite-Lived</t>
  </si>
  <si>
    <t>GOODWILL AND INTANGIBLE ASSETS - Estimated Annual Amortization Expense (Detail) $ in Thousands</t>
  </si>
  <si>
    <t>RESTRUCTURING AND OTHER SPECIAL CHARGES - Additional Information (Detail)</t>
  </si>
  <si>
    <t>Feb. 10, 2015employee</t>
  </si>
  <si>
    <t>Nov. 08, 2012employee</t>
  </si>
  <si>
    <t>Restructuring Cost and Reserve [Line Items]</t>
  </si>
  <si>
    <t>Restructuring February 2015 Plan</t>
  </si>
  <si>
    <t>Number of associates notified | employee</t>
  </si>
  <si>
    <t>Restructuring February 2015 Plan | Workforce reduction</t>
  </si>
  <si>
    <t>Restructuring February 2015 Plan | Consolidation of office facilities</t>
  </si>
  <si>
    <t>Restructuring February 2015 Plan | Impairment of Assets</t>
  </si>
  <si>
    <t>Restructuring February 2015 Plan | Other costs and professional fees</t>
  </si>
  <si>
    <t>Restructuring November 2012 Plan</t>
  </si>
  <si>
    <t>Restructuring November 2012 Plan | Workforce reduction</t>
  </si>
  <si>
    <t>Restructuring November 2012 Plan | Consolidation of office facilities</t>
  </si>
  <si>
    <t>Restructuring November 2012 Plan | Impairment of Assets</t>
  </si>
  <si>
    <t>Restructuring November 2012 Plan | Other costs and professional fees</t>
  </si>
  <si>
    <t>RESTRUCTURING AND OTHER SPECIAL CHARGES - Reserve (Detail) - USD ($) $ in Thousands</t>
  </si>
  <si>
    <t>Restructuring Reserve [Roll Forward]</t>
  </si>
  <si>
    <t>Expense</t>
  </si>
  <si>
    <t>Accrual, Beginning Balance</t>
  </si>
  <si>
    <t>Cash Payments</t>
  </si>
  <si>
    <t>Non-Cash Utilization</t>
  </si>
  <si>
    <t>Accrual, Ending Balance</t>
  </si>
  <si>
    <t>PROPERTY AND EQUIPMENT, NET (Details) - USD ($) $ in Thousands</t>
  </si>
  <si>
    <t>Property, Plant and Equipment [Line Items]</t>
  </si>
  <si>
    <t>Property and equipment, gross</t>
  </si>
  <si>
    <t>Less: accumulated depreciation</t>
  </si>
  <si>
    <t>Internally developed software costs capitalized</t>
  </si>
  <si>
    <t>Depreciation expense</t>
  </si>
  <si>
    <t>Furniture and equipment</t>
  </si>
  <si>
    <t>Leasehold improvements</t>
  </si>
  <si>
    <t>Computer and communications equipment</t>
  </si>
  <si>
    <t>FAIR VALUE MEASUREMENT - Assets and Liabilities Measured at Fair Value on Recurring Basis (Detail) - Fair Value, Measurements, Recurring - USD ($) $ in Thousands</t>
  </si>
  <si>
    <t>Assets:</t>
  </si>
  <si>
    <t>Foreign exchange contracts</t>
  </si>
  <si>
    <t>Total Assets</t>
  </si>
  <si>
    <t>Liabilities:</t>
  </si>
  <si>
    <t>Lease exit liabilities</t>
  </si>
  <si>
    <t>Total Liabilities</t>
  </si>
  <si>
    <t>Bank Time Deposits</t>
  </si>
  <si>
    <t>Bank deposits</t>
  </si>
  <si>
    <t>Bank Time Deposits | Level 2</t>
  </si>
  <si>
    <t>FAIR VALUE MEASUREMENT - Changes in Fair Value of Level 3 Liabilities (Detail) - USD ($) $ in Thousands</t>
  </si>
  <si>
    <t>Fair Value, Liabilities Measured on Recurring Basis, Unobservable Input Reconciliation, Calculation [Roll Forward]</t>
  </si>
  <si>
    <t>Balance, Beginning of Period</t>
  </si>
  <si>
    <t>Cash payments and changes in fair value</t>
  </si>
  <si>
    <t>Balance, End of Period</t>
  </si>
  <si>
    <t>FAIR VALUE MEASUREMENT - Additional Information (Detail)</t>
  </si>
  <si>
    <t>Fair Value, Balance Sheet Grouping, Financial Statement Captions [Line Items]</t>
  </si>
  <si>
    <t>CHANGES IN ACCUMULATED OTHER COMPREHENSIVE INCOME (Detail) - USD ($) $ in Thousands</t>
  </si>
  <si>
    <t>AOCI Attributable to Parent, Net of Tax [Roll Forward]</t>
  </si>
  <si>
    <t>Beginning balance</t>
  </si>
  <si>
    <t>Ending balance</t>
  </si>
  <si>
    <t>Foreign Currency Translation Adjustments</t>
  </si>
  <si>
    <t>Other comprehensive loss before reclassifications</t>
  </si>
  <si>
    <t>Amounts reclassified from accumulated other comprehensive income</t>
  </si>
  <si>
    <t>Net current period change in accumulated other comprehensive income</t>
  </si>
  <si>
    <t>CHANGES IN ACCUMULATED OTHER COMPREHENSIVE INCOME - Reclassifications Out of Accumulated Other Comprehensive Income (Detail) - USD ($) $ in Thousands</t>
  </si>
  <si>
    <t>Reclassification Adjustment out of Accumulated Other Comprehensive Income [Line Items]</t>
  </si>
  <si>
    <t>Reclassification out of Accumulated Other Comprehensive Income</t>
  </si>
  <si>
    <t>Reclassification out of Accumulated Other Comprehensive Income | Foreign Currency Translation Adjustments</t>
  </si>
  <si>
    <t>DECONSOLIDATION OF SUBSIDIARIES (Detail) - USD ($) $ in Thousands</t>
  </si>
  <si>
    <t>Oct. 01, 2015</t>
  </si>
  <si>
    <t>Jan. 03, 2014</t>
  </si>
  <si>
    <t>Jan. 02, 2014</t>
  </si>
  <si>
    <t>Effects of Deconsolidation of Subsidiaries [Line Items]</t>
  </si>
  <si>
    <t>Gain on deconsolidation</t>
  </si>
  <si>
    <t>Net assets of entities contributed to Alma Career Oy</t>
  </si>
  <si>
    <t>Retained noncontrolling investment at fair value</t>
  </si>
  <si>
    <t>Net gain on deconsolidation</t>
  </si>
  <si>
    <t>Finland</t>
  </si>
  <si>
    <t>Percentage of equity investment</t>
  </si>
  <si>
    <t>Finland | Alma Media Corporation</t>
  </si>
  <si>
    <t>75.00%</t>
  </si>
  <si>
    <t>Eastern Europe and the Baltics | Alma Career Oy</t>
  </si>
  <si>
    <t>16.70%</t>
  </si>
  <si>
    <t>Maximum percentage of equity investment</t>
  </si>
  <si>
    <t>20.00%</t>
  </si>
  <si>
    <t>Additional investments in equity method investee</t>
  </si>
  <si>
    <t>INVESTMENTS - Additional Information (Detail) - USD ($) $ in Thousands</t>
  </si>
  <si>
    <t>Dec. 31, 2008</t>
  </si>
  <si>
    <t>Investment [Line Items]</t>
  </si>
  <si>
    <t>Carrying value of the investment</t>
  </si>
  <si>
    <t>CareerOne Pty Limited | Australia</t>
  </si>
  <si>
    <t>50.00%</t>
  </si>
  <si>
    <t>Alma Career Oy | Eastern Europe and the Baltics</t>
  </si>
  <si>
    <t>Dividend received from investment in Finland</t>
  </si>
  <si>
    <t>INVESTMENTS - Income (Loss) in Equity Interests, Net (Detail) - USD ($) $ in Thousands</t>
  </si>
  <si>
    <t>Schedule of Equity Method Investments [Line Items]</t>
  </si>
  <si>
    <t>FINANCIAL DERIVATIVE INSTRUMENTS - Fair Value Position of Derivatives (Detail) - Foreign currency exchange forwards - USD ($) $ in Thousands</t>
  </si>
  <si>
    <t>Derivative [Line Items]</t>
  </si>
  <si>
    <t>Notional Amount</t>
  </si>
  <si>
    <t>Fair Value</t>
  </si>
  <si>
    <t>Not Designated as Hedges under ASC 815 | Prepaid and other</t>
  </si>
  <si>
    <t>Not Designated as Hedges under ASC 815 | Accrued expenses and other current liabilities</t>
  </si>
  <si>
    <t>FINANCIAL DERIVATIVE INSTRUMENTS - Amounts of Unrealized and Realized Net Gains and Changes in Fair Value of Derivative Positions (Detail) - USD ($) $ in Thousands</t>
  </si>
  <si>
    <t>Amount of realized net gains (losses) and changes in the fair value of forward contracts</t>
  </si>
  <si>
    <t>Foreign currency exchange forwards | Interest and Other, net</t>
  </si>
  <si>
    <t>Foreign currency exchange forwards | Discontinued Operations</t>
  </si>
  <si>
    <t>LONG-TERM DEBT - Long-term Debt, Net of Discounts (Detail) - USD ($) $ in Thousands</t>
  </si>
  <si>
    <t>Debt Instrument [Line Items]</t>
  </si>
  <si>
    <t>Term loan facility</t>
  </si>
  <si>
    <t>Unamortized discount on convertible senior notes</t>
  </si>
  <si>
    <t>Long-term debt, gross</t>
  </si>
  <si>
    <t>Less: current portion of long-term debt</t>
  </si>
  <si>
    <t>3.50% convertible senior notes due 2019</t>
  </si>
  <si>
    <t>LONG-TERM DEBT - Additional Information (Detail) $ / shares in Units, shares in Millions</t>
  </si>
  <si>
    <t>Oct. 31, 2014USD ($)</t>
  </si>
  <si>
    <t>Oct. 22, 2014USD ($)ddayaffiliate$ / sharesshares</t>
  </si>
  <si>
    <t>Feb. 05, 2015USD ($)</t>
  </si>
  <si>
    <t>Oct. 21, 2014USD ($)</t>
  </si>
  <si>
    <t>Mar. 22, 2012USD ($)</t>
  </si>
  <si>
    <t>Repayments of term loan outstanding</t>
  </si>
  <si>
    <t>Carrying value of permanent equity component reported in additional paid-in-capital</t>
  </si>
  <si>
    <t>Utilized portion of credit facility</t>
  </si>
  <si>
    <t>Utilized portion of credit facility , due with in one year</t>
  </si>
  <si>
    <t>Credit facility, available to be utilized</t>
  </si>
  <si>
    <t>Second Amended Restated Credit Agreement</t>
  </si>
  <si>
    <t>Maximum borrowings under senior unsecured revolving credit facility</t>
  </si>
  <si>
    <t>Third Amended Restated Credit Agreement</t>
  </si>
  <si>
    <t>Allowable restructuring charges</t>
  </si>
  <si>
    <t>Financing fees classified as a debt extinguishment</t>
  </si>
  <si>
    <t>Amortization, deferred finance costs</t>
  </si>
  <si>
    <t>Leverage ratio maximum</t>
  </si>
  <si>
    <t>Interest charge coverage ratio</t>
  </si>
  <si>
    <t>Third Amended Restated Credit Agreement | Minimum</t>
  </si>
  <si>
    <t>Interest rate at the end of period</t>
  </si>
  <si>
    <t>1.50%</t>
  </si>
  <si>
    <t>Third Amended Restated Credit Agreement | Maximum</t>
  </si>
  <si>
    <t>2.25%</t>
  </si>
  <si>
    <t>BBA LIBOR Rate</t>
  </si>
  <si>
    <t>Debt instrument variable rate</t>
  </si>
  <si>
    <t>0.43%</t>
  </si>
  <si>
    <t>Interest rate at the end of period, effective</t>
  </si>
  <si>
    <t>3.23%</t>
  </si>
  <si>
    <t>BBA LIBOR Rate | Third Amended Restated Credit Agreement</t>
  </si>
  <si>
    <t>1.00%</t>
  </si>
  <si>
    <t>BBA LIBOR Rate | Third Amended Restated Credit Agreement | Minimum</t>
  </si>
  <si>
    <t>2.50%</t>
  </si>
  <si>
    <t>BBA LIBOR Rate | Third Amended Restated Credit Agreement | Maximum</t>
  </si>
  <si>
    <t>3.25%</t>
  </si>
  <si>
    <t>Prime Rate</t>
  </si>
  <si>
    <t>Federal Funds Effective Swap Rate</t>
  </si>
  <si>
    <t>0.20%</t>
  </si>
  <si>
    <t>Federal Funds Effective Swap Rate | Third Amended Restated Credit Agreement</t>
  </si>
  <si>
    <t>0.50%</t>
  </si>
  <si>
    <t>Revolving Credit Facility</t>
  </si>
  <si>
    <t>Letter of Credit</t>
  </si>
  <si>
    <t>Letter of Credit | Third Amended Restated Credit Agreement | Minimum</t>
  </si>
  <si>
    <t>Letter of Credit | Third Amended Restated Credit Agreement | Maximum</t>
  </si>
  <si>
    <t>Letter of Credit | BBA LIBOR Rate | Third Amended Restated Credit Agreement | Minimum</t>
  </si>
  <si>
    <t>Line of credit facility, unused capacity, commitment fee percentage</t>
  </si>
  <si>
    <t>0.35%</t>
  </si>
  <si>
    <t>Letter of Credit | BBA LIBOR Rate | Third Amended Restated Credit Agreement | Maximum</t>
  </si>
  <si>
    <t>Senior Unsecured Revolving Credit Facility</t>
  </si>
  <si>
    <t>Senior Unsecured Revolving Credit Facility | Second Amended Restated Credit Agreement</t>
  </si>
  <si>
    <t>Senior Unsecured Revolving Credit Facility | Third Amended Restated Credit Agreement</t>
  </si>
  <si>
    <t>Term Loan Facility | Second Amended Restated Credit Agreement</t>
  </si>
  <si>
    <t>Term Loan Facility | Third Amended Restated Credit Agreement</t>
  </si>
  <si>
    <t>Term Loan Facility | First Quarter</t>
  </si>
  <si>
    <t>Amortization payments on outstanding principal amount of term loans, in 2016</t>
  </si>
  <si>
    <t>Amortization payments on outstanding principal amount of term loans, in 2017</t>
  </si>
  <si>
    <t>Term Loan Facility | Second Quarter</t>
  </si>
  <si>
    <t>Term Loan Facility | Third Quarter</t>
  </si>
  <si>
    <t>Term Loan Facility | Fourth Quarter</t>
  </si>
  <si>
    <t>Aggregate principal amount</t>
  </si>
  <si>
    <t>Option granted to initial purchasers and exercised, aggregate principal amount</t>
  </si>
  <si>
    <t>Number of affiliates of the initial purchasers entered into capped call transactions | affiliate</t>
  </si>
  <si>
    <t>Net proceeds from sale of notes</t>
  </si>
  <si>
    <t>Fees and expenses</t>
  </si>
  <si>
    <t>Payments for capped call transactions</t>
  </si>
  <si>
    <t>Repayments of borrowings under revolving credit facility</t>
  </si>
  <si>
    <t>Conversion rate per one thousand dollar principal amount of the Notes</t>
  </si>
  <si>
    <t>Conversion price per share (in dollars per share) | $ / shares</t>
  </si>
  <si>
    <t>Threshold percentage of outstanding shares of common stock that require stockholder approval (more than)</t>
  </si>
  <si>
    <t>19.99%</t>
  </si>
  <si>
    <t>Convertible notes, shares convertible | shares</t>
  </si>
  <si>
    <t>Redemption price percentage</t>
  </si>
  <si>
    <t>100.00%</t>
  </si>
  <si>
    <t>Debt instrument fair value</t>
  </si>
  <si>
    <t>3.50% Convertible Senior Notes Due 2019 | Equity Component</t>
  </si>
  <si>
    <t>3.50% Convertible Senior Notes Due 2019 | Stock Price, 130% Threshold</t>
  </si>
  <si>
    <t>Debt instrument, consecutive threshold trading days</t>
  </si>
  <si>
    <t>30 days</t>
  </si>
  <si>
    <t>Debt instrument, threshold trading days | day</t>
  </si>
  <si>
    <t>Debt instrument, conversion price trigger</t>
  </si>
  <si>
    <t>130.00%</t>
  </si>
  <si>
    <t>3.50% Convertible Senior Notes Due 2019 | Stock Price and Conversion Rate, 98% Threshold</t>
  </si>
  <si>
    <t>5 days</t>
  </si>
  <si>
    <t>Debt instrument, threshold trading days | d</t>
  </si>
  <si>
    <t>Debt Instrument, maximum percentage of trading price per $1000</t>
  </si>
  <si>
    <t>98.00%</t>
  </si>
  <si>
    <t>3.50% Convertible Senior Notes Due 2019 | Call Option</t>
  </si>
  <si>
    <t>Debt instrument, initial cap price under capped call transaction | $ / shares</t>
  </si>
  <si>
    <t>SUPPLEMENTAL CASH FLOW AND BALANCE SHEET INFORMATION - Supplemental Cash Flow Information (Detail) - USD ($) $ in Thousands</t>
  </si>
  <si>
    <t>Interest paid</t>
  </si>
  <si>
    <t>Income tax paid, net</t>
  </si>
  <si>
    <t>Non-cash investing and financing activities:</t>
  </si>
  <si>
    <t>Net Cash Provided by (Used in) Discontinued Operations [Abstract]</t>
  </si>
  <si>
    <t>Net cash provided by operating activities of discontinued operations</t>
  </si>
  <si>
    <t>Net cash used in investing activities of discontinued operations</t>
  </si>
  <si>
    <t>SUPPLEMENTAL CASH FLOW AND BALANCE SHEET INFORMATION - Component of Accrued Expenses and Other Current Liabilities (Detail) - USD ($) $ in Thousands</t>
  </si>
  <si>
    <t>Accrued salaries, benefits, commissions, bonuses and payroll taxes</t>
  </si>
  <si>
    <t>STOCKHOLDERS' EQUITY STOCKHOLDERS' EQUITY - Share Repurchase Plan (Details) - USD ($)</t>
  </si>
  <si>
    <t>24 Months Ended</t>
  </si>
  <si>
    <t>Apr. 30, 2015</t>
  </si>
  <si>
    <t>Oct. 27, 2015</t>
  </si>
  <si>
    <t>Apr. 30, 2013</t>
  </si>
  <si>
    <t>Shares repurchased</t>
  </si>
  <si>
    <t>2013 Repurchase Plan</t>
  </si>
  <si>
    <t>Stock repurchase program authorized amount</t>
  </si>
  <si>
    <t>Shares repurchased (in shares)</t>
  </si>
  <si>
    <t>Shares repurchased, cost per share (in dollars per share)</t>
  </si>
  <si>
    <t>2015 Repurchase Plan</t>
  </si>
  <si>
    <t>Shares available for future grants</t>
  </si>
  <si>
    <t>STOCKHOLDERS' EQUITY - Additional Information (Detail) - Equity Incentive Plan 2008</t>
  </si>
  <si>
    <t>Dec. 31, 2015shares</t>
  </si>
  <si>
    <t>Total number of shares that may be granted under the 2008 plan</t>
  </si>
  <si>
    <t>INCOME TAXES - Components of (Loss) Income before Income Taxes and Loss in Equity Interests (Detail) - USD ($) $ in Thousands</t>
  </si>
  <si>
    <t>Domestic</t>
  </si>
  <si>
    <t>Foreign</t>
  </si>
  <si>
    <t>INCOME TAXES - Income Taxes Relating to Operations (Detail) - USD ($) $ in Thousands</t>
  </si>
  <si>
    <t>Current income taxes:</t>
  </si>
  <si>
    <t>U.S. Federal</t>
  </si>
  <si>
    <t>State and local</t>
  </si>
  <si>
    <t>Total current income taxes</t>
  </si>
  <si>
    <t>Deferred income taxes:</t>
  </si>
  <si>
    <t>Total deferred income taxes</t>
  </si>
  <si>
    <t>INCOME TAXES - Deferred Tax Assets and Liabilities (Detail) - USD ($) $ in Thousands</t>
  </si>
  <si>
    <t>Deferred tax assets:</t>
  </si>
  <si>
    <t>Allowance for doubtful accounts</t>
  </si>
  <si>
    <t>Accrued expenses and other liabilities</t>
  </si>
  <si>
    <t>Tax loss carry-forwards</t>
  </si>
  <si>
    <t>Tax credits</t>
  </si>
  <si>
    <t>Non-cash stock based compensation expense</t>
  </si>
  <si>
    <t>Valuation allowance</t>
  </si>
  <si>
    <t>Deferred tax assets</t>
  </si>
  <si>
    <t>Deferred tax liabilities:</t>
  </si>
  <si>
    <t>Foreign investments</t>
  </si>
  <si>
    <t>Property and equipment</t>
  </si>
  <si>
    <t>Goodwill and intangibles</t>
  </si>
  <si>
    <t>Deferred tax liabilities</t>
  </si>
  <si>
    <t>Net deferred tax liabilities</t>
  </si>
  <si>
    <t>Net deferred tax assets</t>
  </si>
  <si>
    <t>INCOME TAXES - Income Taxes Related to (Loss) Income from Operations before Loss in Equity Interests Differ from Amount Computed Using Federal Statutory Income Tax Rate (Detail) - USD ($) $ in Thousands</t>
  </si>
  <si>
    <t>Income taxes at Federal statutory rate</t>
  </si>
  <si>
    <t>State income taxes, net of Federal income tax effect</t>
  </si>
  <si>
    <t>Foreign tax rate differences</t>
  </si>
  <si>
    <t>Change in valuation allowance</t>
  </si>
  <si>
    <t>Reversals of accrued income tax</t>
  </si>
  <si>
    <t>Interest expense on tax liabilities, net of reversals</t>
  </si>
  <si>
    <t>Disposal of investments</t>
  </si>
  <si>
    <t>Non-deductible compensation and other expenses</t>
  </si>
  <si>
    <t>Effect of foreign partnerships and joint venture</t>
  </si>
  <si>
    <t>Tax benefit deficiencies</t>
  </si>
  <si>
    <t>Effect of intercompany loans</t>
  </si>
  <si>
    <t>Non-deductible goodwill impairment</t>
  </si>
  <si>
    <t>Research and experimentation tax credit</t>
  </si>
  <si>
    <t>INCOME TAXES - Reconciliation of Total Amount of Unrecognized Tax Benefits (Detail) - USD ($) $ in Thousands</t>
  </si>
  <si>
    <t>Reconciliation of Unrecognized Tax Benefits, Excluding Amounts Pertaining to Examined Tax Returns [Roll Forward]</t>
  </si>
  <si>
    <t>Balance, beginning of period</t>
  </si>
  <si>
    <t>Gross increases: tax positions taken in prior periods</t>
  </si>
  <si>
    <t>Gross decreases: tax positions taken in prior periods</t>
  </si>
  <si>
    <t>Gross increases: tax positions taken in current year</t>
  </si>
  <si>
    <t>Gross decreases: lapse of statute of limitation</t>
  </si>
  <si>
    <t>Balance, end of period</t>
  </si>
  <si>
    <t>INCOME TAXES - Additional Information (Detail) $ in Thousands</t>
  </si>
  <si>
    <t>Nov. 30, 2013USD ($)</t>
  </si>
  <si>
    <t>Dec. 31, 2015USD ($)state</t>
  </si>
  <si>
    <t>Income Tax [Line Items]</t>
  </si>
  <si>
    <t>Net current deferred tax assets</t>
  </si>
  <si>
    <t>Net current deferred tax liabilities</t>
  </si>
  <si>
    <t>Net non-current deferred tax assets</t>
  </si>
  <si>
    <t>Net non-current deferred tax liabilities</t>
  </si>
  <si>
    <t>Foreign tax credit carryovers</t>
  </si>
  <si>
    <t>Research and experimentation tax credit carryovers</t>
  </si>
  <si>
    <t>Net operating loss carryforwards</t>
  </si>
  <si>
    <t>Realized a cash benefit relating to the use of its tax loss carry-forwards</t>
  </si>
  <si>
    <t>Increase (decrease) in valuation allowance</t>
  </si>
  <si>
    <t>Income tax expense (benefit) related to discontinued operations</t>
  </si>
  <si>
    <t>Goodwill impairment, pre-tax</t>
  </si>
  <si>
    <t>Increase in tax provision due to gain related to deconsolidation of subsidiaries</t>
  </si>
  <si>
    <t>Sale of non-controlling interest tax provision charted to continuing operations</t>
  </si>
  <si>
    <t>Estimated amount of undistributed foreign earnings</t>
  </si>
  <si>
    <t>Liabilities for unrecognized tax benefits</t>
  </si>
  <si>
    <t>Unrecognized tax benefits, estimated accrued interest and penalties</t>
  </si>
  <si>
    <t>Interest accrued on unrecognized tax benefits</t>
  </si>
  <si>
    <t>Reversals of prior years income tax penalties and interest expense</t>
  </si>
  <si>
    <t>Net of tax effect of interest, penalties and reversals</t>
  </si>
  <si>
    <t>Impact on effective tax rate</t>
  </si>
  <si>
    <t>Unrecognized tax benefits due to settlement of tax examination and and lapses of statutes of limitations</t>
  </si>
  <si>
    <t>Settlement of tax examination and and lapses of statutes of limitations, impact on effective tax rate</t>
  </si>
  <si>
    <t>Reversal of accrued interest, impact on effective tax rate</t>
  </si>
  <si>
    <t>Reversal of accrued interest related to unrecognized tax benefits</t>
  </si>
  <si>
    <t>Unrecognized tax benefits, decreases, tax positions taken in prior periods</t>
  </si>
  <si>
    <t>Unrecognized tax benefits, decreases, lapse of statute of limitation</t>
  </si>
  <si>
    <t>Unrecognized tax benefits, decreases, net tax benefit</t>
  </si>
  <si>
    <t>Reasonably possible reduction in unrecognized tax benefits in the next twelve months</t>
  </si>
  <si>
    <t>Foreign Country</t>
  </si>
  <si>
    <t>Net operating loss carry-forwards in various foreign countries without expiration date</t>
  </si>
  <si>
    <t>Net operating loss carry-forwards in various foreign countries expected to expire in stages</t>
  </si>
  <si>
    <t>Foreign tax credit carryovers likely to realize before expiration</t>
  </si>
  <si>
    <t>Number of foreign jurisdictions that the company files income tax | state</t>
  </si>
  <si>
    <t>Sale of non-controlling interest total tax provision</t>
  </si>
  <si>
    <t>Sale of non-controlling interest tax provision charged to stockholder's equity</t>
  </si>
  <si>
    <t>Earnings repatriated from its subsidiary in South Korea</t>
  </si>
  <si>
    <t>Careers - China</t>
  </si>
  <si>
    <t>Cost method investment, realized gain (loss), tax</t>
  </si>
  <si>
    <t>Discontinued Operations, Disposed of by Sale | JobKorea Ltd.</t>
  </si>
  <si>
    <t>Reclassification of tax to discontinued operation</t>
  </si>
  <si>
    <t>Deferred Tax Assets That Existed At Beginning of Year</t>
  </si>
  <si>
    <t>Unrecognized Tax Benefit</t>
  </si>
  <si>
    <t>Expiration of Certain Foreign Losses and Foreign Currency Translation Changes</t>
  </si>
  <si>
    <t>Enacted Tax Rate Reductions</t>
  </si>
  <si>
    <t>Australia | CareerOne Pty Limited</t>
  </si>
  <si>
    <t>Equity method investment, realized gain (loss) on disposal, tax</t>
  </si>
  <si>
    <t>COMMITMENTS - Leases (Detail) - USD ($) $ in Thousands</t>
  </si>
  <si>
    <t>Operating Leases</t>
  </si>
  <si>
    <t>Thereafter</t>
  </si>
  <si>
    <t>Operating Leases, Future Minimum Payments Due, Total</t>
  </si>
  <si>
    <t>Sublease Income</t>
  </si>
  <si>
    <t>Operating Leases, Future Minimum Payments Due, Future Minimum Sublease Rentals, Total</t>
  </si>
  <si>
    <t>Rent and related expenses under operating leases</t>
  </si>
  <si>
    <t>COMMITMENTS - Other Commitments and Agreements (Detail) $ in Thousands</t>
  </si>
  <si>
    <t>Non-cancelable contractual commitments</t>
  </si>
  <si>
    <t>Commitments due period</t>
  </si>
  <si>
    <t>COMMITMENTS COMMITMENTS - Employee Benefit Plans (Details) - USD ($) $ in Thousands</t>
  </si>
  <si>
    <t>United States</t>
  </si>
  <si>
    <t>Defined Contribution Plan Disclosure [Line Items]</t>
  </si>
  <si>
    <t>Percentage of employer matching contributions</t>
  </si>
  <si>
    <t>Percentage of employer matching contributions to eligible compensation</t>
  </si>
  <si>
    <t>6.00%</t>
  </si>
  <si>
    <t>Employer matching contributions</t>
  </si>
  <si>
    <t>International</t>
  </si>
  <si>
    <t>SEGMENT AND GEOGRAPHICAL DATA - Additional Information (Detail) - segment</t>
  </si>
  <si>
    <t>Number of reportable segments</t>
  </si>
  <si>
    <t>SEGMENT AND GEOGRAPHICAL DATA - Operations by Reportable Segment (Detail) - USD ($) $ in Thousands</t>
  </si>
  <si>
    <t>Segment Reporting Information [Line Items]</t>
  </si>
  <si>
    <t>Operating (loss) income</t>
  </si>
  <si>
    <t>Operating Segments</t>
  </si>
  <si>
    <t>Operating Segments | Careers – North America</t>
  </si>
  <si>
    <t>Operating Segments | Careers – International</t>
  </si>
  <si>
    <t>Corporate</t>
  </si>
  <si>
    <t>LEGAL MATTERS - Additional Information (Detail) - TalentBin, Inc.</t>
  </si>
  <si>
    <t>Loss Contingencies [Line Items]</t>
  </si>
  <si>
    <t>Range of loss, minimum loss per violation</t>
  </si>
  <si>
    <t>Range of loss, maximum loss per violation</t>
  </si>
  <si>
    <t>FINANCIAL INFORMATION BY QUARTER (UNAUDITED) (Details) - USD ($) $ / shares in Units, shares in Thousands, $ in Thousands</t>
  </si>
  <si>
    <t>Comprehensive income (loss) attributable to noncontrolling interest</t>
  </si>
  <si>
    <t>FINANCIAL INFORMATION BY QUARTER (UNAUDITED) - Additional Information (Detail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Level &quot;#,##0_);_(&quot;Level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1020416</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89909167</v>
      </c>
    </row>
    <row r="15" spans="1:4">
      <c t="s" r="A15" s="4">
        <v>25</v>
      </c>
      <c t="s" r="B15" s="4">
        <v>26</v>
      </c>
    </row>
    <row r="16" spans="1:4">
      <c t="s" r="A16" s="4">
        <v>27</v>
      </c>
      <c t="s" r="B16" s="4">
        <v>26</v>
      </c>
    </row>
    <row r="17" spans="1:4">
      <c t="s" r="A17" s="4">
        <v>28</v>
      </c>
      <c t="s" r="B17" s="4">
        <v>29</v>
      </c>
    </row>
    <row r="18" spans="1:4">
      <c t="s" r="A18" s="4">
        <v>30</v>
      </c>
      <c t="n" r="D18" s="7">
        <v>59112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11</v>
      </c>
    </row>
    <row r="4" spans="1:2">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67915</v>
      </c>
      <c t="n" r="C3" s="7">
        <v>72030</v>
      </c>
    </row>
    <row r="4" spans="1:3">
      <c t="s" r="A4" s="4">
        <v>35</v>
      </c>
      <c t="n" r="B4" s="6">
        <v>260518</v>
      </c>
      <c t="n" r="C4" s="6">
        <v>279569</v>
      </c>
    </row>
    <row r="5" spans="1:3">
      <c t="s" r="A5" s="4">
        <v>36</v>
      </c>
      <c t="n" r="B5" s="6">
        <v>52599</v>
      </c>
      <c t="n" r="C5" s="6">
        <v>82310</v>
      </c>
    </row>
    <row r="6" spans="1:3">
      <c t="s" r="A6" s="4">
        <v>37</v>
      </c>
      <c t="n" r="B6" s="6">
        <v>0</v>
      </c>
      <c t="n" r="C6" s="6">
        <v>26237</v>
      </c>
    </row>
    <row r="7" spans="1:3">
      <c t="s" r="A7" s="4">
        <v>38</v>
      </c>
      <c t="n" r="B7" s="6">
        <v>481032</v>
      </c>
      <c t="n" r="C7" s="6">
        <v>460146</v>
      </c>
    </row>
    <row r="8" spans="1:3">
      <c t="s" r="A8" s="4">
        <v>39</v>
      </c>
      <c t="n" r="B8" s="6">
        <v>496499</v>
      </c>
      <c t="n" r="C8" s="6">
        <v>501026</v>
      </c>
    </row>
    <row r="9" spans="1:3">
      <c t="s" r="A9" s="4">
        <v>40</v>
      </c>
      <c t="n" r="B9" s="6">
        <v>110143</v>
      </c>
      <c t="n" r="C9" s="6">
        <v>117191</v>
      </c>
    </row>
    <row r="10" spans="1:3">
      <c t="s" r="A10" s="4">
        <v>41</v>
      </c>
      <c t="n" r="B10" s="6">
        <v>27874</v>
      </c>
      <c t="n" r="C10" s="6">
        <v>30169</v>
      </c>
    </row>
    <row r="11" spans="1:3">
      <c t="s" r="A11" s="4">
        <v>42</v>
      </c>
      <c t="n" r="B11" s="6">
        <v>21566</v>
      </c>
      <c t="n" r="C11" s="6">
        <v>20700</v>
      </c>
    </row>
    <row r="12" spans="1:3">
      <c t="s" r="A12" s="4">
        <v>43</v>
      </c>
      <c t="n" r="B12" s="6">
        <v>22795</v>
      </c>
      <c t="n" r="C12" s="6">
        <v>43138</v>
      </c>
    </row>
    <row r="13" spans="1:3">
      <c t="s" r="A13" s="4">
        <v>44</v>
      </c>
      <c t="n" r="B13" s="6">
        <v>0</v>
      </c>
      <c t="n" r="C13" s="6">
        <v>44781</v>
      </c>
    </row>
    <row r="14" spans="1:3">
      <c t="s" r="A14" s="4">
        <v>45</v>
      </c>
      <c t="n" r="B14" s="6">
        <v>1159909</v>
      </c>
      <c t="n" r="C14" s="6">
        <v>1217151</v>
      </c>
    </row>
    <row r="15" spans="1:3">
      <c t="s" r="A15" s="3">
        <v>46</v>
      </c>
    </row>
    <row r="16" spans="1:3">
      <c t="s" r="A16" s="4">
        <v>47</v>
      </c>
      <c t="n" r="B16" s="6">
        <v>137069</v>
      </c>
      <c t="n" r="C16" s="6">
        <v>154103</v>
      </c>
    </row>
    <row r="17" spans="1:3">
      <c t="s" r="A17" s="4">
        <v>48</v>
      </c>
      <c t="n" r="B17" s="6">
        <v>279815</v>
      </c>
      <c t="n" r="C17" s="6">
        <v>297636</v>
      </c>
    </row>
    <row r="18" spans="1:3">
      <c t="s" r="A18" s="4">
        <v>49</v>
      </c>
      <c t="n" r="B18" s="6">
        <v>10792</v>
      </c>
      <c t="n" r="C18" s="6">
        <v>9563</v>
      </c>
    </row>
    <row r="19" spans="1:3">
      <c t="s" r="A19" s="4">
        <v>50</v>
      </c>
      <c t="n" r="B19" s="6">
        <v>0</v>
      </c>
      <c t="n" r="C19" s="6">
        <v>8012</v>
      </c>
    </row>
    <row r="20" spans="1:3">
      <c t="s" r="A20" s="4">
        <v>51</v>
      </c>
      <c t="n" r="B20" s="6">
        <v>427676</v>
      </c>
      <c t="n" r="C20" s="6">
        <v>469314</v>
      </c>
    </row>
    <row r="21" spans="1:3">
      <c t="s" r="A21" s="4">
        <v>52</v>
      </c>
      <c t="n" r="B21" s="6">
        <v>36348</v>
      </c>
      <c t="n" r="C21" s="6">
        <v>54636</v>
      </c>
    </row>
    <row r="22" spans="1:3">
      <c t="s" r="A22" s="4">
        <v>53</v>
      </c>
      <c t="n" r="B22" s="6">
        <v>188457</v>
      </c>
      <c t="n" r="C22" s="6">
        <v>201821</v>
      </c>
    </row>
    <row r="23" spans="1:3">
      <c t="s" r="A23" s="4">
        <v>54</v>
      </c>
      <c t="n" r="B23" s="6">
        <v>26022</v>
      </c>
      <c t="n" r="C23" s="6">
        <v>16635</v>
      </c>
    </row>
    <row r="24" spans="1:3">
      <c t="s" r="A24" s="4">
        <v>55</v>
      </c>
      <c t="n" r="B24" s="7">
        <v>678503</v>
      </c>
      <c t="n" r="C24" s="7">
        <v>742406</v>
      </c>
    </row>
    <row r="25" spans="1:3">
      <c t="s" r="A25" s="4">
        <v>56</v>
      </c>
      <c t="s" r="B25" s="4">
        <v>57</v>
      </c>
      <c t="s" r="C25" s="4">
        <v>57</v>
      </c>
    </row>
    <row r="26" spans="1:3">
      <c t="s" r="A26" s="3">
        <v>58</v>
      </c>
    </row>
    <row r="27" spans="1:3">
      <c t="s" r="A27" s="4">
        <v>59</v>
      </c>
      <c t="n" r="B27" s="7">
        <v>0</v>
      </c>
      <c t="n" r="C27" s="7">
        <v>0</v>
      </c>
    </row>
    <row r="28" spans="1:3">
      <c t="s" r="A28" s="4">
        <v>60</v>
      </c>
      <c t="n" r="B28" s="6">
        <v>2026268</v>
      </c>
      <c t="n" r="C28" s="6">
        <v>2023640</v>
      </c>
    </row>
    <row r="29" spans="1:3">
      <c t="s" r="A29" s="4">
        <v>61</v>
      </c>
      <c t="n" r="B29" s="6">
        <v>-780548</v>
      </c>
      <c t="n" r="C29" s="6">
        <v>-854160</v>
      </c>
    </row>
    <row r="30" spans="1:3">
      <c t="s" r="A30" s="4">
        <v>62</v>
      </c>
      <c t="n" r="B30" s="6">
        <v>1926</v>
      </c>
      <c t="n" r="C30" s="6">
        <v>9245</v>
      </c>
    </row>
    <row r="31" spans="1:3">
      <c t="s" r="A31" s="4">
        <v>63</v>
      </c>
      <c t="n" r="B31" s="6">
        <v>-766387</v>
      </c>
      <c t="n" r="C31" s="6">
        <v>-758371</v>
      </c>
    </row>
    <row r="32" spans="1:3">
      <c t="s" r="A32" s="4">
        <v>64</v>
      </c>
      <c t="n" r="B32" s="6">
        <v>481406</v>
      </c>
      <c t="n" r="C32" s="6">
        <v>420498</v>
      </c>
    </row>
    <row r="33" spans="1:3">
      <c t="s" r="A33" s="4">
        <v>65</v>
      </c>
      <c t="n" r="C33" s="6">
        <v>54247</v>
      </c>
    </row>
    <row r="34" spans="1:3">
      <c t="s" r="A34" s="4">
        <v>66</v>
      </c>
      <c t="n" r="B34" s="6">
        <v>481406</v>
      </c>
      <c t="n" r="C34" s="6">
        <v>474745</v>
      </c>
    </row>
    <row r="35" spans="1:3">
      <c t="s" r="A35" s="4">
        <v>67</v>
      </c>
      <c t="n" r="B35" s="6">
        <v>1159909</v>
      </c>
      <c t="n" r="C35" s="6">
        <v>1217151</v>
      </c>
    </row>
    <row r="36" spans="1:3">
      <c t="s" r="A36" s="4">
        <v>68</v>
      </c>
    </row>
    <row r="37" spans="1:3">
      <c t="s" r="A37" s="3">
        <v>58</v>
      </c>
    </row>
    <row r="38" spans="1:3">
      <c t="s" r="A38" s="4">
        <v>69</v>
      </c>
      <c t="n" r="B38" s="6">
        <v>147</v>
      </c>
      <c t="n" r="C38" s="6">
        <v>144</v>
      </c>
    </row>
    <row r="39" spans="1:3">
      <c t="s" r="A39" s="4">
        <v>70</v>
      </c>
    </row>
    <row r="40" spans="1:3">
      <c t="s" r="A40" s="3">
        <v>58</v>
      </c>
    </row>
    <row r="41" spans="1:3">
      <c t="s" r="A41" s="4">
        <v>69</v>
      </c>
      <c t="n" r="B41" s="7">
        <v>0</v>
      </c>
      <c t="n" r="C41"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8</v>
      </c>
      <c t="s" r="B1" s="2">
        <v>1</v>
      </c>
    </row>
    <row r="2" spans="1:2">
      <c t="s" r="B2" s="2">
        <v>2</v>
      </c>
    </row>
    <row r="3" spans="1:2">
      <c t="s" r="A3" s="3">
        <v>232</v>
      </c>
    </row>
    <row r="4" spans="1:2">
      <c t="s" r="A4" s="4">
        <v>248</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9</v>
      </c>
      <c t="s" r="B1" s="2">
        <v>1</v>
      </c>
    </row>
    <row r="2" spans="1:2">
      <c t="s" r="B2" s="2">
        <v>2</v>
      </c>
    </row>
    <row r="3" spans="1:2">
      <c t="s" r="A3" s="3">
        <v>254</v>
      </c>
    </row>
    <row r="4" spans="1:2">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t="s" r="A1" s="1">
        <v>264</v>
      </c>
      <c t="s" r="B1" s="2">
        <v>1</v>
      </c>
    </row>
    <row r="2" spans="1:2">
      <c t="s" r="B2" s="2">
        <v>2</v>
      </c>
    </row>
    <row r="3" spans="1:2">
      <c t="s" r="A3" s="3">
        <v>205</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row r="9" spans="1:2">
      <c t="s" r="A9" s="4">
        <v>275</v>
      </c>
      <c t="s" r="B9" s="4">
        <v>276</v>
      </c>
    </row>
    <row r="10" spans="1:2">
      <c t="s" r="A10" s="4">
        <v>277</v>
      </c>
      <c t="s" r="B10" s="4">
        <v>278</v>
      </c>
    </row>
    <row r="11" spans="1:2">
      <c t="s" r="A11" s="4">
        <v>279</v>
      </c>
      <c t="s" r="B11" s="4">
        <v>280</v>
      </c>
    </row>
    <row r="12" spans="1:2">
      <c t="s" r="A12" s="4">
        <v>281</v>
      </c>
      <c t="s" r="B12" s="4">
        <v>282</v>
      </c>
    </row>
    <row r="13" spans="1:2">
      <c t="s" r="A13" s="4">
        <v>283</v>
      </c>
      <c t="s" r="B13" s="4">
        <v>284</v>
      </c>
    </row>
    <row r="14" spans="1:2">
      <c t="s" r="A14" s="4">
        <v>285</v>
      </c>
      <c t="s" r="B14" s="4">
        <v>286</v>
      </c>
    </row>
    <row r="15" spans="1:2">
      <c t="s" r="A15" s="4">
        <v>287</v>
      </c>
      <c t="s" r="B15" s="4">
        <v>288</v>
      </c>
    </row>
    <row r="16" spans="1:2">
      <c t="s" r="A16" s="4">
        <v>289</v>
      </c>
      <c t="s" r="B16" s="4">
        <v>290</v>
      </c>
    </row>
    <row r="17" spans="1:2">
      <c t="s" r="A17" s="4">
        <v>291</v>
      </c>
      <c t="s" r="B17" s="4">
        <v>292</v>
      </c>
    </row>
    <row r="18" spans="1:2">
      <c t="s" r="A18" s="4">
        <v>293</v>
      </c>
      <c t="s" r="B18" s="4">
        <v>294</v>
      </c>
    </row>
    <row r="19" spans="1:2">
      <c t="s" r="A19" s="4">
        <v>295</v>
      </c>
      <c t="s" r="B19" s="4">
        <v>296</v>
      </c>
    </row>
    <row r="20" spans="1:2">
      <c t="s" r="A20" s="4">
        <v>297</v>
      </c>
      <c t="s" r="B20" s="4">
        <v>298</v>
      </c>
    </row>
    <row r="21" spans="1:2">
      <c t="s" r="A21" s="4">
        <v>299</v>
      </c>
      <c t="s" r="B21" s="4">
        <v>300</v>
      </c>
    </row>
    <row r="22" spans="1:2">
      <c t="s" r="A22" s="4">
        <v>301</v>
      </c>
      <c t="s" r="B22" s="4">
        <v>302</v>
      </c>
    </row>
    <row r="23" spans="1:2">
      <c t="s" r="A23" s="4">
        <v>303</v>
      </c>
      <c t="s" r="B23" s="4">
        <v>304</v>
      </c>
    </row>
    <row r="24" spans="1:2">
      <c t="s" r="A24" s="4">
        <v>305</v>
      </c>
      <c t="s" r="B2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5</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32</v>
      </c>
    </row>
    <row r="2" spans="1:3">
      <c t="s" r="A2" s="4">
        <v>72</v>
      </c>
      <c t="n" r="B2" s="7">
        <v>4096</v>
      </c>
      <c t="n" r="C2" s="7">
        <v>3173</v>
      </c>
    </row>
    <row r="3" spans="1:3">
      <c t="s" r="A3" s="4">
        <v>73</v>
      </c>
      <c t="n" r="B3" s="8">
        <v>0.001</v>
      </c>
      <c t="n" r="C3" s="8">
        <v>0.001</v>
      </c>
    </row>
    <row r="4" spans="1:3">
      <c t="s" r="A4" s="4">
        <v>74</v>
      </c>
      <c t="n" r="B4" s="6">
        <v>800000</v>
      </c>
      <c t="n" r="C4" s="6">
        <v>800000</v>
      </c>
    </row>
    <row r="5" spans="1:3">
      <c t="s" r="A5" s="4">
        <v>75</v>
      </c>
      <c t="n" r="B5" s="6">
        <v>0</v>
      </c>
      <c t="n" r="C5" s="6">
        <v>0</v>
      </c>
    </row>
    <row r="6" spans="1:3">
      <c t="s" r="A6" s="4">
        <v>76</v>
      </c>
      <c t="n" r="B6" s="6">
        <v>0</v>
      </c>
      <c t="n" r="C6" s="6">
        <v>0</v>
      </c>
    </row>
    <row r="7" spans="1:3">
      <c t="s" r="A7" s="4">
        <v>77</v>
      </c>
      <c t="n" r="B7" s="6">
        <v>57750000</v>
      </c>
      <c t="n" r="C7" s="6">
        <v>56425000</v>
      </c>
    </row>
    <row r="8" spans="1:3">
      <c t="s" r="A8" s="4">
        <v>68</v>
      </c>
    </row>
    <row r="9" spans="1:3">
      <c t="s" r="A9" s="4">
        <v>78</v>
      </c>
      <c t="n" r="B9" s="8">
        <v>0.001</v>
      </c>
      <c t="n" r="C9" s="8">
        <v>0.001</v>
      </c>
    </row>
    <row r="10" spans="1:3">
      <c t="s" r="A10" s="4">
        <v>79</v>
      </c>
      <c t="n" r="B10" s="6">
        <v>1500000000</v>
      </c>
      <c t="n" r="C10" s="6">
        <v>1500000000</v>
      </c>
    </row>
    <row r="11" spans="1:3">
      <c t="s" r="A11" s="4">
        <v>80</v>
      </c>
      <c t="n" r="B11" s="6">
        <v>147047000</v>
      </c>
      <c t="n" r="C11" s="6">
        <v>144361000</v>
      </c>
    </row>
    <row r="12" spans="1:3">
      <c t="s" r="A12" s="4">
        <v>81</v>
      </c>
      <c t="n" r="B12" s="6">
        <v>89297000</v>
      </c>
      <c t="n" r="C12" s="6">
        <v>87936000</v>
      </c>
    </row>
    <row r="13" spans="1:3">
      <c t="s" r="A13" s="4">
        <v>70</v>
      </c>
    </row>
    <row r="14" spans="1:3">
      <c t="s" r="A14" s="4">
        <v>78</v>
      </c>
      <c t="n" r="B14" s="8">
        <v>0.001</v>
      </c>
      <c t="n" r="C14" s="8">
        <v>0.001</v>
      </c>
    </row>
    <row r="15" spans="1:3">
      <c t="s" r="A15" s="4">
        <v>79</v>
      </c>
      <c t="n" r="B15" s="6">
        <v>39000000</v>
      </c>
      <c t="n" r="C15" s="6">
        <v>39000000</v>
      </c>
    </row>
    <row r="16" spans="1:3">
      <c t="s" r="A16" s="4">
        <v>80</v>
      </c>
      <c t="n" r="B16" s="6">
        <v>0</v>
      </c>
      <c t="n" r="C16" s="6">
        <v>0</v>
      </c>
    </row>
    <row r="17" spans="1:3">
      <c t="s" r="A17" s="4">
        <v>81</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2</v>
      </c>
      <c t="s" r="B1" s="2">
        <v>1</v>
      </c>
    </row>
    <row r="2" spans="1:2">
      <c t="s" r="B2" s="2">
        <v>2</v>
      </c>
    </row>
    <row r="3" spans="1:2">
      <c t="s" r="A3" s="3">
        <v>208</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19</v>
      </c>
      <c t="s" r="B1" s="2">
        <v>1</v>
      </c>
    </row>
    <row r="2" spans="1:2">
      <c t="s" r="B2" s="2">
        <v>2</v>
      </c>
    </row>
    <row r="3" spans="1:2">
      <c t="s" r="A3" s="3">
        <v>214</v>
      </c>
    </row>
    <row r="4" spans="1:2">
      <c t="s" r="A4" s="4">
        <v>320</v>
      </c>
      <c t="s" r="B4"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2</v>
      </c>
      <c t="s" r="B1" s="2">
        <v>1</v>
      </c>
    </row>
    <row r="2" spans="1:2">
      <c t="s" r="B2" s="2">
        <v>2</v>
      </c>
    </row>
    <row r="3" spans="1:2">
      <c t="s" r="A3" s="3">
        <v>220</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9</v>
      </c>
      <c t="s" r="B1" s="2">
        <v>1</v>
      </c>
    </row>
    <row r="2" spans="1:2">
      <c t="s" r="B2" s="2">
        <v>2</v>
      </c>
    </row>
    <row r="3" spans="1:2">
      <c t="s" r="A3" s="3">
        <v>223</v>
      </c>
    </row>
    <row r="4" spans="1:2">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2</v>
      </c>
      <c t="s" r="B1" s="2">
        <v>1</v>
      </c>
    </row>
    <row r="2" spans="1:2">
      <c t="s" r="B2" s="2">
        <v>2</v>
      </c>
    </row>
    <row r="3" spans="1:2">
      <c t="s" r="A3" s="3">
        <v>226</v>
      </c>
    </row>
    <row r="4" spans="1:2">
      <c t="s" r="A4" s="4">
        <v>333</v>
      </c>
      <c t="s" r="B4"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35</v>
      </c>
      <c t="s" r="B1" s="2">
        <v>1</v>
      </c>
    </row>
    <row r="2" spans="1:2">
      <c t="s" r="B2" s="2">
        <v>2</v>
      </c>
    </row>
    <row r="3" spans="1:2">
      <c t="s" r="A3" s="3">
        <v>229</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40</v>
      </c>
      <c t="s" r="B1" s="2">
        <v>1</v>
      </c>
    </row>
    <row r="2" spans="1:2">
      <c t="s" r="B2" s="2">
        <v>2</v>
      </c>
    </row>
    <row r="3" spans="1:2">
      <c t="s" r="A3" s="3">
        <v>232</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5</v>
      </c>
      <c t="s" r="B1" s="2">
        <v>1</v>
      </c>
    </row>
    <row r="2" spans="1:2">
      <c t="s" r="B2" s="2">
        <v>2</v>
      </c>
    </row>
    <row r="3" spans="1:2">
      <c t="s" r="A3" s="3">
        <v>237</v>
      </c>
    </row>
    <row r="4" spans="1:2">
      <c t="s" r="A4" s="4">
        <v>346</v>
      </c>
      <c t="s" r="B4"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40</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3</v>
      </c>
      <c t="s" r="B1" s="2">
        <v>1</v>
      </c>
    </row>
    <row r="2" spans="1:2">
      <c t="s" r="B2" s="2">
        <v>2</v>
      </c>
    </row>
    <row r="3" spans="1:2">
      <c t="s" r="A3" s="3">
        <v>243</v>
      </c>
    </row>
    <row r="4" spans="1:2">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82</v>
      </c>
      <c t="s" r="B1" s="2">
        <v>83</v>
      </c>
      <c t="s" r="J1" s="2">
        <v>1</v>
      </c>
    </row>
    <row r="2" spans="1:15">
      <c t="s" r="B2" s="2">
        <v>2</v>
      </c>
      <c t="s" r="C2" s="2">
        <v>84</v>
      </c>
      <c t="s" r="D2" s="2">
        <v>4</v>
      </c>
      <c t="s" r="E2" s="2">
        <v>85</v>
      </c>
      <c t="s" r="F2" s="2">
        <v>32</v>
      </c>
      <c t="s" r="G2" s="2">
        <v>86</v>
      </c>
      <c t="s" r="H2" s="2">
        <v>87</v>
      </c>
      <c t="s" r="I2" s="2">
        <v>88</v>
      </c>
      <c t="s" r="J2" s="2">
        <v>2</v>
      </c>
      <c t="s" r="L2" s="2">
        <v>32</v>
      </c>
      <c t="s" r="N2" s="2">
        <v>89</v>
      </c>
    </row>
    <row r="3" spans="1:15">
      <c t="s" r="A3" s="3">
        <v>90</v>
      </c>
    </row>
    <row r="4" spans="1:15">
      <c t="s" r="A4" s="4">
        <v>91</v>
      </c>
      <c t="n" r="B4" s="7">
        <v>159209</v>
      </c>
      <c t="n" r="C4" s="7">
        <v>167082</v>
      </c>
      <c t="n" r="D4" s="7">
        <v>167730</v>
      </c>
      <c t="n" r="E4" s="7">
        <v>172882</v>
      </c>
      <c t="n" r="F4" s="7">
        <v>175314</v>
      </c>
      <c t="n" r="G4" s="7">
        <v>179591</v>
      </c>
      <c t="n" r="H4" s="7">
        <v>183040</v>
      </c>
      <c t="n" r="I4" s="7">
        <v>187626</v>
      </c>
      <c t="n" r="J4" s="7">
        <v>666903</v>
      </c>
      <c t="n" r="L4" s="7">
        <v>725571</v>
      </c>
      <c t="n" r="N4" s="7">
        <v>763935</v>
      </c>
    </row>
    <row r="5" spans="1:15">
      <c t="s" r="A5" s="4">
        <v>92</v>
      </c>
      <c t="n" r="B5" s="6">
        <v>71375</v>
      </c>
      <c t="n" r="C5" s="6">
        <v>79787</v>
      </c>
      <c t="n" r="D5" s="6">
        <v>85363</v>
      </c>
      <c t="n" r="E5" s="6">
        <v>89350</v>
      </c>
      <c t="n" r="F5" s="6">
        <v>103047</v>
      </c>
      <c t="n" r="G5" s="6">
        <v>95800</v>
      </c>
      <c t="n" r="H5" s="6">
        <v>98622</v>
      </c>
      <c t="n" r="I5" s="6">
        <v>97446</v>
      </c>
      <c t="n" r="J5" s="6">
        <v>325875</v>
      </c>
      <c t="n" r="L5" s="6">
        <v>394915</v>
      </c>
      <c t="n" r="N5" s="6">
        <v>363268</v>
      </c>
    </row>
    <row r="6" spans="1:15">
      <c t="s" r="A6" s="4">
        <v>93</v>
      </c>
      <c t="n" r="B6" s="6">
        <v>48553</v>
      </c>
      <c t="n" r="C6" s="6">
        <v>43638</v>
      </c>
      <c t="n" r="D6" s="6">
        <v>42998</v>
      </c>
      <c t="n" r="E6" s="6">
        <v>44794</v>
      </c>
      <c t="n" r="F6" s="6">
        <v>49246</v>
      </c>
      <c t="n" r="G6" s="6">
        <v>50376</v>
      </c>
      <c t="n" r="H6" s="6">
        <v>47889</v>
      </c>
      <c t="n" r="I6" s="6">
        <v>53931</v>
      </c>
      <c t="n" r="J6" s="6">
        <v>179983</v>
      </c>
      <c t="n" r="L6" s="6">
        <v>201442</v>
      </c>
      <c t="n" r="N6" s="6">
        <v>199773</v>
      </c>
    </row>
    <row r="7" spans="1:15">
      <c t="s" r="A7" s="4">
        <v>94</v>
      </c>
      <c t="n" r="B7" s="6">
        <v>28086</v>
      </c>
      <c t="n" r="C7" s="6">
        <v>30044</v>
      </c>
      <c t="n" r="D7" s="6">
        <v>30416</v>
      </c>
      <c t="n" r="E7" s="6">
        <v>30631</v>
      </c>
      <c t="n" r="F7" s="6">
        <v>30961</v>
      </c>
      <c t="n" r="G7" s="6">
        <v>33383</v>
      </c>
      <c t="n" r="H7" s="6">
        <v>35496</v>
      </c>
      <c t="n" r="I7" s="6">
        <v>39629</v>
      </c>
      <c t="n" r="J7" s="6">
        <v>119177</v>
      </c>
      <c t="n" r="L7" s="6">
        <v>139469</v>
      </c>
      <c t="n" r="N7" s="6">
        <v>163194</v>
      </c>
    </row>
    <row r="8" spans="1:15">
      <c t="s" r="A8" s="4">
        <v>95</v>
      </c>
      <c t="n" r="B8" s="6">
        <v>3992</v>
      </c>
      <c t="n" r="C8" s="6">
        <v>2780</v>
      </c>
      <c t="n" r="D8" s="6">
        <v>5915</v>
      </c>
      <c t="n" r="E8" s="6">
        <v>20092</v>
      </c>
      <c t="n" r="J8" s="6">
        <v>32779</v>
      </c>
      <c t="n" r="L8" s="6">
        <v>0</v>
      </c>
      <c t="n" r="N8" s="6">
        <v>19995</v>
      </c>
    </row>
    <row r="9" spans="1:15">
      <c t="s" r="A9" s="4">
        <v>96</v>
      </c>
      <c t="n" r="F9" s="6">
        <v>325800</v>
      </c>
      <c t="n" r="G9" s="6">
        <v>0</v>
      </c>
      <c t="n" r="H9" s="6">
        <v>0</v>
      </c>
      <c t="n" r="I9" s="6">
        <v>0</v>
      </c>
      <c t="n" r="J9" s="6">
        <v>0</v>
      </c>
      <c t="n" r="L9" s="6">
        <v>325800</v>
      </c>
      <c t="n" r="N9" s="6">
        <v>0</v>
      </c>
    </row>
    <row r="10" spans="1:15">
      <c t="s" r="A10" s="4">
        <v>97</v>
      </c>
      <c t="n" r="B10" s="6">
        <v>152006</v>
      </c>
      <c t="n" r="C10" s="6">
        <v>156249</v>
      </c>
      <c t="n" r="D10" s="6">
        <v>164692</v>
      </c>
      <c t="n" r="E10" s="6">
        <v>184867</v>
      </c>
      <c t="n" r="F10" s="6">
        <v>509054</v>
      </c>
      <c t="n" r="G10" s="6">
        <v>179559</v>
      </c>
      <c t="n" r="H10" s="6">
        <v>182007</v>
      </c>
      <c t="n" r="I10" s="6">
        <v>191006</v>
      </c>
      <c t="n" r="J10" s="6">
        <v>657814</v>
      </c>
      <c t="n" r="L10" s="6">
        <v>1061626</v>
      </c>
      <c t="n" r="N10" s="6">
        <v>746230</v>
      </c>
    </row>
    <row r="11" spans="1:15">
      <c t="s" r="A11" s="4">
        <v>98</v>
      </c>
      <c t="n" r="B11" s="6">
        <v>7203</v>
      </c>
      <c t="n" r="C11" s="6">
        <v>10833</v>
      </c>
      <c t="n" r="D11" s="6">
        <v>3038</v>
      </c>
      <c t="n" r="E11" s="6">
        <v>-11985</v>
      </c>
      <c t="n" r="F11" s="6">
        <v>-333740</v>
      </c>
      <c t="n" r="G11" s="6">
        <v>32</v>
      </c>
      <c t="n" r="H11" s="6">
        <v>1033</v>
      </c>
      <c t="n" r="I11" s="6">
        <v>-3380</v>
      </c>
      <c t="n" r="J11" s="6">
        <v>9089</v>
      </c>
      <c t="n" r="L11" s="6">
        <v>-336055</v>
      </c>
      <c t="n" r="N11" s="6">
        <v>17705</v>
      </c>
    </row>
    <row r="12" spans="1:15">
      <c t="s" r="A12" s="4">
        <v>99</v>
      </c>
      <c t="n" r="B12" s="6">
        <v>0</v>
      </c>
      <c t="n" r="C12" s="6">
        <v>0</v>
      </c>
      <c t="n" r="D12" s="6">
        <v>0</v>
      </c>
      <c t="n" r="E12" s="6">
        <v>8849</v>
      </c>
      <c t="n" r="J12" s="6">
        <v>8849</v>
      </c>
      <c t="n" r="L12" s="6">
        <v>0</v>
      </c>
      <c t="n" r="N12" s="6">
        <v>0</v>
      </c>
    </row>
    <row r="13" spans="1:15">
      <c t="s" r="A13" s="4">
        <v>100</v>
      </c>
      <c t="n" r="F13" s="6">
        <v>0</v>
      </c>
      <c t="n" r="G13" s="6">
        <v>0</v>
      </c>
      <c t="n" r="H13" s="6">
        <v>0</v>
      </c>
      <c t="n" r="I13" s="6">
        <v>11828</v>
      </c>
      <c t="n" r="J13" s="6">
        <v>0</v>
      </c>
      <c t="n" r="L13" s="6">
        <v>11828</v>
      </c>
      <c t="n" r="N13" s="6">
        <v>0</v>
      </c>
    </row>
    <row r="14" spans="1:15">
      <c t="s" r="A14" s="4">
        <v>101</v>
      </c>
      <c t="n" r="B14" s="6">
        <v>-3423</v>
      </c>
      <c t="n" r="C14" s="6">
        <v>-3674</v>
      </c>
      <c t="n" r="D14" s="6">
        <v>-3409</v>
      </c>
      <c t="n" r="E14" s="6">
        <v>-3206</v>
      </c>
      <c t="n" r="F14" s="6">
        <v>-3825</v>
      </c>
      <c t="n" r="G14" s="6">
        <v>-1930</v>
      </c>
      <c t="n" r="H14" s="6">
        <v>-1759</v>
      </c>
      <c t="n" r="I14" s="6">
        <v>-1434</v>
      </c>
      <c t="n" r="J14" s="6">
        <v>-13712</v>
      </c>
      <c t="n" r="L14" s="6">
        <v>-8948</v>
      </c>
      <c t="n" r="N14" s="6">
        <v>-6048</v>
      </c>
    </row>
    <row r="15" spans="1:15">
      <c t="s" r="A15" s="4">
        <v>102</v>
      </c>
      <c t="n" r="B15" s="6">
        <v>3780</v>
      </c>
      <c t="n" r="C15" s="6">
        <v>7159</v>
      </c>
      <c t="n" r="D15" s="6">
        <v>-371</v>
      </c>
      <c t="n" r="E15" s="6">
        <v>-6342</v>
      </c>
      <c t="n" r="F15" s="6">
        <v>-337565</v>
      </c>
      <c t="n" r="G15" s="6">
        <v>-1898</v>
      </c>
      <c t="n" r="H15" s="6">
        <v>-726</v>
      </c>
      <c t="n" r="I15" s="6">
        <v>7014</v>
      </c>
      <c t="n" r="J15" s="6">
        <v>4226</v>
      </c>
      <c t="n" r="L15" s="6">
        <v>-333175</v>
      </c>
      <c t="n" r="N15" s="6">
        <v>11657</v>
      </c>
    </row>
    <row r="16" spans="1:15">
      <c t="s" r="A16" s="4">
        <v>103</v>
      </c>
      <c t="n" r="B16" s="6">
        <v>6018</v>
      </c>
      <c t="n" r="C16" s="6">
        <v>-2361</v>
      </c>
      <c t="n" r="D16" s="6">
        <v>1819</v>
      </c>
      <c t="n" r="E16" s="6">
        <v>-13945</v>
      </c>
      <c t="n" r="F16" s="6">
        <v>-46697</v>
      </c>
      <c t="n" r="G16" s="6">
        <v>841</v>
      </c>
      <c t="n" r="H16" s="6">
        <v>414</v>
      </c>
      <c t="n" r="I16" s="6">
        <v>5660</v>
      </c>
      <c t="n" r="J16" s="6">
        <v>-8469</v>
      </c>
      <c t="n" r="L16" s="6">
        <v>-39782</v>
      </c>
      <c t="n" r="N16" s="6">
        <v>19268</v>
      </c>
    </row>
    <row r="17" spans="1:15">
      <c t="s" r="A17" s="4">
        <v>104</v>
      </c>
      <c t="n" r="B17" s="6">
        <v>144</v>
      </c>
      <c t="n" r="C17" s="6">
        <v>249</v>
      </c>
      <c t="n" r="D17" s="6">
        <v>292</v>
      </c>
      <c t="n" r="E17" s="6">
        <v>-220</v>
      </c>
      <c t="n" r="F17" s="6">
        <v>-78</v>
      </c>
      <c t="n" r="G17" s="6">
        <v>75</v>
      </c>
      <c t="n" r="H17" s="6">
        <v>58</v>
      </c>
      <c t="n" r="I17" s="6">
        <v>-133</v>
      </c>
      <c t="n" r="J17" s="6">
        <v>465</v>
      </c>
      <c t="n" r="L17" s="6">
        <v>-78</v>
      </c>
      <c t="n" r="N17" s="6">
        <v>-908</v>
      </c>
    </row>
    <row r="18" spans="1:15">
      <c t="s" r="A18" s="4">
        <v>105</v>
      </c>
      <c t="n" r="B18" s="6">
        <v>-2094</v>
      </c>
      <c t="n" r="C18" s="6">
        <v>9769</v>
      </c>
      <c t="n" r="D18" s="6">
        <v>-1898</v>
      </c>
      <c t="n" r="E18" s="6">
        <v>7383</v>
      </c>
      <c t="n" r="F18" s="6">
        <v>-290946</v>
      </c>
      <c t="n" r="G18" s="6">
        <v>-2664</v>
      </c>
      <c t="n" r="H18" s="6">
        <v>-1082</v>
      </c>
      <c t="n" r="I18" s="6">
        <v>1221</v>
      </c>
      <c t="n" r="J18" s="6">
        <v>13160</v>
      </c>
      <c t="n" r="L18" s="6">
        <v>-293471</v>
      </c>
      <c t="n" r="N18" s="6">
        <v>-8519</v>
      </c>
    </row>
    <row r="19" spans="1:15">
      <c t="s" r="A19" s="4">
        <v>106</v>
      </c>
      <c t="n" r="B19" s="6">
        <v>58508</v>
      </c>
      <c t="n" r="C19" s="6">
        <v>2163</v>
      </c>
      <c t="n" r="D19" s="6">
        <v>2036</v>
      </c>
      <c t="n" r="E19" s="6">
        <v>1806</v>
      </c>
      <c t="n" r="F19" s="6">
        <v>2755</v>
      </c>
      <c t="n" r="G19" s="6">
        <v>2313</v>
      </c>
      <c t="n" r="H19" s="6">
        <v>2578</v>
      </c>
      <c t="n" r="I19" s="6">
        <v>2018</v>
      </c>
      <c t="n" r="J19" s="6">
        <v>64513</v>
      </c>
      <c t="n" r="L19" s="6">
        <v>9664</v>
      </c>
      <c t="n" r="N19" s="6">
        <v>8230</v>
      </c>
    </row>
    <row r="20" spans="1:15">
      <c t="s" r="A20" s="4">
        <v>107</v>
      </c>
      <c t="n" r="B20" s="6">
        <v>56414</v>
      </c>
      <c t="n" r="C20" s="6">
        <v>11932</v>
      </c>
      <c t="n" r="D20" s="6">
        <v>138</v>
      </c>
      <c t="n" r="E20" s="6">
        <v>9189</v>
      </c>
      <c t="n" r="F20" s="6">
        <v>-288191</v>
      </c>
      <c t="n" r="G20" s="6">
        <v>-351</v>
      </c>
      <c t="n" r="H20" s="6">
        <v>1496</v>
      </c>
      <c t="n" r="I20" s="6">
        <v>3239</v>
      </c>
      <c t="n" r="J20" s="6">
        <v>77673</v>
      </c>
      <c t="n" r="L20" s="6">
        <v>-283807</v>
      </c>
      <c t="n" r="N20" s="6">
        <v>-289</v>
      </c>
    </row>
    <row r="21" spans="1:15">
      <c t="s" r="A21" s="4">
        <v>108</v>
      </c>
      <c t="n" r="B21" s="6">
        <v>349</v>
      </c>
      <c t="n" r="C21" s="6">
        <v>1512</v>
      </c>
      <c t="n" r="D21" s="6">
        <v>1181</v>
      </c>
      <c t="n" r="E21" s="6">
        <v>1019</v>
      </c>
      <c t="n" r="F21" s="6">
        <v>1528</v>
      </c>
      <c t="n" r="G21" s="6">
        <v>1318</v>
      </c>
      <c t="n" r="H21" s="6">
        <v>1462</v>
      </c>
      <c t="n" r="I21" s="6">
        <v>1174</v>
      </c>
      <c t="n" r="J21" s="6">
        <v>4061</v>
      </c>
      <c t="n" r="L21" s="6">
        <v>5482</v>
      </c>
      <c t="n" r="N21" s="6">
        <v>193</v>
      </c>
    </row>
    <row r="22" spans="1:15">
      <c t="s" r="A22" s="4">
        <v>109</v>
      </c>
      <c t="n" r="B22" s="7">
        <v>56065</v>
      </c>
      <c t="n" r="C22" s="7">
        <v>10420</v>
      </c>
      <c t="n" r="D22" s="7">
        <v>-1043</v>
      </c>
      <c t="n" r="E22" s="7">
        <v>8170</v>
      </c>
      <c t="n" r="F22" s="7">
        <v>-289719</v>
      </c>
      <c t="n" r="G22" s="7">
        <v>-1669</v>
      </c>
      <c t="n" r="H22" s="7">
        <v>34</v>
      </c>
      <c t="n" r="I22" s="7">
        <v>2065</v>
      </c>
      <c t="n" r="J22" s="7">
        <v>73612</v>
      </c>
      <c t="n" r="L22" s="7">
        <v>-289289</v>
      </c>
      <c t="n" r="N22" s="7">
        <v>-482</v>
      </c>
    </row>
    <row r="23" spans="1:15">
      <c t="s" r="A23" s="3">
        <v>110</v>
      </c>
    </row>
    <row r="24" spans="1:15">
      <c t="s" r="A24" s="4">
        <v>111</v>
      </c>
      <c t="n" r="B24" s="9">
        <v>-0.02</v>
      </c>
      <c t="n" r="C24" s="9">
        <v>0.11</v>
      </c>
      <c t="n" r="D24" s="9">
        <v>-0.02</v>
      </c>
      <c t="n" r="E24" s="9">
        <v>0.08</v>
      </c>
      <c t="n" r="F24" s="9">
        <v>-3.33</v>
      </c>
      <c t="n" r="G24" s="9">
        <v>-0.03</v>
      </c>
      <c t="n" r="H24" s="9">
        <v>-0.01</v>
      </c>
      <c t="n" r="I24" s="9">
        <v>0.01</v>
      </c>
      <c t="n" r="J24" s="9">
        <v>0.15</v>
      </c>
      <c t="s" r="K24" s="4">
        <v>112</v>
      </c>
      <c t="n" r="L24" s="9">
        <v>-3.33</v>
      </c>
      <c t="s" r="M24" s="4">
        <v>112</v>
      </c>
      <c t="n" r="N24" s="9">
        <v>-0.08</v>
      </c>
      <c t="s" r="O24" s="4">
        <v>112</v>
      </c>
    </row>
    <row r="25" spans="1:15">
      <c t="s" r="A25" s="4">
        <v>113</v>
      </c>
      <c t="n" r="B25" s="10">
        <v>0.64</v>
      </c>
      <c t="n" r="C25" s="10">
        <v>0.01</v>
      </c>
      <c t="n" r="D25" s="10">
        <v>0.01</v>
      </c>
      <c t="n" r="E25" s="10">
        <v>0.01</v>
      </c>
      <c t="n" r="F25" s="10">
        <v>0.01</v>
      </c>
      <c t="n" r="G25" s="10">
        <v>0.01</v>
      </c>
      <c t="n" r="H25" s="10">
        <v>0.01</v>
      </c>
      <c t="n" r="I25" s="10">
        <v>0.01</v>
      </c>
      <c t="n" r="J25" s="10">
        <v>0.67</v>
      </c>
      <c t="s" r="K25" s="4">
        <v>112</v>
      </c>
      <c t="n" r="L25" s="10">
        <v>0.05</v>
      </c>
      <c t="s" r="M25" s="4">
        <v>112</v>
      </c>
      <c t="n" r="N25" s="10">
        <v>0.08</v>
      </c>
      <c t="s" r="O25" s="4">
        <v>112</v>
      </c>
    </row>
    <row r="26" spans="1:15">
      <c t="s" r="A26" s="4">
        <v>114</v>
      </c>
      <c t="n" r="B26" s="10">
        <v>0.62</v>
      </c>
      <c t="n" r="C26" s="10">
        <v>0.12</v>
      </c>
      <c t="n" r="D26" s="10">
        <v>-0.01</v>
      </c>
      <c t="n" r="E26" s="10">
        <v>0.09</v>
      </c>
      <c t="n" r="F26" s="10">
        <v>-3.31</v>
      </c>
      <c t="n" r="G26" s="10">
        <v>-0.02</v>
      </c>
      <c t="n" r="H26" s="6">
        <v>0</v>
      </c>
      <c t="n" r="I26" s="10">
        <v>0.02</v>
      </c>
      <c t="n" r="J26" s="10">
        <v>0.82</v>
      </c>
      <c t="s" r="K26" s="4">
        <v>112</v>
      </c>
      <c t="n" r="L26" s="10">
        <v>-3.29</v>
      </c>
      <c t="s" r="M26" s="4">
        <v>112</v>
      </c>
      <c t="n" r="N26" s="6">
        <v>0</v>
      </c>
      <c t="s" r="O26" s="4">
        <v>112</v>
      </c>
    </row>
    <row r="27" spans="1:15">
      <c t="s" r="A27" s="3">
        <v>115</v>
      </c>
    </row>
    <row r="28" spans="1:15">
      <c t="s" r="A28" s="4">
        <v>111</v>
      </c>
      <c t="n" r="B28" s="10">
        <v>-0.02</v>
      </c>
      <c t="n" r="C28" s="10">
        <v>0.1</v>
      </c>
      <c t="n" r="D28" s="10">
        <v>-0.02</v>
      </c>
      <c t="n" r="E28" s="10">
        <v>0.08</v>
      </c>
      <c t="n" r="F28" s="10">
        <v>-3.33</v>
      </c>
      <c t="n" r="G28" s="10">
        <v>-0.03</v>
      </c>
      <c t="n" r="H28" s="10">
        <v>-0.01</v>
      </c>
      <c t="n" r="I28" s="10">
        <v>0.01</v>
      </c>
      <c t="n" r="J28" s="10">
        <v>0.14</v>
      </c>
      <c t="s" r="K28" s="4">
        <v>112</v>
      </c>
      <c t="n" r="L28" s="10">
        <v>-3.33</v>
      </c>
      <c t="s" r="M28" s="4">
        <v>112</v>
      </c>
      <c t="n" r="N28" s="10">
        <v>-0.08</v>
      </c>
      <c t="s" r="O28" s="4">
        <v>112</v>
      </c>
    </row>
    <row r="29" spans="1:15">
      <c t="s" r="A29" s="4">
        <v>113</v>
      </c>
      <c t="n" r="B29" s="10">
        <v>0.64</v>
      </c>
      <c t="n" r="C29" s="10">
        <v>0.01</v>
      </c>
      <c t="n" r="D29" s="10">
        <v>0.01</v>
      </c>
      <c t="n" r="E29" s="10">
        <v>0.01</v>
      </c>
      <c t="n" r="F29" s="10">
        <v>0.01</v>
      </c>
      <c t="n" r="G29" s="10">
        <v>0.01</v>
      </c>
      <c t="n" r="H29" s="10">
        <v>0.01</v>
      </c>
      <c t="n" r="I29" s="10">
        <v>0.01</v>
      </c>
      <c t="n" r="J29" s="10">
        <v>0.64</v>
      </c>
      <c t="s" r="K29" s="4">
        <v>112</v>
      </c>
      <c t="n" r="L29" s="10">
        <v>0.05</v>
      </c>
      <c t="s" r="M29" s="4">
        <v>112</v>
      </c>
      <c t="n" r="N29" s="10">
        <v>0.07000000000000001</v>
      </c>
      <c t="s" r="O29" s="4">
        <v>112</v>
      </c>
    </row>
    <row r="30" spans="1:15">
      <c t="s" r="A30" s="4">
        <v>116</v>
      </c>
      <c t="n" r="B30" s="9">
        <v>0.62</v>
      </c>
      <c t="n" r="C30" s="9">
        <v>0.11</v>
      </c>
      <c t="n" r="D30" s="9">
        <v>-0.01</v>
      </c>
      <c t="n" r="E30" s="9">
        <v>0.09</v>
      </c>
      <c t="n" r="F30" s="9">
        <v>-3.31</v>
      </c>
      <c t="n" r="G30" s="9">
        <v>-0.02</v>
      </c>
      <c t="n" r="H30" s="7">
        <v>0</v>
      </c>
      <c t="n" r="I30" s="9">
        <v>0.02</v>
      </c>
      <c t="n" r="J30" s="9">
        <v>0.78</v>
      </c>
      <c t="s" r="K30" s="4">
        <v>112</v>
      </c>
      <c t="n" r="L30" s="9">
        <v>-3.29</v>
      </c>
      <c t="s" r="M30" s="4">
        <v>112</v>
      </c>
      <c t="n" r="N30" s="7">
        <v>0</v>
      </c>
      <c t="s" r="O30" s="4">
        <v>112</v>
      </c>
    </row>
    <row r="31" spans="1:15">
      <c t="s" r="A31" s="3">
        <v>117</v>
      </c>
    </row>
    <row r="32" spans="1:15">
      <c t="s" r="A32" s="4">
        <v>118</v>
      </c>
      <c t="n" r="B32" s="6">
        <v>90205</v>
      </c>
      <c t="n" r="C32" s="6">
        <v>90340</v>
      </c>
      <c t="n" r="D32" s="6">
        <v>90067</v>
      </c>
      <c t="n" r="E32" s="6">
        <v>89137</v>
      </c>
      <c t="n" r="F32" s="6">
        <v>87478</v>
      </c>
      <c t="n" r="G32" s="6">
        <v>86576</v>
      </c>
      <c t="n" r="H32" s="6">
        <v>87080</v>
      </c>
      <c t="n" r="I32" s="6">
        <v>91102</v>
      </c>
      <c t="n" r="J32" s="6">
        <v>89942</v>
      </c>
      <c t="n" r="L32" s="6">
        <v>88045</v>
      </c>
      <c t="n" r="N32" s="6">
        <v>106947</v>
      </c>
    </row>
    <row r="33" spans="1:15">
      <c t="s" r="A33" s="4">
        <v>119</v>
      </c>
      <c t="n" r="B33" s="6">
        <v>90205</v>
      </c>
      <c t="n" r="C33" s="6">
        <v>96839</v>
      </c>
      <c t="n" r="D33" s="6">
        <v>90067</v>
      </c>
      <c t="n" r="E33" s="6">
        <v>91474</v>
      </c>
      <c t="n" r="F33" s="6">
        <v>87478</v>
      </c>
      <c t="n" r="G33" s="6">
        <v>86576</v>
      </c>
      <c t="n" r="H33" s="6">
        <v>87080</v>
      </c>
      <c t="n" r="I33" s="6">
        <v>94416</v>
      </c>
      <c t="n" r="J33" s="6">
        <v>94867</v>
      </c>
      <c t="n" r="L33" s="6">
        <v>88045</v>
      </c>
      <c t="n" r="N33" s="6">
        <v>107913</v>
      </c>
    </row>
    <row r="34" spans="1:15">
      <c t="s" r="A34" s="3">
        <v>120</v>
      </c>
    </row>
    <row r="35" spans="1:15">
      <c t="s" r="A35" s="4">
        <v>121</v>
      </c>
      <c t="n" r="B35" s="7">
        <v>3877</v>
      </c>
      <c t="n" r="C35" s="7">
        <v>-4925</v>
      </c>
      <c t="n" r="D35" s="7">
        <v>2933</v>
      </c>
      <c t="n" r="E35" s="7">
        <v>-9104</v>
      </c>
      <c t="n" r="F35" s="7">
        <v>-29883</v>
      </c>
      <c t="n" r="G35" s="7">
        <v>-27563</v>
      </c>
      <c t="n" r="H35" s="7">
        <v>-2861</v>
      </c>
      <c t="n" r="I35" s="7">
        <v>3496</v>
      </c>
      <c t="n" r="J35" s="7">
        <v>-7219</v>
      </c>
      <c t="n" r="L35" s="7">
        <v>-56811</v>
      </c>
      <c t="n" r="N35" s="7">
        <v>-23859</v>
      </c>
    </row>
    <row r="36" spans="1:15">
      <c t="s" r="A36" s="4">
        <v>122</v>
      </c>
      <c t="n" r="B36" s="6">
        <v>60291</v>
      </c>
      <c t="n" r="C36" s="6">
        <v>7007</v>
      </c>
      <c t="n" r="D36" s="6">
        <v>3071</v>
      </c>
      <c t="n" r="E36" s="6">
        <v>85</v>
      </c>
      <c t="n" r="F36" s="6">
        <v>-318074</v>
      </c>
      <c t="n" r="G36" s="6">
        <v>-27914</v>
      </c>
      <c t="n" r="H36" s="6">
        <v>-1365</v>
      </c>
      <c t="n" r="I36" s="6">
        <v>6735</v>
      </c>
      <c t="n" r="J36" s="6">
        <v>70454</v>
      </c>
      <c t="n" r="L36" s="6">
        <v>-340618</v>
      </c>
      <c t="n" r="N36" s="6">
        <v>-24148</v>
      </c>
    </row>
    <row r="37" spans="1:15">
      <c t="s" r="A37" s="4">
        <v>123</v>
      </c>
      <c t="n" r="B37" s="6">
        <v>3740</v>
      </c>
      <c t="n" r="C37" s="6">
        <v>-1701</v>
      </c>
      <c t="n" r="D37" s="6">
        <v>852</v>
      </c>
      <c t="n" r="E37" s="6">
        <v>1270</v>
      </c>
      <c t="n" r="F37" s="6">
        <v>-1918</v>
      </c>
      <c t="n" r="G37" s="6">
        <v>-14</v>
      </c>
      <c t="n" r="H37" s="6">
        <v>4379</v>
      </c>
      <c t="n" r="I37" s="6">
        <v>347</v>
      </c>
      <c t="n" r="J37" s="6">
        <v>4161</v>
      </c>
      <c t="n" r="L37" s="6">
        <v>2794</v>
      </c>
      <c t="n" r="N37" s="6">
        <v>128</v>
      </c>
    </row>
    <row r="38" spans="1:15">
      <c t="s" r="A38" s="4">
        <v>124</v>
      </c>
      <c t="n" r="B38" s="7">
        <v>56551</v>
      </c>
      <c t="n" r="C38" s="7">
        <v>8708</v>
      </c>
      <c t="n" r="D38" s="7">
        <v>2219</v>
      </c>
      <c t="n" r="E38" s="7">
        <v>-1185</v>
      </c>
      <c t="n" r="F38" s="7">
        <v>-316156</v>
      </c>
      <c t="n" r="G38" s="7">
        <v>-27900</v>
      </c>
      <c t="n" r="H38" s="7">
        <v>-5744</v>
      </c>
      <c t="n" r="I38" s="7">
        <v>6388</v>
      </c>
      <c t="n" r="J38" s="7">
        <v>66293</v>
      </c>
      <c t="n" r="L38" s="7">
        <v>-343412</v>
      </c>
      <c t="n" r="N38" s="7">
        <v>-24276</v>
      </c>
    </row>
    <row r="39" spans="1:15">
      <c t="n" r="A39"/>
    </row>
    <row r="40" spans="1:15">
      <c t="s" r="A40" s="4">
        <v>112</v>
      </c>
      <c t="s" r="B40" s="4">
        <v>125</v>
      </c>
    </row>
  </sheetData>
  <mergeCells count="8">
    <mergeCell ref="A1:A2"/>
    <mergeCell ref="B1:I1"/>
    <mergeCell ref="J1:O1"/>
    <mergeCell ref="J2:K2"/>
    <mergeCell ref="L2:M2"/>
    <mergeCell ref="N2:O2"/>
    <mergeCell ref="A39:O39"/>
    <mergeCell ref="B40:O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46</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51</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54</v>
      </c>
    </row>
    <row r="4" spans="1:2">
      <c t="s" r="A4" s="4">
        <v>373</v>
      </c>
      <c t="s" r="B4"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75</v>
      </c>
      <c t="s" r="B1" s="2">
        <v>1</v>
      </c>
    </row>
    <row r="2" spans="1:2">
      <c t="s" r="B2" s="2">
        <v>2</v>
      </c>
    </row>
    <row r="3" spans="1:2">
      <c t="s" r="A3" s="3">
        <v>257</v>
      </c>
    </row>
    <row r="4" spans="1:2">
      <c t="s" r="A4" s="4">
        <v>376</v>
      </c>
      <c t="s" r="B4"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78</v>
      </c>
      <c t="s" r="B1" s="2">
        <v>1</v>
      </c>
    </row>
    <row r="2" spans="1:2">
      <c t="s" r="B2" s="2">
        <v>2</v>
      </c>
    </row>
    <row r="3" spans="1:2">
      <c t="s" r="A3" s="3">
        <v>262</v>
      </c>
    </row>
    <row r="4" spans="1:2">
      <c t="s" r="A4" s="4">
        <v>379</v>
      </c>
      <c t="s" r="B4" s="4">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r="1" spans="1:5">
      <c t="s" r="A1" s="1">
        <v>380</v>
      </c>
      <c t="s" r="B1" s="2">
        <v>83</v>
      </c>
      <c t="s" r="C1" s="2">
        <v>1</v>
      </c>
    </row>
    <row r="2" spans="1:5">
      <c t="s" r="B2" s="2">
        <v>381</v>
      </c>
      <c t="s" r="C2" s="2">
        <v>382</v>
      </c>
      <c t="s" r="D2" s="2">
        <v>383</v>
      </c>
      <c t="s" r="E2" s="2">
        <v>384</v>
      </c>
    </row>
    <row r="3" spans="1:5">
      <c t="s" r="A3" s="3">
        <v>385</v>
      </c>
    </row>
    <row r="4" spans="1:5">
      <c t="s" r="A4" s="4">
        <v>386</v>
      </c>
      <c t="n" r="C4" s="6">
        <v>2</v>
      </c>
      <c t="n" r="D4" s="6">
        <v>3</v>
      </c>
    </row>
    <row r="5" spans="1:5">
      <c t="s" r="A5" s="4">
        <v>183</v>
      </c>
      <c t="n" r="C5" s="7">
        <v>-2305</v>
      </c>
      <c t="n" r="D5" s="7">
        <v>-4539</v>
      </c>
      <c t="n" r="E5" s="7">
        <v>0</v>
      </c>
    </row>
    <row r="6" spans="1:5">
      <c t="s" r="A6" s="4">
        <v>387</v>
      </c>
      <c t="n" r="C6" s="6">
        <v>2</v>
      </c>
      <c t="n" r="D6" s="6">
        <v>3</v>
      </c>
    </row>
    <row r="7" spans="1:5">
      <c t="s" r="A7" s="4">
        <v>388</v>
      </c>
      <c t="n" r="C7" s="7">
        <v>6703</v>
      </c>
      <c t="n" r="D7" s="7">
        <v>0</v>
      </c>
      <c t="n" r="E7" s="7">
        <v>0</v>
      </c>
    </row>
    <row r="8" spans="1:5">
      <c t="s" r="A8" s="4">
        <v>389</v>
      </c>
    </row>
    <row r="9" spans="1:5">
      <c t="s" r="A9" s="3">
        <v>385</v>
      </c>
    </row>
    <row r="10" spans="1:5">
      <c t="s" r="A10" s="4">
        <v>390</v>
      </c>
      <c t="s" r="C10" s="4">
        <v>391</v>
      </c>
    </row>
    <row r="11" spans="1:5">
      <c t="s" r="A11" s="4">
        <v>388</v>
      </c>
      <c t="n" r="B11" s="7">
        <v>6703</v>
      </c>
    </row>
    <row r="12" spans="1:5">
      <c t="s" r="A12" s="4">
        <v>392</v>
      </c>
    </row>
    <row r="13" spans="1:5">
      <c t="s" r="A13" s="3">
        <v>385</v>
      </c>
    </row>
    <row r="14" spans="1:5">
      <c t="s" r="A14" s="4">
        <v>393</v>
      </c>
      <c t="s" r="C14" s="4">
        <v>394</v>
      </c>
    </row>
    <row r="15" spans="1:5">
      <c t="s" r="A15" s="4">
        <v>390</v>
      </c>
      <c t="s" r="C15" s="4">
        <v>395</v>
      </c>
    </row>
    <row r="16" spans="1:5">
      <c t="s" r="A16" s="4">
        <v>396</v>
      </c>
      <c t="s" r="C16" s="4">
        <v>397</v>
      </c>
    </row>
    <row r="17" spans="1:5">
      <c t="s" r="A17" s="4">
        <v>398</v>
      </c>
    </row>
    <row r="18" spans="1:5">
      <c t="s" r="A18" s="3">
        <v>385</v>
      </c>
    </row>
    <row r="19" spans="1:5">
      <c t="s" r="A19" s="4">
        <v>393</v>
      </c>
      <c t="s" r="C19" s="4">
        <v>399</v>
      </c>
    </row>
    <row r="20" spans="1:5">
      <c t="s" r="A20" s="4">
        <v>390</v>
      </c>
      <c t="s" r="C20" s="4">
        <v>400</v>
      </c>
    </row>
    <row r="21" spans="1:5">
      <c t="s" r="A21" s="4">
        <v>396</v>
      </c>
      <c t="s" r="C21" s="4">
        <v>4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1</v>
      </c>
      <c t="s" r="B1" s="2">
        <v>1</v>
      </c>
    </row>
    <row r="2" spans="1:4">
      <c t="s" r="B2" s="2">
        <v>2</v>
      </c>
      <c t="s" r="C2" s="2">
        <v>32</v>
      </c>
      <c t="s" r="D2" s="2">
        <v>89</v>
      </c>
    </row>
    <row r="3" spans="1:4">
      <c t="s" r="A3" s="3">
        <v>402</v>
      </c>
    </row>
    <row r="4" spans="1:4">
      <c t="s" r="A4" s="4">
        <v>403</v>
      </c>
      <c t="n" r="B4" s="7">
        <v>1825</v>
      </c>
      <c t="n" r="C4" s="7">
        <v>1707</v>
      </c>
      <c t="n" r="D4" s="7">
        <v>2367</v>
      </c>
    </row>
    <row r="5" spans="1:4">
      <c t="s" r="A5" s="4">
        <v>404</v>
      </c>
    </row>
    <row r="6" spans="1:4">
      <c t="s" r="A6" s="3">
        <v>402</v>
      </c>
    </row>
    <row r="7" spans="1:4">
      <c t="s" r="A7" s="4">
        <v>405</v>
      </c>
      <c t="n" r="B7" s="6">
        <v>3173</v>
      </c>
      <c t="n" r="C7" s="6">
        <v>3841</v>
      </c>
      <c t="n" r="D7" s="6">
        <v>4540</v>
      </c>
    </row>
    <row r="8" spans="1:4">
      <c t="s" r="A8" s="4">
        <v>403</v>
      </c>
      <c t="n" r="B8" s="6">
        <v>1791</v>
      </c>
      <c t="n" r="C8" s="6">
        <v>1681</v>
      </c>
      <c t="n" r="D8" s="6">
        <v>2351</v>
      </c>
    </row>
    <row r="9" spans="1:4">
      <c t="s" r="A9" s="4">
        <v>406</v>
      </c>
      <c t="n" r="B9" s="6">
        <v>-868</v>
      </c>
      <c t="n" r="C9" s="6">
        <v>-2349</v>
      </c>
      <c t="n" r="D9" s="6">
        <v>-3050</v>
      </c>
    </row>
    <row r="10" spans="1:4">
      <c t="s" r="A10" s="4">
        <v>407</v>
      </c>
      <c t="n" r="B10" s="7">
        <v>4096</v>
      </c>
      <c t="n" r="C10" s="7">
        <v>3173</v>
      </c>
      <c t="n" r="D10" s="7">
        <v>38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408</v>
      </c>
      <c t="s" r="B1" s="2">
        <v>83</v>
      </c>
      <c t="s" r="J1" s="2">
        <v>1</v>
      </c>
    </row>
    <row r="2" spans="1:13">
      <c t="s" r="B2" s="2">
        <v>2</v>
      </c>
      <c t="s" r="C2" s="2">
        <v>84</v>
      </c>
      <c t="s" r="D2" s="2">
        <v>4</v>
      </c>
      <c t="s" r="E2" s="2">
        <v>85</v>
      </c>
      <c t="s" r="F2" s="2">
        <v>32</v>
      </c>
      <c t="s" r="G2" s="2">
        <v>86</v>
      </c>
      <c t="s" r="H2" s="2">
        <v>87</v>
      </c>
      <c t="s" r="I2" s="2">
        <v>88</v>
      </c>
      <c t="s" r="J2" s="2">
        <v>2</v>
      </c>
      <c t="s" r="K2" s="2">
        <v>32</v>
      </c>
      <c t="s" r="L2" s="2">
        <v>89</v>
      </c>
      <c t="s" r="M2" s="2">
        <v>409</v>
      </c>
    </row>
    <row r="3" spans="1:13">
      <c t="s" r="A3" s="3">
        <v>410</v>
      </c>
    </row>
    <row r="4" spans="1:13">
      <c t="s" r="A4" s="4">
        <v>411</v>
      </c>
      <c t="n" r="B4" s="6">
        <v>90205</v>
      </c>
      <c t="n" r="C4" s="6">
        <v>90340</v>
      </c>
      <c t="n" r="D4" s="6">
        <v>90067</v>
      </c>
      <c t="n" r="E4" s="6">
        <v>89137</v>
      </c>
      <c t="n" r="F4" s="6">
        <v>87478</v>
      </c>
      <c t="n" r="G4" s="6">
        <v>86576</v>
      </c>
      <c t="n" r="H4" s="6">
        <v>87080</v>
      </c>
      <c t="n" r="I4" s="6">
        <v>91102</v>
      </c>
      <c t="n" r="J4" s="6">
        <v>89942</v>
      </c>
      <c t="n" r="K4" s="6">
        <v>88045</v>
      </c>
      <c t="n" r="L4" s="6">
        <v>106947</v>
      </c>
    </row>
    <row r="5" spans="1:13">
      <c t="s" r="A5" s="4">
        <v>412</v>
      </c>
      <c t="n" r="J5" s="6">
        <v>948</v>
      </c>
      <c t="n" r="K5" s="6">
        <v>0</v>
      </c>
      <c t="n" r="L5" s="6">
        <v>966</v>
      </c>
    </row>
    <row r="6" spans="1:13">
      <c t="s" r="A6" s="4">
        <v>413</v>
      </c>
      <c t="n" r="J6" s="6">
        <v>3977</v>
      </c>
      <c t="n" r="K6" s="6">
        <v>0</v>
      </c>
      <c t="n" r="L6" s="6">
        <v>0</v>
      </c>
    </row>
    <row r="7" spans="1:13">
      <c t="s" r="A7" s="4">
        <v>414</v>
      </c>
      <c t="n" r="B7" s="6">
        <v>90205</v>
      </c>
      <c t="n" r="C7" s="6">
        <v>96839</v>
      </c>
      <c t="n" r="D7" s="6">
        <v>90067</v>
      </c>
      <c t="n" r="E7" s="6">
        <v>91474</v>
      </c>
      <c t="n" r="F7" s="6">
        <v>87478</v>
      </c>
      <c t="n" r="G7" s="6">
        <v>86576</v>
      </c>
      <c t="n" r="H7" s="6">
        <v>87080</v>
      </c>
      <c t="n" r="I7" s="6">
        <v>94416</v>
      </c>
      <c t="n" r="J7" s="6">
        <v>94867</v>
      </c>
      <c t="n" r="K7" s="6">
        <v>88045</v>
      </c>
      <c t="n" r="L7" s="6">
        <v>107913</v>
      </c>
    </row>
    <row r="8" spans="1:13">
      <c t="s" r="A8" s="4">
        <v>415</v>
      </c>
      <c t="n" r="J8" s="6">
        <v>675</v>
      </c>
      <c t="n" r="K8" s="6">
        <v>6937</v>
      </c>
      <c t="n" r="L8" s="6">
        <v>5337</v>
      </c>
    </row>
    <row r="9" spans="1:13">
      <c t="s" r="A9" s="4">
        <v>416</v>
      </c>
    </row>
    <row r="10" spans="1:13">
      <c t="s" r="A10" s="3">
        <v>410</v>
      </c>
    </row>
    <row r="11" spans="1:13">
      <c t="s" r="A11" s="4">
        <v>415</v>
      </c>
      <c t="n" r="K11" s="6">
        <v>3046</v>
      </c>
    </row>
    <row r="12" spans="1:13">
      <c t="s" r="A12" s="4">
        <v>417</v>
      </c>
    </row>
    <row r="13" spans="1:13">
      <c t="s" r="A13" s="3">
        <v>410</v>
      </c>
    </row>
    <row r="14" spans="1:13">
      <c t="s" r="A14" s="4">
        <v>415</v>
      </c>
      <c t="n" r="K14" s="6">
        <v>3891</v>
      </c>
    </row>
    <row r="15" spans="1:13">
      <c t="s" r="A15" s="4">
        <v>418</v>
      </c>
    </row>
    <row r="16" spans="1:13">
      <c t="s" r="A16" s="3">
        <v>410</v>
      </c>
    </row>
    <row r="17" spans="1:13">
      <c t="s" r="A17" s="4">
        <v>419</v>
      </c>
      <c t="s" r="B17" s="4">
        <v>420</v>
      </c>
      <c t="s" r="J17" s="4">
        <v>420</v>
      </c>
      <c t="s" r="M17" s="4">
        <v>420</v>
      </c>
    </row>
    <row r="18" spans="1:13">
      <c t="s" r="A18" s="4">
        <v>421</v>
      </c>
      <c t="n" r="M18" s="9">
        <v>5.33</v>
      </c>
    </row>
    <row r="19" spans="1:13">
      <c t="s" r="A19" s="4">
        <v>422</v>
      </c>
    </row>
    <row r="20" spans="1:13">
      <c t="s" r="A20" s="3">
        <v>410</v>
      </c>
    </row>
    <row r="21" spans="1:13">
      <c t="s" r="A21" s="4">
        <v>423</v>
      </c>
      <c t="n" r="B21" s="9">
        <v>6.25</v>
      </c>
      <c t="n" r="J21" s="9">
        <v>6.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32</v>
      </c>
      <c t="s" r="D2" s="2">
        <v>89</v>
      </c>
    </row>
    <row r="3" spans="1:4">
      <c t="s" r="A3" s="3">
        <v>425</v>
      </c>
    </row>
    <row r="4" spans="1:4">
      <c t="s" r="A4" s="4">
        <v>426</v>
      </c>
      <c t="n" r="B4" s="7">
        <v>11673</v>
      </c>
      <c t="n" r="C4" s="7">
        <v>34914</v>
      </c>
      <c t="n" r="D4" s="7">
        <v>250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42"/>
    <col customWidth="1" max="5" min="5" width="35"/>
    <col customWidth="1" max="6" min="6" width="42"/>
  </cols>
  <sheetData>
    <row r="1" spans="1:6">
      <c t="s" r="A1" s="1">
        <v>427</v>
      </c>
      <c t="s" r="B1" s="2">
        <v>428</v>
      </c>
      <c t="s" r="C1" s="2">
        <v>429</v>
      </c>
      <c t="s" r="D1" s="2">
        <v>430</v>
      </c>
      <c t="s" r="E1" s="2">
        <v>431</v>
      </c>
      <c t="s" r="F1" s="2">
        <v>432</v>
      </c>
    </row>
    <row r="2" spans="1:6">
      <c t="s" r="A2" s="3">
        <v>425</v>
      </c>
    </row>
    <row r="3" spans="1:6">
      <c t="s" r="A3" s="4">
        <v>433</v>
      </c>
      <c t="n" r="D3" s="7">
        <v>11782000</v>
      </c>
      <c t="n" r="E3" s="7">
        <v>35357000</v>
      </c>
      <c t="n" r="F3" s="7">
        <v>25391000</v>
      </c>
    </row>
    <row r="4" spans="1:6">
      <c t="s" r="A4" s="4">
        <v>434</v>
      </c>
      <c t="n" r="D4" s="6">
        <v>0</v>
      </c>
    </row>
    <row r="5" spans="1:6">
      <c t="s" r="A5" s="4">
        <v>435</v>
      </c>
    </row>
    <row r="6" spans="1:6">
      <c t="s" r="A6" s="3">
        <v>425</v>
      </c>
    </row>
    <row r="7" spans="1:6">
      <c t="s" r="A7" s="4">
        <v>436</v>
      </c>
      <c t="n" r="C7" s="6">
        <v>418333</v>
      </c>
    </row>
    <row r="8" spans="1:6">
      <c t="s" r="A8" s="4">
        <v>433</v>
      </c>
      <c t="n" r="B8" s="7">
        <v>4354000</v>
      </c>
    </row>
    <row r="9" spans="1:6">
      <c t="s" r="A9" s="4">
        <v>434</v>
      </c>
      <c t="n" r="D9" s="6">
        <v>3660000</v>
      </c>
      <c t="n" r="E9" s="7">
        <v>12154000</v>
      </c>
      <c t="n" r="F9" s="7">
        <v>7430000</v>
      </c>
    </row>
    <row r="10" spans="1:6">
      <c t="s" r="A10" s="4">
        <v>437</v>
      </c>
      <c t="n" r="F10" s="6">
        <v>75</v>
      </c>
    </row>
    <row r="11" spans="1:6">
      <c t="s" r="A11" s="4">
        <v>438</v>
      </c>
      <c t="n" r="D11" s="7">
        <v>11187000</v>
      </c>
    </row>
    <row r="12" spans="1:6">
      <c t="s" r="A12" s="4">
        <v>439</v>
      </c>
      <c t="s" r="D12" s="4">
        <v>440</v>
      </c>
    </row>
    <row r="13" spans="1:6">
      <c t="s" r="A13" s="4">
        <v>441</v>
      </c>
    </row>
    <row r="14" spans="1:6">
      <c t="s" r="A14" s="3">
        <v>425</v>
      </c>
    </row>
    <row r="15" spans="1:6">
      <c t="s" r="A15" s="4">
        <v>442</v>
      </c>
      <c t="n" r="D15" s="6">
        <v>999384</v>
      </c>
      <c t="n" r="E15" s="6">
        <v>581915</v>
      </c>
      <c t="n" r="F15" s="6">
        <v>286500</v>
      </c>
    </row>
    <row r="16" spans="1:6">
      <c t="s" r="A16" s="4">
        <v>437</v>
      </c>
      <c t="n" r="D16" s="6">
        <v>26</v>
      </c>
      <c t="n" r="E16" s="6">
        <v>250</v>
      </c>
    </row>
    <row r="17" spans="1:6">
      <c t="s" r="A17" s="4">
        <v>443</v>
      </c>
    </row>
    <row r="18" spans="1:6">
      <c t="s" r="A18" s="3">
        <v>425</v>
      </c>
    </row>
    <row r="19" spans="1:6">
      <c t="s" r="A19" s="4">
        <v>442</v>
      </c>
      <c t="n" r="D19" s="6">
        <v>0</v>
      </c>
      <c t="n" r="E19" s="6">
        <v>0</v>
      </c>
      <c t="n" r="F19" s="6">
        <v>1212848</v>
      </c>
    </row>
    <row r="20" spans="1:6">
      <c t="s" r="A20" s="4">
        <v>444</v>
      </c>
    </row>
    <row r="21" spans="1:6">
      <c t="s" r="A21" s="3">
        <v>425</v>
      </c>
    </row>
    <row r="22" spans="1:6">
      <c t="s" r="A22" s="4">
        <v>442</v>
      </c>
      <c t="n" r="D22" s="6">
        <v>400000</v>
      </c>
      <c t="n" r="F22" s="6">
        <v>5340390</v>
      </c>
    </row>
    <row r="23" spans="1:6">
      <c t="s" r="A23" s="4">
        <v>437</v>
      </c>
      <c t="n" r="D23" s="6">
        <v>3</v>
      </c>
      <c t="n" r="F23" s="6">
        <v>450</v>
      </c>
    </row>
    <row r="24" spans="1:6">
      <c t="s" r="A24" s="4">
        <v>445</v>
      </c>
      <c t="s" r="D24" s="4">
        <v>391</v>
      </c>
      <c t="s" r="F24" s="4">
        <v>391</v>
      </c>
    </row>
    <row r="25" spans="1:6">
      <c t="s" r="A25" s="4">
        <v>446</v>
      </c>
      <c t="n" r="D25" s="6">
        <v>4</v>
      </c>
      <c t="n" r="F25" s="6">
        <v>4</v>
      </c>
    </row>
    <row r="26" spans="1:6">
      <c t="s" r="A26" s="4">
        <v>447</v>
      </c>
    </row>
    <row r="27" spans="1:6">
      <c t="s" r="A27" s="3">
        <v>425</v>
      </c>
    </row>
    <row r="28" spans="1:6">
      <c t="s" r="A28" s="4">
        <v>448</v>
      </c>
      <c t="s" r="D28" s="4">
        <v>449</v>
      </c>
      <c t="s" r="F28" s="4">
        <v>449</v>
      </c>
    </row>
    <row r="29" spans="1:6">
      <c t="s" r="A29" s="4">
        <v>450</v>
      </c>
    </row>
    <row r="30" spans="1:6">
      <c t="s" r="A30" s="3">
        <v>425</v>
      </c>
    </row>
    <row r="31" spans="1:6">
      <c t="s" r="A31" s="4">
        <v>448</v>
      </c>
      <c t="s" r="D31" s="4">
        <v>449</v>
      </c>
      <c t="s" r="F31" s="4">
        <v>449</v>
      </c>
    </row>
    <row r="32" spans="1:6">
      <c t="s" r="A32" s="4">
        <v>451</v>
      </c>
    </row>
    <row r="33" spans="1:6">
      <c t="s" r="A33" s="3">
        <v>425</v>
      </c>
    </row>
    <row r="34" spans="1:6">
      <c t="s" r="A34" s="4">
        <v>448</v>
      </c>
      <c t="s" r="D34" s="4">
        <v>449</v>
      </c>
      <c t="s" r="F34" s="4">
        <v>449</v>
      </c>
    </row>
    <row r="35" spans="1:6">
      <c t="s" r="A35" s="4">
        <v>452</v>
      </c>
    </row>
    <row r="36" spans="1:6">
      <c t="s" r="A36" s="3">
        <v>425</v>
      </c>
    </row>
    <row r="37" spans="1:6">
      <c t="s" r="A37" s="4">
        <v>448</v>
      </c>
      <c t="s" r="D37" s="4">
        <v>449</v>
      </c>
      <c t="s" r="F37" s="4">
        <v>449</v>
      </c>
    </row>
    <row r="38" spans="1:6">
      <c t="s" r="A38" s="4">
        <v>453</v>
      </c>
    </row>
    <row r="39" spans="1:6">
      <c t="s" r="A39" s="3">
        <v>425</v>
      </c>
    </row>
    <row r="40" spans="1:6">
      <c t="s" r="A40" s="4">
        <v>442</v>
      </c>
      <c t="n" r="D40" s="6">
        <v>0</v>
      </c>
      <c t="n" r="E40" s="6">
        <v>0</v>
      </c>
      <c t="n" r="F40" s="6">
        <v>0</v>
      </c>
    </row>
    <row r="41" spans="1:6">
      <c t="s" r="A41" s="4">
        <v>454</v>
      </c>
    </row>
    <row r="42" spans="1:6">
      <c t="s" r="A42" s="3">
        <v>425</v>
      </c>
    </row>
    <row r="43" spans="1:6">
      <c t="s" r="A43" s="4">
        <v>436</v>
      </c>
      <c t="n" r="B43" s="6">
        <v>2250000</v>
      </c>
    </row>
    <row r="44" spans="1:6">
      <c t="s" r="A44" s="4">
        <v>442</v>
      </c>
      <c t="n" r="D44" s="6">
        <v>350000</v>
      </c>
      <c t="n" r="E44" s="6">
        <v>35000</v>
      </c>
      <c t="n" r="F44" s="6">
        <v>3067200</v>
      </c>
    </row>
    <row r="45" spans="1:6">
      <c t="s" r="A45" s="4">
        <v>437</v>
      </c>
      <c t="n" r="D45" s="6">
        <v>2</v>
      </c>
      <c t="n" r="E45" s="6">
        <v>2</v>
      </c>
      <c t="n" r="F45" s="6">
        <v>1100</v>
      </c>
    </row>
    <row r="46" spans="1:6">
      <c t="s" r="A46" s="4">
        <v>455</v>
      </c>
    </row>
    <row r="47" spans="1:6">
      <c t="s" r="A47" s="3">
        <v>425</v>
      </c>
    </row>
    <row r="48" spans="1:6">
      <c t="s" r="A48" s="4">
        <v>436</v>
      </c>
      <c t="n" r="B48" s="6">
        <v>160501</v>
      </c>
    </row>
    <row r="49" spans="1:6">
      <c t="s" r="A49" s="4">
        <v>442</v>
      </c>
      <c t="n" r="D49"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4"/>
    <col customWidth="1" max="5" min="5" width="20"/>
    <col customWidth="1" max="6" min="6" width="46"/>
    <col customWidth="1" max="7" min="7" width="15"/>
    <col customWidth="1" max="8" min="8" width="38"/>
  </cols>
  <sheetData>
    <row r="1" spans="1:8">
      <c t="s" r="A1" s="1">
        <v>126</v>
      </c>
      <c t="s" r="B1" s="2">
        <v>127</v>
      </c>
      <c t="s" r="C1" s="2">
        <v>128</v>
      </c>
      <c t="s" r="D1" s="2">
        <v>129</v>
      </c>
      <c t="s" r="E1" s="2">
        <v>130</v>
      </c>
      <c t="s" r="F1" s="2">
        <v>131</v>
      </c>
      <c t="s" r="G1" s="2">
        <v>132</v>
      </c>
      <c t="s" r="H1" s="2">
        <v>133</v>
      </c>
    </row>
    <row r="2" spans="1:8">
      <c t="s" r="A2" s="4">
        <v>134</v>
      </c>
      <c t="n" r="C2" s="6">
        <v>139837</v>
      </c>
    </row>
    <row r="3" spans="1:8">
      <c t="s" r="A3" s="4">
        <v>135</v>
      </c>
      <c t="n" r="B3" s="7">
        <v>880039</v>
      </c>
      <c t="n" r="D3" s="7">
        <v>1956400</v>
      </c>
      <c t="n" r="E3" s="7">
        <v>-564389</v>
      </c>
      <c t="n" r="F3" s="7">
        <v>87162</v>
      </c>
      <c t="n" r="G3" s="7">
        <v>-599134</v>
      </c>
      <c t="n" r="H3" s="7">
        <v>0</v>
      </c>
    </row>
    <row r="4" spans="1:8">
      <c t="s" r="A4" s="3">
        <v>136</v>
      </c>
    </row>
    <row r="5" spans="1:8">
      <c t="s" r="A5" s="4">
        <v>137</v>
      </c>
      <c t="n" r="B5" s="6">
        <v>-289</v>
      </c>
      <c t="n" r="E5" s="6">
        <v>-482</v>
      </c>
      <c t="n" r="H5" s="6">
        <v>193</v>
      </c>
    </row>
    <row r="6" spans="1:8">
      <c t="s" r="A6" s="4">
        <v>138</v>
      </c>
      <c t="n" r="B6" s="6">
        <v>-23859</v>
      </c>
      <c t="n" r="F6" s="6">
        <v>-23794</v>
      </c>
      <c t="n" r="H6" s="6">
        <v>-65</v>
      </c>
    </row>
    <row r="7" spans="1:8">
      <c t="s" r="A7" s="4">
        <v>139</v>
      </c>
      <c t="n" r="B7" s="6">
        <v>-107167</v>
      </c>
      <c t="n" r="G7" s="6">
        <v>-107167</v>
      </c>
    </row>
    <row r="8" spans="1:8">
      <c t="s" r="A8" s="4">
        <v>140</v>
      </c>
      <c t="n" r="C8" s="6">
        <v>-1187</v>
      </c>
    </row>
    <row r="9" spans="1:8">
      <c t="s" r="A9" s="4">
        <v>141</v>
      </c>
      <c t="n" r="B9" s="6">
        <v>-6061</v>
      </c>
      <c t="n" r="D9" s="6">
        <v>-6061</v>
      </c>
    </row>
    <row r="10" spans="1:8">
      <c t="s" r="A10" s="4">
        <v>142</v>
      </c>
      <c t="n" r="B10" s="6">
        <v>72624</v>
      </c>
      <c t="n" r="D10" s="6">
        <v>18278</v>
      </c>
      <c t="n" r="H10" s="6">
        <v>54346</v>
      </c>
    </row>
    <row r="11" spans="1:8">
      <c t="s" r="A11" s="4">
        <v>143</v>
      </c>
      <c t="n" r="B11" s="6">
        <v>166</v>
      </c>
      <c t="n" r="D11" s="6">
        <v>166</v>
      </c>
    </row>
    <row r="12" spans="1:8">
      <c t="s" r="A12" s="4">
        <v>144</v>
      </c>
      <c t="n" r="C12" s="6">
        <v>3021</v>
      </c>
    </row>
    <row r="13" spans="1:8">
      <c t="s" r="A13" s="4">
        <v>145</v>
      </c>
      <c t="n" r="B13" s="6">
        <v>28692</v>
      </c>
      <c t="n" r="D13" s="6">
        <v>28692</v>
      </c>
    </row>
    <row r="14" spans="1:8">
      <c t="s" r="A14" s="4">
        <v>146</v>
      </c>
      <c t="n" r="C14" s="6">
        <v>141671</v>
      </c>
    </row>
    <row r="15" spans="1:8">
      <c t="s" r="A15" s="4">
        <v>147</v>
      </c>
      <c t="n" r="B15" s="6">
        <v>844145</v>
      </c>
      <c t="n" r="D15" s="6">
        <v>1997475</v>
      </c>
      <c t="n" r="E15" s="6">
        <v>-564871</v>
      </c>
      <c t="n" r="F15" s="6">
        <v>63368</v>
      </c>
      <c t="n" r="G15" s="6">
        <v>-706301</v>
      </c>
      <c t="n" r="H15" s="6">
        <v>54474</v>
      </c>
    </row>
    <row r="16" spans="1:8">
      <c t="s" r="A16" s="3">
        <v>136</v>
      </c>
    </row>
    <row r="17" spans="1:8">
      <c t="s" r="A17" s="4">
        <v>137</v>
      </c>
      <c t="n" r="B17" s="6">
        <v>-283807</v>
      </c>
      <c t="n" r="E17" s="6">
        <v>-289289</v>
      </c>
      <c t="n" r="H17" s="6">
        <v>5482</v>
      </c>
    </row>
    <row r="18" spans="1:8">
      <c t="s" r="A18" s="4">
        <v>138</v>
      </c>
      <c t="n" r="B18" s="6">
        <v>-56811</v>
      </c>
      <c t="n" r="F18" s="6">
        <v>-54123</v>
      </c>
      <c t="n" r="H18" s="6">
        <v>-2688</v>
      </c>
    </row>
    <row r="19" spans="1:8">
      <c t="s" r="A19" s="4">
        <v>139</v>
      </c>
      <c t="n" r="B19" s="6">
        <v>-52070</v>
      </c>
      <c t="n" r="G19" s="6">
        <v>-52070</v>
      </c>
    </row>
    <row r="20" spans="1:8">
      <c t="s" r="A20" s="4">
        <v>140</v>
      </c>
      <c t="n" r="C20" s="6">
        <v>-2043</v>
      </c>
    </row>
    <row r="21" spans="1:8">
      <c t="s" r="A21" s="4">
        <v>141</v>
      </c>
      <c t="n" r="B21" s="6">
        <v>-10508</v>
      </c>
      <c t="n" r="D21" s="6">
        <v>-10508</v>
      </c>
    </row>
    <row r="22" spans="1:8">
      <c t="s" r="A22" s="4">
        <v>143</v>
      </c>
      <c t="n" r="B22" s="6">
        <v>-2058</v>
      </c>
      <c t="n" r="D22" s="6">
        <v>-2058</v>
      </c>
    </row>
    <row r="23" spans="1:8">
      <c t="s" r="A23" s="4">
        <v>144</v>
      </c>
      <c t="n" r="C23" s="6">
        <v>4733</v>
      </c>
    </row>
    <row r="24" spans="1:8">
      <c t="s" r="A24" s="4">
        <v>145</v>
      </c>
      <c t="n" r="B24" s="6">
        <v>36640</v>
      </c>
      <c t="n" r="D24" s="6">
        <v>36640</v>
      </c>
    </row>
    <row r="25" spans="1:8">
      <c t="s" r="A25" s="4">
        <v>148</v>
      </c>
      <c t="n" r="B25" s="6">
        <v>18766</v>
      </c>
      <c t="n" r="D25" s="6">
        <v>18766</v>
      </c>
    </row>
    <row r="26" spans="1:8">
      <c t="s" r="A26" s="4">
        <v>149</v>
      </c>
      <c t="n" r="B26" s="6">
        <v>-16531</v>
      </c>
      <c t="n" r="D26" s="6">
        <v>-16531</v>
      </c>
    </row>
    <row r="27" spans="1:8">
      <c t="s" r="A27" s="4">
        <v>150</v>
      </c>
      <c t="n" r="B27" s="6">
        <v>-3021</v>
      </c>
      <c t="n" r="H27" s="6">
        <v>-3021</v>
      </c>
    </row>
    <row r="28" spans="1:8">
      <c t="s" r="A28" s="4">
        <v>151</v>
      </c>
      <c t="n" r="C28" s="6">
        <v>144361</v>
      </c>
    </row>
    <row r="29" spans="1:8">
      <c t="s" r="A29" s="4">
        <v>152</v>
      </c>
      <c t="n" r="B29" s="6">
        <v>474745</v>
      </c>
      <c t="n" r="D29" s="6">
        <v>2023784</v>
      </c>
      <c t="n" r="E29" s="6">
        <v>-854160</v>
      </c>
      <c t="n" r="F29" s="6">
        <v>9245</v>
      </c>
      <c t="n" r="G29" s="6">
        <v>-758371</v>
      </c>
      <c t="n" r="H29" s="6">
        <v>54247</v>
      </c>
    </row>
    <row r="30" spans="1:8">
      <c t="s" r="A30" s="3">
        <v>136</v>
      </c>
    </row>
    <row r="31" spans="1:8">
      <c t="s" r="A31" s="4">
        <v>137</v>
      </c>
      <c t="n" r="B31" s="6">
        <v>77673</v>
      </c>
      <c t="n" r="E31" s="6">
        <v>73612</v>
      </c>
      <c t="n" r="H31" s="6">
        <v>4061</v>
      </c>
    </row>
    <row r="32" spans="1:8">
      <c t="s" r="A32" s="4">
        <v>138</v>
      </c>
      <c t="n" r="B32" s="6">
        <v>-7219</v>
      </c>
      <c t="n" r="F32" s="6">
        <v>-7319</v>
      </c>
      <c t="n" r="H32" s="6">
        <v>100</v>
      </c>
    </row>
    <row r="33" spans="1:8">
      <c t="s" r="A33" s="4">
        <v>139</v>
      </c>
      <c t="n" r="B33" s="6">
        <v>-8016</v>
      </c>
      <c t="n" r="G33" s="6">
        <v>-8016</v>
      </c>
    </row>
    <row r="34" spans="1:8">
      <c t="s" r="A34" s="4">
        <v>140</v>
      </c>
      <c t="n" r="C34" s="6">
        <v>-1572</v>
      </c>
    </row>
    <row r="35" spans="1:8">
      <c t="s" r="A35" s="4">
        <v>141</v>
      </c>
      <c t="n" r="B35" s="6">
        <v>-8680</v>
      </c>
      <c t="n" r="D35" s="6">
        <v>-8680</v>
      </c>
    </row>
    <row r="36" spans="1:8">
      <c t="s" r="A36" s="4">
        <v>144</v>
      </c>
      <c t="n" r="C36" s="6">
        <v>4258</v>
      </c>
    </row>
    <row r="37" spans="1:8">
      <c t="s" r="A37" s="4">
        <v>145</v>
      </c>
      <c t="n" r="B37" s="6">
        <v>11311</v>
      </c>
      <c t="n" r="D37" s="6">
        <v>11311</v>
      </c>
    </row>
    <row r="38" spans="1:8">
      <c t="s" r="A38" s="4">
        <v>150</v>
      </c>
      <c t="n" r="B38" s="6">
        <v>-10018</v>
      </c>
      <c t="n" r="H38" s="6">
        <v>-10018</v>
      </c>
    </row>
    <row r="39" spans="1:8">
      <c t="s" r="A39" s="4">
        <v>153</v>
      </c>
      <c t="n" r="B39" s="6">
        <v>-48390</v>
      </c>
      <c t="n" r="H39" s="6">
        <v>-48390</v>
      </c>
    </row>
    <row r="40" spans="1:8">
      <c t="s" r="A40" s="4">
        <v>154</v>
      </c>
      <c t="n" r="C40" s="6">
        <v>147047</v>
      </c>
    </row>
    <row r="41" spans="1:8">
      <c t="s" r="A41" s="4">
        <v>155</v>
      </c>
      <c t="n" r="B41" s="7">
        <v>481406</v>
      </c>
      <c t="n" r="D41" s="7">
        <v>2026415</v>
      </c>
      <c t="n" r="E41" s="7">
        <v>-780548</v>
      </c>
      <c t="n" r="F41" s="7">
        <v>1926</v>
      </c>
      <c t="n" r="G41" s="7">
        <v>-766387</v>
      </c>
      <c t="n" r="H41"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23"/>
    <col customWidth="1" max="5" min="5" width="30"/>
    <col customWidth="1" max="6" min="6" width="30"/>
    <col customWidth="1" max="7" min="7" width="30"/>
  </cols>
  <sheetData>
    <row r="1" spans="1:7">
      <c t="s" r="A1" s="1">
        <v>456</v>
      </c>
      <c t="s" r="B1" s="2">
        <v>457</v>
      </c>
      <c t="s" r="C1" s="2">
        <v>429</v>
      </c>
      <c t="s" r="D1" s="2">
        <v>458</v>
      </c>
      <c t="s" r="E1" s="2">
        <v>459</v>
      </c>
      <c t="s" r="F1" s="2">
        <v>460</v>
      </c>
      <c t="s" r="G1" s="2">
        <v>461</v>
      </c>
    </row>
    <row r="2" spans="1:7">
      <c t="s" r="A2" s="3">
        <v>462</v>
      </c>
    </row>
    <row r="3" spans="1:7">
      <c t="s" r="A3" s="4">
        <v>463</v>
      </c>
      <c t="n" r="E3" s="6">
        <v>8554000</v>
      </c>
      <c t="n" r="F3" s="6">
        <v>13142000</v>
      </c>
      <c t="n" r="G3" s="6">
        <v>7639000</v>
      </c>
    </row>
    <row r="4" spans="1:7">
      <c t="s" r="A4" s="4">
        <v>464</v>
      </c>
      <c t="n" r="E4" s="6">
        <v>-1556000</v>
      </c>
      <c t="n" r="F4" s="6">
        <v>-472000</v>
      </c>
      <c t="n" r="G4" s="6">
        <v>-1386000</v>
      </c>
    </row>
    <row r="5" spans="1:7">
      <c t="s" r="A5" s="4">
        <v>465</v>
      </c>
      <c t="n" r="E5" s="6">
        <v>-4176000</v>
      </c>
      <c t="n" r="F5" s="6">
        <v>-4733000</v>
      </c>
      <c t="n" r="G5" s="6">
        <v>-3018000</v>
      </c>
    </row>
    <row r="6" spans="1:7">
      <c t="s" r="A6" s="4">
        <v>466</v>
      </c>
      <c t="n" r="E6" s="6">
        <v>4571000</v>
      </c>
      <c t="n" r="F6" s="6">
        <v>8554000</v>
      </c>
      <c t="n" r="G6" s="6">
        <v>13142000</v>
      </c>
    </row>
    <row r="7" spans="1:7">
      <c t="s" r="A7" s="3">
        <v>467</v>
      </c>
    </row>
    <row r="8" spans="1:7">
      <c t="s" r="A8" s="4">
        <v>468</v>
      </c>
      <c t="n" r="E8" s="9">
        <v>4.85</v>
      </c>
      <c t="n" r="F8" s="9">
        <v>5.58</v>
      </c>
      <c t="n" r="G8" s="9">
        <v>10.01</v>
      </c>
    </row>
    <row r="9" spans="1:7">
      <c t="s" r="A9" s="4">
        <v>469</v>
      </c>
      <c t="n" r="E9" s="10">
        <v>4.82</v>
      </c>
      <c t="n" r="F9" s="10">
        <v>5.41</v>
      </c>
      <c t="n" r="G9" s="10">
        <v>10.93</v>
      </c>
    </row>
    <row r="10" spans="1:7">
      <c t="s" r="A10" s="4">
        <v>470</v>
      </c>
      <c t="n" r="E10" s="10">
        <v>4.93</v>
      </c>
      <c t="n" r="F10" s="10">
        <v>7.11</v>
      </c>
      <c t="n" r="G10" s="10">
        <v>5.1</v>
      </c>
    </row>
    <row r="11" spans="1:7">
      <c t="s" r="A11" s="4">
        <v>471</v>
      </c>
      <c t="n" r="E11" s="9">
        <v>4.95</v>
      </c>
      <c t="n" r="F11" s="9">
        <v>4.85</v>
      </c>
      <c t="n" r="G11" s="9">
        <v>5.58</v>
      </c>
    </row>
    <row r="12" spans="1:7">
      <c t="s" r="A12" s="4">
        <v>472</v>
      </c>
      <c t="n" r="B12" s="6">
        <v>82257</v>
      </c>
    </row>
    <row r="13" spans="1:7">
      <c t="s" r="A13" s="4">
        <v>435</v>
      </c>
    </row>
    <row r="14" spans="1:7">
      <c t="s" r="A14" s="3">
        <v>467</v>
      </c>
    </row>
    <row r="15" spans="1:7">
      <c t="s" r="A15" s="4">
        <v>436</v>
      </c>
      <c t="n" r="C15" s="6">
        <v>418333</v>
      </c>
    </row>
    <row r="16" spans="1:7">
      <c t="s" r="A16" s="4">
        <v>473</v>
      </c>
      <c t="n" r="D16" s="6">
        <v>2</v>
      </c>
    </row>
    <row r="17" spans="1:7">
      <c t="s" r="A17" s="4">
        <v>474</v>
      </c>
    </row>
    <row r="18" spans="1:7">
      <c t="s" r="A18" s="3">
        <v>462</v>
      </c>
    </row>
    <row r="19" spans="1:7">
      <c t="s" r="A19" s="4">
        <v>475</v>
      </c>
      <c t="n" r="E19" s="6">
        <v>0</v>
      </c>
      <c t="n" r="F19" s="6">
        <v>0</v>
      </c>
      <c t="n" r="G19" s="6">
        <v>1213000</v>
      </c>
    </row>
    <row r="20" spans="1:7">
      <c t="s" r="A20" s="3">
        <v>467</v>
      </c>
    </row>
    <row r="21" spans="1:7">
      <c t="s" r="A21" s="4">
        <v>476</v>
      </c>
      <c t="n" r="E21" s="7">
        <v>0</v>
      </c>
      <c t="n" r="F21" s="7">
        <v>0</v>
      </c>
      <c t="n" r="G21" s="9">
        <v>4.72</v>
      </c>
    </row>
    <row r="22" spans="1:7">
      <c t="s" r="A22" s="4">
        <v>477</v>
      </c>
    </row>
    <row r="23" spans="1:7">
      <c t="s" r="A23" s="3">
        <v>462</v>
      </c>
    </row>
    <row r="24" spans="1:7">
      <c t="s" r="A24" s="4">
        <v>475</v>
      </c>
      <c t="n" r="E24" s="6">
        <v>1749000</v>
      </c>
      <c t="n" r="F24" s="6">
        <v>617000</v>
      </c>
      <c t="n" r="G24" s="6">
        <v>8694000</v>
      </c>
    </row>
    <row r="25" spans="1:7">
      <c t="s" r="A25" s="3">
        <v>467</v>
      </c>
    </row>
    <row r="26" spans="1:7">
      <c t="s" r="A26" s="4">
        <v>476</v>
      </c>
      <c t="n" r="E26" s="9">
        <v>5.29</v>
      </c>
      <c t="n" r="F26" s="9">
        <v>5.58</v>
      </c>
      <c t="n" r="G26" s="9">
        <v>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8</v>
      </c>
      <c t="s" r="B1" s="2">
        <v>1</v>
      </c>
    </row>
    <row r="2" spans="1:4">
      <c t="s" r="B2" s="2">
        <v>2</v>
      </c>
      <c t="s" r="C2" s="2">
        <v>32</v>
      </c>
      <c t="s" r="D2" s="2">
        <v>89</v>
      </c>
    </row>
    <row r="3" spans="1:4">
      <c t="s" r="A3" s="3">
        <v>462</v>
      </c>
    </row>
    <row r="4" spans="1:4">
      <c t="s" r="A4" s="4">
        <v>479</v>
      </c>
      <c t="n" r="B4" s="6">
        <v>146</v>
      </c>
      <c t="n" r="C4" s="6">
        <v>928</v>
      </c>
      <c t="n" r="D4" s="6">
        <v>1029</v>
      </c>
    </row>
    <row r="5" spans="1:4">
      <c t="s" r="A5" s="4">
        <v>480</v>
      </c>
      <c t="n" r="B5" s="6">
        <v>0</v>
      </c>
      <c t="n" r="C5" s="6">
        <v>0</v>
      </c>
      <c t="n" r="D5" s="6">
        <v>0</v>
      </c>
    </row>
    <row r="6" spans="1:4">
      <c t="s" r="A6" s="4">
        <v>481</v>
      </c>
      <c t="n" r="B6" s="6">
        <v>-85</v>
      </c>
      <c t="n" r="C6" s="6">
        <v>-782</v>
      </c>
      <c t="n" r="D6" s="6">
        <v>-101</v>
      </c>
    </row>
    <row r="7" spans="1:4">
      <c t="s" r="A7" s="4">
        <v>482</v>
      </c>
      <c t="n" r="B7" s="6">
        <v>61</v>
      </c>
      <c t="n" r="C7" s="6">
        <v>146</v>
      </c>
      <c t="n" r="D7" s="6">
        <v>928</v>
      </c>
    </row>
    <row r="8" spans="1:4">
      <c t="s" r="A8" s="4">
        <v>483</v>
      </c>
      <c t="n" r="B8" s="6">
        <v>61</v>
      </c>
      <c t="n" r="C8" s="6">
        <v>146</v>
      </c>
      <c t="n" r="D8" s="6">
        <v>928</v>
      </c>
    </row>
    <row r="9" spans="1:4">
      <c t="s" r="A9" s="3">
        <v>484</v>
      </c>
    </row>
    <row r="10" spans="1:4">
      <c t="s" r="A10" s="4">
        <v>485</v>
      </c>
      <c t="n" r="B10" s="9">
        <v>32.32</v>
      </c>
      <c t="n" r="C10" s="9">
        <v>29.68</v>
      </c>
      <c t="n" r="D10" s="9">
        <v>29.04</v>
      </c>
    </row>
    <row r="11" spans="1:4">
      <c t="s" r="A11" s="4">
        <v>486</v>
      </c>
      <c t="n" r="B11" s="6">
        <v>0</v>
      </c>
      <c t="n" r="C11" s="6">
        <v>0</v>
      </c>
      <c t="n" r="D11" s="6">
        <v>0</v>
      </c>
    </row>
    <row r="12" spans="1:4">
      <c t="s" r="A12" s="4">
        <v>487</v>
      </c>
      <c t="n" r="B12" s="10">
        <v>31.17</v>
      </c>
      <c t="n" r="C12" s="10">
        <v>29.02</v>
      </c>
      <c t="n" r="D12" s="10">
        <v>23.27</v>
      </c>
    </row>
    <row r="13" spans="1:4">
      <c t="s" r="A13" s="4">
        <v>488</v>
      </c>
      <c t="n" r="B13" s="10">
        <v>33.94</v>
      </c>
      <c t="n" r="C13" s="10">
        <v>32.32</v>
      </c>
      <c t="n" r="D13" s="10">
        <v>29.68</v>
      </c>
    </row>
    <row r="14" spans="1:4">
      <c t="s" r="A14" s="4">
        <v>489</v>
      </c>
      <c t="n" r="B14" s="9">
        <v>33.94</v>
      </c>
      <c t="n" r="C14" s="9">
        <v>32.32</v>
      </c>
      <c t="n" r="D14" s="9">
        <v>29.68</v>
      </c>
    </row>
    <row r="15" spans="1:4">
      <c t="s" r="A15" s="4">
        <v>490</v>
      </c>
      <c t="n" r="B15" s="7">
        <v>0</v>
      </c>
      <c t="n" r="C15" s="7">
        <v>0</v>
      </c>
      <c t="n" r="D15" s="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t="s" r="A1" s="1">
        <v>491</v>
      </c>
      <c t="s" r="B1" s="2">
        <v>492</v>
      </c>
      <c t="s" r="D1" s="2">
        <v>83</v>
      </c>
      <c t="s" r="L1" s="2">
        <v>1</v>
      </c>
    </row>
    <row r="2" spans="1:15">
      <c t="s" r="B2" s="2">
        <v>89</v>
      </c>
      <c t="s" r="C2" s="2">
        <v>493</v>
      </c>
      <c t="s" r="D2" s="2">
        <v>2</v>
      </c>
      <c t="s" r="E2" s="2">
        <v>84</v>
      </c>
      <c t="s" r="F2" s="2">
        <v>4</v>
      </c>
      <c t="s" r="G2" s="2">
        <v>85</v>
      </c>
      <c t="s" r="H2" s="2">
        <v>32</v>
      </c>
      <c t="s" r="I2" s="2">
        <v>86</v>
      </c>
      <c t="s" r="J2" s="2">
        <v>87</v>
      </c>
      <c t="s" r="K2" s="2">
        <v>88</v>
      </c>
      <c t="s" r="L2" s="2">
        <v>2</v>
      </c>
      <c t="s" r="M2" s="2">
        <v>32</v>
      </c>
      <c t="s" r="N2" s="2">
        <v>89</v>
      </c>
      <c t="s" r="O2" s="2">
        <v>494</v>
      </c>
    </row>
    <row r="3" spans="1:15">
      <c t="s" r="A3" s="3">
        <v>495</v>
      </c>
    </row>
    <row r="4" spans="1:15">
      <c t="s" r="A4" s="4">
        <v>65</v>
      </c>
      <c t="n" r="H4" s="7">
        <v>54247</v>
      </c>
      <c t="n" r="M4" s="7">
        <v>54247</v>
      </c>
    </row>
    <row r="5" spans="1:15">
      <c t="s" r="A5" s="4">
        <v>194</v>
      </c>
      <c t="n" r="L5" s="7">
        <v>10018</v>
      </c>
      <c t="n" r="M5" s="6">
        <v>3021</v>
      </c>
      <c t="n" r="N5" s="7">
        <v>0</v>
      </c>
    </row>
    <row r="6" spans="1:15">
      <c t="s" r="A6" s="4">
        <v>108</v>
      </c>
      <c t="n" r="D6" s="7">
        <v>349</v>
      </c>
      <c t="n" r="E6" s="7">
        <v>1512</v>
      </c>
      <c t="n" r="F6" s="7">
        <v>1181</v>
      </c>
      <c t="n" r="G6" s="7">
        <v>1019</v>
      </c>
      <c t="n" r="H6" s="6">
        <v>1528</v>
      </c>
      <c t="n" r="I6" s="7">
        <v>1318</v>
      </c>
      <c t="n" r="J6" s="7">
        <v>1462</v>
      </c>
      <c t="n" r="K6" s="7">
        <v>1174</v>
      </c>
      <c t="n" r="L6" s="6">
        <v>4061</v>
      </c>
      <c t="n" r="M6" s="6">
        <v>5482</v>
      </c>
      <c t="n" r="N6" s="7">
        <v>193</v>
      </c>
    </row>
    <row r="7" spans="1:15">
      <c t="s" r="A7" s="4">
        <v>496</v>
      </c>
    </row>
    <row r="8" spans="1:15">
      <c t="s" r="A8" s="3">
        <v>495</v>
      </c>
    </row>
    <row r="9" spans="1:15">
      <c t="s" r="A9" s="4">
        <v>497</v>
      </c>
      <c t="s" r="B9" s="4">
        <v>498</v>
      </c>
      <c t="s" r="N9" s="4">
        <v>498</v>
      </c>
    </row>
    <row r="10" spans="1:15">
      <c t="s" r="A10" s="4">
        <v>499</v>
      </c>
      <c t="n" r="B10" s="7">
        <v>90000</v>
      </c>
      <c t="n" r="C10" s="7">
        <v>90000</v>
      </c>
    </row>
    <row r="11" spans="1:15">
      <c t="s" r="A11" s="4">
        <v>500</v>
      </c>
      <c t="n" r="L11" s="6">
        <v>3500</v>
      </c>
    </row>
    <row r="12" spans="1:15">
      <c t="s" r="A12" s="4">
        <v>501</v>
      </c>
      <c t="s" r="O12" s="4">
        <v>502</v>
      </c>
    </row>
    <row r="13" spans="1:15">
      <c t="s" r="A13" s="4">
        <v>65</v>
      </c>
      <c t="n" r="D13" s="7">
        <v>0</v>
      </c>
      <c t="n" r="H13" s="7">
        <v>54247</v>
      </c>
      <c t="n" r="L13" s="6">
        <v>0</v>
      </c>
      <c t="n" r="M13" s="6">
        <v>54247</v>
      </c>
    </row>
    <row r="14" spans="1:15">
      <c t="s" r="A14" s="4">
        <v>194</v>
      </c>
      <c t="n" r="L14" s="6">
        <v>10018</v>
      </c>
      <c t="n" r="M14" s="6">
        <v>3021</v>
      </c>
    </row>
    <row r="15" spans="1:15">
      <c t="s" r="A15" s="4">
        <v>108</v>
      </c>
      <c t="n" r="L15" s="7">
        <v>4061</v>
      </c>
      <c t="n" r="M15" s="7">
        <v>5482</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s>
  <sheetData>
    <row r="1" spans="1:18">
      <c t="s" r="A1" s="1">
        <v>503</v>
      </c>
      <c t="s" r="B1" s="2">
        <v>504</v>
      </c>
      <c t="s" r="C1" s="2">
        <v>381</v>
      </c>
      <c t="s" r="D1" s="2">
        <v>505</v>
      </c>
      <c t="s" r="E1" s="2">
        <v>506</v>
      </c>
      <c t="s" r="F1" s="2">
        <v>507</v>
      </c>
      <c t="s" r="G1" s="2">
        <v>508</v>
      </c>
      <c t="s" r="H1" s="2">
        <v>509</v>
      </c>
      <c t="s" r="I1" s="2">
        <v>510</v>
      </c>
      <c t="s" r="J1" s="2">
        <v>511</v>
      </c>
      <c t="s" r="K1" s="2">
        <v>512</v>
      </c>
      <c t="s" r="L1" s="2">
        <v>381</v>
      </c>
      <c t="s" r="M1" s="2">
        <v>508</v>
      </c>
      <c t="s" r="N1" s="2">
        <v>384</v>
      </c>
      <c t="s" r="O1" s="2">
        <v>513</v>
      </c>
      <c t="s" r="P1" s="2">
        <v>504</v>
      </c>
      <c t="s" r="Q1" s="2">
        <v>494</v>
      </c>
      <c t="s" r="R1" s="2">
        <v>514</v>
      </c>
    </row>
    <row r="2" spans="1:18">
      <c t="s" r="A2" s="3">
        <v>515</v>
      </c>
    </row>
    <row r="3" spans="1:18">
      <c t="s" r="A3" s="4">
        <v>516</v>
      </c>
      <c t="n" r="L3" s="7">
        <v>76100</v>
      </c>
      <c t="n" r="M3" s="7">
        <v>0</v>
      </c>
      <c t="n" r="N3" s="7">
        <v>0</v>
      </c>
    </row>
    <row r="4" spans="1:18">
      <c t="s" r="A4" s="4">
        <v>517</v>
      </c>
      <c t="n" r="M4" s="6">
        <v>-1819</v>
      </c>
    </row>
    <row r="5" spans="1:18">
      <c t="s" r="A5" s="3">
        <v>518</v>
      </c>
    </row>
    <row r="6" spans="1:18">
      <c t="s" r="A6" s="4">
        <v>519</v>
      </c>
      <c t="n" r="L6" s="6">
        <v>-22274</v>
      </c>
      <c t="n" r="M6" s="6">
        <v>-4491</v>
      </c>
      <c t="n" r="N6" s="6">
        <v>2670</v>
      </c>
    </row>
    <row r="7" spans="1:18">
      <c t="s" r="A7" s="4">
        <v>106</v>
      </c>
      <c t="n" r="C7" s="7">
        <v>58508</v>
      </c>
      <c t="n" r="D7" s="7">
        <v>2163</v>
      </c>
      <c t="n" r="E7" s="7">
        <v>2036</v>
      </c>
      <c t="n" r="F7" s="7">
        <v>1806</v>
      </c>
      <c t="n" r="G7" s="7">
        <v>2755</v>
      </c>
      <c t="n" r="H7" s="7">
        <v>2313</v>
      </c>
      <c t="n" r="I7" s="7">
        <v>2578</v>
      </c>
      <c t="n" r="J7" s="7">
        <v>2018</v>
      </c>
      <c t="n" r="L7" s="6">
        <v>64513</v>
      </c>
      <c t="n" r="M7" s="6">
        <v>9664</v>
      </c>
      <c t="n" r="N7" s="6">
        <v>8230</v>
      </c>
    </row>
    <row r="8" spans="1:18">
      <c t="s" r="A8" s="3">
        <v>520</v>
      </c>
    </row>
    <row r="9" spans="1:18">
      <c t="s" r="A9" s="4">
        <v>34</v>
      </c>
      <c t="n" r="C9" s="6">
        <v>0</v>
      </c>
      <c t="n" r="G9" s="6">
        <v>22267</v>
      </c>
      <c t="n" r="L9" s="6">
        <v>0</v>
      </c>
      <c t="n" r="M9" s="6">
        <v>22267</v>
      </c>
      <c t="n" r="N9" s="6">
        <v>18515</v>
      </c>
      <c t="n" r="R9" s="7">
        <v>15098</v>
      </c>
    </row>
    <row r="10" spans="1:18">
      <c t="s" r="A10" s="4">
        <v>521</v>
      </c>
    </row>
    <row r="11" spans="1:18">
      <c t="s" r="A11" s="3">
        <v>515</v>
      </c>
    </row>
    <row r="12" spans="1:18">
      <c t="s" r="A12" s="4">
        <v>522</v>
      </c>
      <c t="n" r="O12" s="11">
        <v>101</v>
      </c>
      <c t="n" r="P12" s="7">
        <v>85000</v>
      </c>
    </row>
    <row r="13" spans="1:18">
      <c t="s" r="A13" s="4">
        <v>516</v>
      </c>
      <c t="n" r="B13" s="7">
        <v>76100</v>
      </c>
    </row>
    <row r="14" spans="1:18">
      <c t="s" r="A14" s="4">
        <v>523</v>
      </c>
      <c t="n" r="B14" s="7">
        <v>57389</v>
      </c>
    </row>
    <row r="15" spans="1:18">
      <c t="s" r="A15" s="4">
        <v>517</v>
      </c>
      <c t="n" r="L15" s="6">
        <v>3589</v>
      </c>
    </row>
    <row r="16" spans="1:18">
      <c t="s" r="A16" s="3">
        <v>518</v>
      </c>
    </row>
    <row r="17" spans="1:18">
      <c t="s" r="A17" s="4">
        <v>91</v>
      </c>
      <c t="n" r="L17" s="6">
        <v>37619</v>
      </c>
      <c t="n" r="M17" s="6">
        <v>44441</v>
      </c>
      <c t="n" r="N17" s="6">
        <v>43645</v>
      </c>
    </row>
    <row r="18" spans="1:18">
      <c t="s" r="A18" s="4">
        <v>524</v>
      </c>
      <c t="n" r="L18" s="6">
        <v>86787</v>
      </c>
      <c t="n" r="M18" s="6">
        <v>14155</v>
      </c>
      <c t="n" r="N18" s="6">
        <v>15765</v>
      </c>
    </row>
    <row r="19" spans="1:18">
      <c t="s" r="A19" s="4">
        <v>519</v>
      </c>
      <c t="n" r="L19" s="6">
        <v>-22274</v>
      </c>
      <c t="n" r="M19" s="6">
        <v>-4491</v>
      </c>
      <c t="n" r="N19" s="6">
        <v>-3737</v>
      </c>
    </row>
    <row r="20" spans="1:18">
      <c t="s" r="A20" s="4">
        <v>106</v>
      </c>
      <c t="n" r="L20" s="6">
        <v>64513</v>
      </c>
      <c t="n" r="M20" s="6">
        <v>9664</v>
      </c>
      <c t="n" r="N20" s="6">
        <v>12028</v>
      </c>
    </row>
    <row r="21" spans="1:18">
      <c t="s" r="A21" s="4">
        <v>525</v>
      </c>
      <c t="n" r="L21" s="6">
        <v>4061</v>
      </c>
      <c t="n" r="M21" s="6">
        <v>5482</v>
      </c>
      <c t="n" r="N21" s="6">
        <v>193</v>
      </c>
    </row>
    <row r="22" spans="1:18">
      <c t="s" r="A22" s="4">
        <v>526</v>
      </c>
      <c t="n" r="L22" s="6">
        <v>60452</v>
      </c>
      <c t="n" r="M22" s="6">
        <v>4182</v>
      </c>
      <c t="n" r="N22" s="7">
        <v>11835</v>
      </c>
    </row>
    <row r="23" spans="1:18">
      <c t="s" r="A23" s="4">
        <v>527</v>
      </c>
      <c t="n" r="L23" s="6">
        <v>18711</v>
      </c>
    </row>
    <row r="24" spans="1:18">
      <c t="s" r="A24" s="3">
        <v>520</v>
      </c>
    </row>
    <row r="25" spans="1:18">
      <c t="s" r="A25" s="4">
        <v>34</v>
      </c>
      <c t="n" r="G25" s="6">
        <v>22267</v>
      </c>
      <c t="n" r="M25" s="6">
        <v>22267</v>
      </c>
    </row>
    <row r="26" spans="1:18">
      <c t="s" r="A26" s="4">
        <v>528</v>
      </c>
      <c t="n" r="G26" s="6">
        <v>2954</v>
      </c>
      <c t="n" r="M26" s="6">
        <v>2954</v>
      </c>
    </row>
    <row r="27" spans="1:18">
      <c t="s" r="A27" s="4">
        <v>529</v>
      </c>
      <c t="n" r="C27" s="7">
        <v>122</v>
      </c>
      <c t="n" r="L27" s="6">
        <v>122</v>
      </c>
    </row>
    <row r="28" spans="1:18">
      <c t="s" r="A28" s="4">
        <v>40</v>
      </c>
      <c t="n" r="G28" s="6">
        <v>2538</v>
      </c>
      <c t="n" r="M28" s="6">
        <v>2538</v>
      </c>
    </row>
    <row r="29" spans="1:18">
      <c t="s" r="A29" s="4">
        <v>39</v>
      </c>
      <c t="n" r="G29" s="6">
        <v>39595</v>
      </c>
      <c t="n" r="M29" s="6">
        <v>39595</v>
      </c>
    </row>
    <row r="30" spans="1:18">
      <c t="s" r="A30" s="4">
        <v>530</v>
      </c>
      <c t="n" r="G30" s="6">
        <v>3664</v>
      </c>
      <c t="n" r="M30" s="6">
        <v>3664</v>
      </c>
    </row>
    <row r="31" spans="1:18">
      <c t="s" r="A31" s="4">
        <v>531</v>
      </c>
      <c t="n" r="G31" s="6">
        <v>71018</v>
      </c>
      <c t="n" r="M31" s="6">
        <v>71018</v>
      </c>
    </row>
    <row r="32" spans="1:18">
      <c t="s" r="A32" s="4">
        <v>532</v>
      </c>
      <c t="n" r="G32" s="6">
        <v>4924</v>
      </c>
      <c t="n" r="M32" s="6">
        <v>4924</v>
      </c>
    </row>
    <row r="33" spans="1:18">
      <c t="s" r="A33" s="4">
        <v>48</v>
      </c>
      <c t="n" r="G33" s="6">
        <v>3088</v>
      </c>
      <c t="n" r="M33" s="6">
        <v>3088</v>
      </c>
    </row>
    <row r="34" spans="1:18">
      <c t="s" r="A34" s="4">
        <v>533</v>
      </c>
      <c t="n" r="G34" s="7">
        <v>8012</v>
      </c>
      <c t="n" r="M34" s="7">
        <v>8012</v>
      </c>
    </row>
    <row r="35" spans="1:18">
      <c t="s" r="A35" s="4">
        <v>496</v>
      </c>
    </row>
    <row r="36" spans="1:18">
      <c t="s" r="A36" s="3">
        <v>515</v>
      </c>
    </row>
    <row r="37" spans="1:18">
      <c t="s" r="A37" s="4">
        <v>534</v>
      </c>
      <c t="s" r="N37" s="4">
        <v>498</v>
      </c>
    </row>
    <row r="38" spans="1:18">
      <c t="s" r="A38" s="4">
        <v>535</v>
      </c>
      <c t="n" r="K38" s="6">
        <v>2</v>
      </c>
    </row>
    <row r="39" spans="1:18">
      <c t="s" r="A39" s="4">
        <v>501</v>
      </c>
      <c t="s" r="Q39" s="4">
        <v>502</v>
      </c>
    </row>
    <row r="40" spans="1:18">
      <c t="s" r="A40" s="4">
        <v>500</v>
      </c>
      <c t="n" r="L40" s="7">
        <v>3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6</v>
      </c>
      <c t="s" r="B1" s="2">
        <v>1</v>
      </c>
    </row>
    <row r="2" spans="1:3">
      <c t="s" r="B2" s="2">
        <v>89</v>
      </c>
      <c t="s" r="C2" s="2">
        <v>537</v>
      </c>
    </row>
    <row r="3" spans="1:3">
      <c t="s" r="A3" s="4">
        <v>538</v>
      </c>
    </row>
    <row r="4" spans="1:3">
      <c t="s" r="A4" s="3">
        <v>515</v>
      </c>
    </row>
    <row r="5" spans="1:3">
      <c t="s" r="A5" s="4">
        <v>539</v>
      </c>
      <c t="s" r="C5" s="4">
        <v>540</v>
      </c>
    </row>
    <row r="6" spans="1:3">
      <c t="s" r="A6" s="4">
        <v>541</v>
      </c>
    </row>
    <row r="7" spans="1:3">
      <c t="s" r="A7" s="3">
        <v>515</v>
      </c>
    </row>
    <row r="8" spans="1:3">
      <c t="s" r="A8" s="4">
        <v>523</v>
      </c>
      <c t="n" r="B8" s="7">
        <v>1724</v>
      </c>
    </row>
    <row r="9" spans="1:3">
      <c t="s" r="A9" s="4">
        <v>542</v>
      </c>
    </row>
    <row r="10" spans="1:3">
      <c t="s" r="A10" s="3">
        <v>515</v>
      </c>
    </row>
    <row r="11" spans="1:3">
      <c t="s" r="A11" s="4">
        <v>523</v>
      </c>
      <c t="n" r="B11" s="7">
        <v>-20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3</v>
      </c>
      <c t="s" r="B1" s="2">
        <v>83</v>
      </c>
      <c t="s" r="C1" s="2">
        <v>1</v>
      </c>
    </row>
    <row r="2" spans="1:5">
      <c t="s" r="B2" s="2">
        <v>88</v>
      </c>
      <c t="s" r="C2" s="2">
        <v>2</v>
      </c>
      <c t="s" r="D2" s="2">
        <v>32</v>
      </c>
      <c t="s" r="E2" s="2">
        <v>89</v>
      </c>
    </row>
    <row r="3" spans="1:5">
      <c t="s" r="A3" s="3">
        <v>544</v>
      </c>
    </row>
    <row r="4" spans="1:5">
      <c t="s" r="A4" s="4">
        <v>545</v>
      </c>
      <c t="n" r="C4" s="7">
        <v>0</v>
      </c>
      <c t="n" r="D4" s="7">
        <v>27005</v>
      </c>
      <c t="n" r="E4" s="7">
        <v>0</v>
      </c>
    </row>
    <row r="5" spans="1:5">
      <c t="s" r="A5" s="4">
        <v>39</v>
      </c>
      <c t="n" r="C5" s="7">
        <v>496499</v>
      </c>
      <c t="n" r="D5" s="7">
        <v>501026</v>
      </c>
    </row>
    <row r="6" spans="1:5">
      <c t="s" r="A6" s="4">
        <v>546</v>
      </c>
    </row>
    <row r="7" spans="1:5">
      <c t="s" r="A7" s="3">
        <v>544</v>
      </c>
    </row>
    <row r="8" spans="1:5">
      <c t="s" r="A8" s="4">
        <v>545</v>
      </c>
      <c t="n" r="B8" s="7">
        <v>27005</v>
      </c>
    </row>
    <row r="9" spans="1:5">
      <c t="s" r="A9" s="4">
        <v>547</v>
      </c>
      <c t="n" r="B9" s="6">
        <v>1750</v>
      </c>
    </row>
    <row r="10" spans="1:5">
      <c t="s" r="A10" s="4">
        <v>39</v>
      </c>
      <c t="n" r="B10" s="6">
        <v>25061</v>
      </c>
    </row>
    <row r="11" spans="1:5">
      <c t="s" r="A11" s="4">
        <v>548</v>
      </c>
      <c t="n" r="B11" s="6">
        <v>907</v>
      </c>
    </row>
    <row r="12" spans="1:5">
      <c t="s" r="A12" s="4">
        <v>549</v>
      </c>
      <c t="n" r="B12" s="6">
        <v>1740</v>
      </c>
    </row>
    <row r="13" spans="1:5">
      <c t="s" r="A13" s="4">
        <v>550</v>
      </c>
      <c t="n" r="B13" s="6">
        <v>730</v>
      </c>
    </row>
    <row r="14" spans="1:5">
      <c t="s" r="A14" s="4">
        <v>551</v>
      </c>
      <c t="n" r="B14" s="6">
        <v>249</v>
      </c>
    </row>
    <row r="15" spans="1:5">
      <c t="s" r="A15" s="4">
        <v>552</v>
      </c>
      <c t="n" r="B15" s="6">
        <v>1482</v>
      </c>
    </row>
    <row r="16" spans="1:5">
      <c t="s" r="A16" s="4">
        <v>553</v>
      </c>
      <c t="n" r="B16" s="7">
        <v>10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s>
  <sheetData>
    <row r="1" spans="1:8">
      <c t="s" r="A1" s="1">
        <v>554</v>
      </c>
      <c t="s" r="B1" s="2">
        <v>83</v>
      </c>
      <c t="s" r="F1" s="2">
        <v>1</v>
      </c>
    </row>
    <row r="2" spans="1:8">
      <c t="s" r="B2" s="2">
        <v>508</v>
      </c>
      <c t="s" r="C2" s="2">
        <v>509</v>
      </c>
      <c t="s" r="D2" s="2">
        <v>510</v>
      </c>
      <c t="s" r="E2" s="2">
        <v>511</v>
      </c>
      <c t="s" r="F2" s="2">
        <v>382</v>
      </c>
      <c t="s" r="G2" s="2">
        <v>383</v>
      </c>
      <c t="s" r="H2" s="2">
        <v>384</v>
      </c>
    </row>
    <row r="3" spans="1:8">
      <c t="s" r="A3" s="3">
        <v>555</v>
      </c>
    </row>
    <row r="4" spans="1:8">
      <c t="s" r="A4" s="4">
        <v>386</v>
      </c>
      <c t="n" r="F4" s="6">
        <v>2</v>
      </c>
      <c t="n" r="G4" s="6">
        <v>3</v>
      </c>
    </row>
    <row r="5" spans="1:8">
      <c t="s" r="A5" s="4">
        <v>387</v>
      </c>
      <c t="n" r="F5" s="6">
        <v>2</v>
      </c>
      <c t="n" r="G5" s="6">
        <v>3</v>
      </c>
    </row>
    <row r="6" spans="1:8">
      <c t="s" r="A6" s="4">
        <v>39</v>
      </c>
      <c t="n" r="B6" s="7">
        <v>501026</v>
      </c>
      <c t="n" r="F6" s="7">
        <v>496499</v>
      </c>
      <c t="n" r="G6" s="7">
        <v>501026</v>
      </c>
    </row>
    <row r="7" spans="1:8">
      <c t="s" r="A7" s="4">
        <v>556</v>
      </c>
      <c t="n" r="B7" s="6">
        <v>325800</v>
      </c>
      <c t="n" r="C7" s="7">
        <v>0</v>
      </c>
      <c t="n" r="D7" s="7">
        <v>0</v>
      </c>
      <c t="n" r="E7" s="7">
        <v>0</v>
      </c>
      <c t="n" r="F7" s="6">
        <v>0</v>
      </c>
      <c t="n" r="G7" s="6">
        <v>325800</v>
      </c>
      <c t="n" r="H7" s="7">
        <v>0</v>
      </c>
    </row>
    <row r="8" spans="1:8">
      <c t="s" r="A8" s="4">
        <v>557</v>
      </c>
      <c t="n" r="B8" s="6">
        <v>263047</v>
      </c>
    </row>
    <row r="9" spans="1:8">
      <c t="s" r="A9" s="4">
        <v>558</v>
      </c>
      <c t="n" r="B9" s="6">
        <v>62753</v>
      </c>
      <c t="n" r="G9" s="6">
        <v>62753</v>
      </c>
    </row>
    <row r="10" spans="1:8">
      <c t="s" r="A10" s="4">
        <v>559</v>
      </c>
      <c t="n" r="F10" s="7">
        <v>2672</v>
      </c>
      <c t="n" r="G10" s="6">
        <v>2373</v>
      </c>
      <c t="n" r="H10" s="7">
        <v>8308</v>
      </c>
    </row>
    <row r="11" spans="1:8">
      <c t="s" r="A11" s="4">
        <v>560</v>
      </c>
      <c t="n" r="B11" s="6">
        <v>1000</v>
      </c>
    </row>
    <row r="12" spans="1:8">
      <c t="s" r="A12" s="4">
        <v>561</v>
      </c>
    </row>
    <row r="13" spans="1:8">
      <c t="s" r="A13" s="3">
        <v>555</v>
      </c>
    </row>
    <row r="14" spans="1:8">
      <c t="s" r="A14" s="4">
        <v>562</v>
      </c>
      <c t="s" r="F14" s="4">
        <v>563</v>
      </c>
    </row>
    <row r="15" spans="1:8">
      <c t="s" r="A15" s="4">
        <v>39</v>
      </c>
      <c t="n" r="B15" s="7">
        <v>448965</v>
      </c>
      <c t="n" r="F15" s="7">
        <v>448965</v>
      </c>
      <c t="n" r="G15" s="7">
        <v>448965</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4</v>
      </c>
      <c t="s" r="B1" s="2">
        <v>1</v>
      </c>
    </row>
    <row r="2" spans="1:3">
      <c t="s" r="B2" s="2">
        <v>32</v>
      </c>
      <c t="s" r="C2" s="2">
        <v>2</v>
      </c>
    </row>
    <row r="3" spans="1:3">
      <c t="s" r="A3" s="3">
        <v>565</v>
      </c>
    </row>
    <row r="4" spans="1:3">
      <c t="s" r="A4" s="4">
        <v>39</v>
      </c>
      <c t="n" r="B4" s="7">
        <v>1089476</v>
      </c>
      <c t="n" r="C4" s="7">
        <v>1084949</v>
      </c>
    </row>
    <row r="5" spans="1:3">
      <c t="s" r="A5" s="4">
        <v>566</v>
      </c>
      <c t="n" r="B5" s="6">
        <v>-588450</v>
      </c>
      <c t="n" r="C5" s="6">
        <v>-588450</v>
      </c>
    </row>
    <row r="6" spans="1:3">
      <c t="s" r="A6" s="4">
        <v>567</v>
      </c>
      <c t="n" r="B6" s="6">
        <v>501026</v>
      </c>
      <c t="n" r="C6" s="6">
        <v>496499</v>
      </c>
    </row>
    <row r="7" spans="1:3">
      <c t="s" r="A7" s="4">
        <v>568</v>
      </c>
      <c t="n" r="B7" s="6">
        <v>-4527</v>
      </c>
    </row>
    <row r="8" spans="1:3">
      <c t="s" r="A8" s="4">
        <v>561</v>
      </c>
    </row>
    <row r="9" spans="1:3">
      <c t="s" r="A9" s="3">
        <v>565</v>
      </c>
    </row>
    <row r="10" spans="1:3">
      <c t="s" r="A10" s="4">
        <v>39</v>
      </c>
      <c t="n" r="B10" s="6">
        <v>774765</v>
      </c>
      <c t="n" r="C10" s="6">
        <v>774765</v>
      </c>
    </row>
    <row r="11" spans="1:3">
      <c t="s" r="A11" s="4">
        <v>566</v>
      </c>
      <c t="n" r="B11" s="6">
        <v>-325800</v>
      </c>
      <c t="n" r="C11" s="6">
        <v>-325800</v>
      </c>
    </row>
    <row r="12" spans="1:3">
      <c t="s" r="A12" s="4">
        <v>567</v>
      </c>
      <c t="n" r="B12" s="6">
        <v>448965</v>
      </c>
      <c t="n" r="C12" s="6">
        <v>448965</v>
      </c>
    </row>
    <row r="13" spans="1:3">
      <c t="s" r="A13" s="4">
        <v>568</v>
      </c>
      <c t="n" r="B13" s="6">
        <v>0</v>
      </c>
    </row>
    <row r="14" spans="1:3">
      <c t="s" r="A14" s="4">
        <v>569</v>
      </c>
    </row>
    <row r="15" spans="1:3">
      <c t="s" r="A15" s="3">
        <v>565</v>
      </c>
    </row>
    <row r="16" spans="1:3">
      <c t="s" r="A16" s="4">
        <v>39</v>
      </c>
      <c t="n" r="B16" s="6">
        <v>314711</v>
      </c>
      <c t="n" r="C16" s="6">
        <v>310184</v>
      </c>
    </row>
    <row r="17" spans="1:3">
      <c t="s" r="A17" s="4">
        <v>566</v>
      </c>
      <c t="n" r="B17" s="6">
        <v>-262650</v>
      </c>
      <c t="n" r="C17" s="6">
        <v>-262650</v>
      </c>
    </row>
    <row r="18" spans="1:3">
      <c t="s" r="A18" s="4">
        <v>567</v>
      </c>
      <c t="n" r="B18" s="6">
        <v>52061</v>
      </c>
      <c t="n" r="C18" s="7">
        <v>47534</v>
      </c>
    </row>
    <row r="19" spans="1:3">
      <c t="s" r="A19" s="4">
        <v>568</v>
      </c>
      <c t="n" r="B19" s="7">
        <v>-4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0</v>
      </c>
      <c t="s" r="B1" s="2">
        <v>1</v>
      </c>
    </row>
    <row r="2" spans="1:3">
      <c t="s" r="B2" s="2">
        <v>2</v>
      </c>
      <c t="s" r="C2" s="2">
        <v>32</v>
      </c>
    </row>
    <row r="3" spans="1:3">
      <c t="s" r="A3" s="3">
        <v>571</v>
      </c>
    </row>
    <row r="4" spans="1:3">
      <c t="s" r="A4" s="4">
        <v>572</v>
      </c>
      <c t="n" r="B4" s="7">
        <v>-73983</v>
      </c>
      <c t="n" r="C4" s="7">
        <v>-73000</v>
      </c>
    </row>
    <row r="5" spans="1:3">
      <c t="s" r="A5" s="4">
        <v>573</v>
      </c>
      <c t="n" r="B5" s="6">
        <v>101857</v>
      </c>
      <c t="n" r="C5" s="6">
        <v>103169</v>
      </c>
    </row>
    <row r="6" spans="1:3">
      <c t="s" r="A6" s="4">
        <v>574</v>
      </c>
    </row>
    <row r="7" spans="1:3">
      <c t="s" r="A7" s="3">
        <v>571</v>
      </c>
    </row>
    <row r="8" spans="1:3">
      <c t="s" r="A8" s="4">
        <v>575</v>
      </c>
      <c t="n" r="B8" s="6">
        <v>40512</v>
      </c>
      <c t="n" r="C8" s="6">
        <v>41479</v>
      </c>
    </row>
    <row r="9" spans="1:3">
      <c t="s" r="A9" s="4">
        <v>572</v>
      </c>
      <c t="n" r="B9" s="7">
        <v>-39786</v>
      </c>
      <c t="n" r="C9" s="6">
        <v>-40500</v>
      </c>
    </row>
    <row r="10" spans="1:3">
      <c t="s" r="A10" s="4">
        <v>576</v>
      </c>
      <c t="s" r="B10" s="4">
        <v>397</v>
      </c>
    </row>
    <row r="11" spans="1:3">
      <c t="s" r="A11" s="4">
        <v>577</v>
      </c>
    </row>
    <row r="12" spans="1:3">
      <c t="s" r="A12" s="3">
        <v>571</v>
      </c>
    </row>
    <row r="13" spans="1:3">
      <c t="s" r="A13" s="4">
        <v>575</v>
      </c>
      <c t="n" r="B13" s="7">
        <v>7966</v>
      </c>
      <c t="n" r="C13" s="6">
        <v>7786</v>
      </c>
    </row>
    <row r="14" spans="1:3">
      <c t="s" r="A14" s="4">
        <v>572</v>
      </c>
      <c t="n" r="B14" s="7">
        <v>-3565</v>
      </c>
      <c t="n" r="C14" s="6">
        <v>-2181</v>
      </c>
    </row>
    <row r="15" spans="1:3">
      <c t="s" r="A15" s="4">
        <v>576</v>
      </c>
      <c t="s" r="B15" s="4">
        <v>397</v>
      </c>
    </row>
    <row r="16" spans="1:3">
      <c t="s" r="A16" s="4">
        <v>578</v>
      </c>
    </row>
    <row r="17" spans="1:3">
      <c t="s" r="A17" s="3">
        <v>571</v>
      </c>
    </row>
    <row r="18" spans="1:3">
      <c t="s" r="A18" s="4">
        <v>575</v>
      </c>
      <c t="n" r="B18" s="7">
        <v>8970</v>
      </c>
      <c t="n" r="C18" s="6">
        <v>8428</v>
      </c>
    </row>
    <row r="19" spans="1:3">
      <c t="s" r="A19" s="4">
        <v>572</v>
      </c>
      <c t="n" r="B19" s="7">
        <v>-1450</v>
      </c>
      <c t="n" r="C19" s="6">
        <v>-584</v>
      </c>
    </row>
    <row r="20" spans="1:3">
      <c t="s" r="A20" s="4">
        <v>576</v>
      </c>
      <c t="s" r="B20" s="4">
        <v>391</v>
      </c>
    </row>
    <row r="21" spans="1:3">
      <c t="s" r="A21" s="4">
        <v>579</v>
      </c>
    </row>
    <row r="22" spans="1:3">
      <c t="s" r="A22" s="3">
        <v>571</v>
      </c>
    </row>
    <row r="23" spans="1:3">
      <c t="s" r="A23" s="4">
        <v>575</v>
      </c>
      <c t="n" r="B23" s="7">
        <v>30275</v>
      </c>
      <c t="n" r="C23" s="6">
        <v>31179</v>
      </c>
    </row>
    <row r="24" spans="1:3">
      <c t="s" r="A24" s="4">
        <v>572</v>
      </c>
      <c t="n" r="B24" s="7">
        <v>-29182</v>
      </c>
      <c t="n" r="C24" s="6">
        <v>-29735</v>
      </c>
    </row>
    <row r="25" spans="1:3">
      <c t="s" r="A25" s="4">
        <v>576</v>
      </c>
      <c t="s" r="B25" s="4">
        <v>580</v>
      </c>
    </row>
    <row r="26" spans="1:3">
      <c t="s" r="A26" s="4">
        <v>581</v>
      </c>
    </row>
    <row r="27" spans="1:3">
      <c t="s" r="A27" s="3">
        <v>571</v>
      </c>
    </row>
    <row r="28" spans="1:3">
      <c t="s" r="A28" s="4">
        <v>582</v>
      </c>
      <c t="n" r="B28" s="7">
        <v>14134</v>
      </c>
      <c t="n" r="C28" s="7">
        <v>142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83</v>
      </c>
      <c t="s" r="B1" s="2">
        <v>381</v>
      </c>
    </row>
    <row r="2" spans="1:2">
      <c t="s" r="A2" s="3">
        <v>220</v>
      </c>
    </row>
    <row r="3" spans="1:2">
      <c t="n" r="A3" s="6">
        <v>2016</v>
      </c>
      <c t="n" r="B3" s="7">
        <v>2687</v>
      </c>
    </row>
    <row r="4" spans="1:2">
      <c t="n" r="A4" s="6">
        <v>2017</v>
      </c>
      <c t="n" r="B4" s="6">
        <v>2678</v>
      </c>
    </row>
    <row r="5" spans="1:2">
      <c t="n" r="A5" s="6">
        <v>2018</v>
      </c>
      <c t="n" r="B5" s="6">
        <v>2581</v>
      </c>
    </row>
    <row r="6" spans="1:2">
      <c t="n" r="A6" s="6">
        <v>2019</v>
      </c>
      <c t="n" r="B6" s="6">
        <v>1768</v>
      </c>
    </row>
    <row r="7" spans="1:2">
      <c t="n" r="A7" s="6">
        <v>2020</v>
      </c>
      <c t="n" r="B7" s="7">
        <v>9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2</v>
      </c>
      <c t="s" r="D2" s="2">
        <v>89</v>
      </c>
    </row>
    <row r="3" spans="1:4">
      <c t="s" r="A3" s="3">
        <v>157</v>
      </c>
    </row>
    <row r="4" spans="1:4">
      <c t="s" r="A4" s="4">
        <v>107</v>
      </c>
      <c t="n" r="B4" s="7">
        <v>77673</v>
      </c>
      <c t="n" r="C4" s="7">
        <v>-283807</v>
      </c>
      <c t="n" r="D4" s="7">
        <v>-289</v>
      </c>
    </row>
    <row r="5" spans="1:4">
      <c t="s" r="A5" s="3">
        <v>158</v>
      </c>
    </row>
    <row r="6" spans="1:4">
      <c t="s" r="A6" s="4">
        <v>159</v>
      </c>
      <c t="n" r="B6" s="6">
        <v>45422</v>
      </c>
      <c t="n" r="C6" s="6">
        <v>48643</v>
      </c>
      <c t="n" r="D6" s="6">
        <v>59156</v>
      </c>
    </row>
    <row r="7" spans="1:4">
      <c t="s" r="A7" s="4">
        <v>160</v>
      </c>
      <c t="n" r="B7" s="6">
        <v>1825</v>
      </c>
      <c t="n" r="C7" s="6">
        <v>1707</v>
      </c>
      <c t="n" r="D7" s="6">
        <v>2367</v>
      </c>
    </row>
    <row r="8" spans="1:4">
      <c t="s" r="A8" s="4">
        <v>161</v>
      </c>
      <c t="n" r="B8" s="6">
        <v>11782</v>
      </c>
      <c t="n" r="C8" s="6">
        <v>35357</v>
      </c>
      <c t="n" r="D8" s="6">
        <v>25391</v>
      </c>
    </row>
    <row r="9" spans="1:4">
      <c t="s" r="A9" s="4">
        <v>162</v>
      </c>
      <c t="n" r="B9" s="6">
        <v>-465</v>
      </c>
      <c t="n" r="C9" s="6">
        <v>78</v>
      </c>
      <c t="n" r="D9" s="6">
        <v>908</v>
      </c>
    </row>
    <row r="10" spans="1:4">
      <c t="s" r="A10" s="4">
        <v>163</v>
      </c>
      <c t="n" r="B10" s="6">
        <v>0</v>
      </c>
      <c t="n" r="C10" s="6">
        <v>2070</v>
      </c>
      <c t="n" r="D10" s="6">
        <v>0</v>
      </c>
    </row>
    <row r="11" spans="1:4">
      <c t="s" r="A11" s="4">
        <v>164</v>
      </c>
      <c t="n" r="B11" s="6">
        <v>4916</v>
      </c>
      <c t="n" r="C11" s="6">
        <v>0</v>
      </c>
      <c t="n" r="D11" s="6">
        <v>5315</v>
      </c>
    </row>
    <row r="12" spans="1:4">
      <c t="s" r="A12" s="4">
        <v>165</v>
      </c>
      <c t="n" r="B12" s="6">
        <v>6395</v>
      </c>
      <c t="n" r="C12" s="6">
        <v>-43418</v>
      </c>
      <c t="n" r="D12" s="6">
        <v>28574</v>
      </c>
    </row>
    <row r="13" spans="1:4">
      <c t="s" r="A13" s="4">
        <v>166</v>
      </c>
      <c t="n" r="B13" s="6">
        <v>0</v>
      </c>
      <c t="n" r="C13" s="6">
        <v>-13647</v>
      </c>
      <c t="n" r="D13" s="6">
        <v>0</v>
      </c>
    </row>
    <row r="14" spans="1:4">
      <c t="s" r="A14" s="4">
        <v>99</v>
      </c>
      <c t="n" r="B14" s="6">
        <v>-8849</v>
      </c>
      <c t="n" r="C14" s="6">
        <v>0</v>
      </c>
      <c t="n" r="D14" s="6">
        <v>0</v>
      </c>
    </row>
    <row r="15" spans="1:4">
      <c t="s" r="A15" s="4">
        <v>167</v>
      </c>
      <c t="n" r="B15" s="6">
        <v>0</v>
      </c>
      <c t="n" r="C15" s="6">
        <v>0</v>
      </c>
      <c t="n" r="D15" s="6">
        <v>-14355</v>
      </c>
    </row>
    <row r="16" spans="1:4">
      <c t="s" r="A16" s="4">
        <v>168</v>
      </c>
      <c t="n" r="B16" s="6">
        <v>3589</v>
      </c>
      <c t="n" r="C16" s="6">
        <v>1819</v>
      </c>
      <c t="n" r="D16" s="6">
        <v>-23109</v>
      </c>
    </row>
    <row r="17" spans="1:4">
      <c t="s" r="A17" s="4">
        <v>96</v>
      </c>
      <c t="n" r="B17" s="6">
        <v>0</v>
      </c>
      <c t="n" r="C17" s="6">
        <v>325800</v>
      </c>
      <c t="n" r="D17" s="6">
        <v>0</v>
      </c>
    </row>
    <row r="18" spans="1:4">
      <c t="s" r="A18" s="4">
        <v>169</v>
      </c>
      <c t="n" r="B18" s="6">
        <v>0</v>
      </c>
      <c t="n" r="C18" s="6">
        <v>-199</v>
      </c>
      <c t="n" r="D18" s="6">
        <v>-5907</v>
      </c>
    </row>
    <row r="19" spans="1:4">
      <c t="s" r="A19" s="4">
        <v>170</v>
      </c>
      <c t="n" r="B19" s="6">
        <v>6703</v>
      </c>
      <c t="n" r="C19" s="6">
        <v>0</v>
      </c>
      <c t="n" r="D19" s="6">
        <v>0</v>
      </c>
    </row>
    <row r="20" spans="1:4">
      <c t="s" r="A20" s="4">
        <v>171</v>
      </c>
      <c t="n" r="B20" s="6">
        <v>-76100</v>
      </c>
      <c t="n" r="C20" s="6">
        <v>0</v>
      </c>
      <c t="n" r="D20" s="6">
        <v>0</v>
      </c>
    </row>
    <row r="21" spans="1:4">
      <c t="s" r="A21" s="3">
        <v>172</v>
      </c>
    </row>
    <row r="22" spans="1:4">
      <c t="s" r="A22" s="4">
        <v>173</v>
      </c>
      <c t="n" r="B22" s="6">
        <v>9197</v>
      </c>
      <c t="n" r="C22" s="6">
        <v>40567</v>
      </c>
      <c t="n" r="D22" s="6">
        <v>8018</v>
      </c>
    </row>
    <row r="23" spans="1:4">
      <c t="s" r="A23" s="4">
        <v>36</v>
      </c>
      <c t="n" r="B23" s="6">
        <v>29357</v>
      </c>
      <c t="n" r="C23" s="6">
        <v>-12508</v>
      </c>
      <c t="n" r="D23" s="6">
        <v>14573</v>
      </c>
    </row>
    <row r="24" spans="1:4">
      <c t="s" r="A24" s="4">
        <v>48</v>
      </c>
      <c t="n" r="B24" s="6">
        <v>-9416</v>
      </c>
      <c t="n" r="C24" s="6">
        <v>-32716</v>
      </c>
      <c t="n" r="D24" s="6">
        <v>-22189</v>
      </c>
    </row>
    <row r="25" spans="1:4">
      <c t="s" r="A25" s="4">
        <v>174</v>
      </c>
      <c t="n" r="B25" s="6">
        <v>-28266</v>
      </c>
      <c t="n" r="C25" s="6">
        <v>13009</v>
      </c>
      <c t="n" r="D25" s="6">
        <v>-44631</v>
      </c>
    </row>
    <row r="26" spans="1:4">
      <c t="s" r="A26" s="4">
        <v>175</v>
      </c>
      <c t="n" r="B26" s="6">
        <v>-3910</v>
      </c>
      <c t="n" r="C26" s="6">
        <v>366562</v>
      </c>
      <c t="n" r="D26" s="6">
        <v>34111</v>
      </c>
    </row>
    <row r="27" spans="1:4">
      <c t="s" r="A27" s="4">
        <v>176</v>
      </c>
      <c t="n" r="B27" s="6">
        <v>73763</v>
      </c>
      <c t="n" r="C27" s="6">
        <v>82755</v>
      </c>
      <c t="n" r="D27" s="6">
        <v>33822</v>
      </c>
    </row>
    <row r="28" spans="1:4">
      <c t="s" r="A28" s="3">
        <v>177</v>
      </c>
    </row>
    <row r="29" spans="1:4">
      <c t="s" r="A29" s="4">
        <v>178</v>
      </c>
      <c t="n" r="B29" s="6">
        <v>-28900</v>
      </c>
      <c t="n" r="C29" s="6">
        <v>-39843</v>
      </c>
      <c t="n" r="D29" s="6">
        <v>-32616</v>
      </c>
    </row>
    <row r="30" spans="1:4">
      <c t="s" r="A30" s="4">
        <v>179</v>
      </c>
      <c t="n" r="B30" s="6">
        <v>0</v>
      </c>
      <c t="n" r="C30" s="6">
        <v>-27005</v>
      </c>
      <c t="n" r="D30" s="6">
        <v>0</v>
      </c>
    </row>
    <row r="31" spans="1:4">
      <c t="s" r="A31" s="4">
        <v>180</v>
      </c>
      <c t="n" r="B31" s="6">
        <v>-2369</v>
      </c>
      <c t="n" r="C31" s="6">
        <v>-6516</v>
      </c>
      <c t="n" r="D31" s="6">
        <v>0</v>
      </c>
    </row>
    <row r="32" spans="1:4">
      <c t="s" r="A32" s="4">
        <v>181</v>
      </c>
      <c t="n" r="B32" s="6">
        <v>898</v>
      </c>
      <c t="n" r="C32" s="6">
        <v>-2163</v>
      </c>
      <c t="n" r="D32" s="6">
        <v>-6266</v>
      </c>
    </row>
    <row r="33" spans="1:4">
      <c t="s" r="A33" s="4">
        <v>182</v>
      </c>
      <c t="n" r="B33" s="6">
        <v>9128</v>
      </c>
      <c t="n" r="C33" s="6">
        <v>0</v>
      </c>
      <c t="n" r="D33" s="6">
        <v>0</v>
      </c>
    </row>
    <row r="34" spans="1:4">
      <c t="s" r="A34" s="4">
        <v>183</v>
      </c>
      <c t="n" r="B34" s="6">
        <v>-2305</v>
      </c>
      <c t="n" r="C34" s="6">
        <v>-4539</v>
      </c>
      <c t="n" r="D34" s="6">
        <v>0</v>
      </c>
    </row>
    <row r="35" spans="1:4">
      <c t="s" r="A35" s="4">
        <v>184</v>
      </c>
      <c t="n" r="B35" s="6">
        <v>71425</v>
      </c>
      <c t="n" r="C35" s="6">
        <v>0</v>
      </c>
      <c t="n" r="D35" s="6">
        <v>0</v>
      </c>
    </row>
    <row r="36" spans="1:4">
      <c t="s" r="A36" s="4">
        <v>185</v>
      </c>
      <c t="n" r="B36" s="6">
        <v>47877</v>
      </c>
      <c t="n" r="C36" s="6">
        <v>-80066</v>
      </c>
      <c t="n" r="D36" s="6">
        <v>-38882</v>
      </c>
    </row>
    <row r="37" spans="1:4">
      <c t="s" r="A37" s="3">
        <v>186</v>
      </c>
    </row>
    <row r="38" spans="1:4">
      <c t="s" r="A38" s="4">
        <v>187</v>
      </c>
      <c t="n" r="B38" s="6">
        <v>-32100</v>
      </c>
      <c t="n" r="C38" s="6">
        <v>-192300</v>
      </c>
      <c t="n" r="D38" s="6">
        <v>-91599</v>
      </c>
    </row>
    <row r="39" spans="1:4">
      <c t="s" r="A39" s="4">
        <v>188</v>
      </c>
      <c t="n" r="B39" s="6">
        <v>32100</v>
      </c>
      <c t="n" r="C39" s="6">
        <v>146400</v>
      </c>
      <c t="n" r="D39" s="6">
        <v>69500</v>
      </c>
    </row>
    <row r="40" spans="1:4">
      <c t="s" r="A40" s="4">
        <v>189</v>
      </c>
      <c t="n" r="B40" s="6">
        <v>-16318</v>
      </c>
      <c t="n" r="C40" s="6">
        <v>-91625</v>
      </c>
      <c t="n" r="D40" s="6">
        <v>-6875</v>
      </c>
    </row>
    <row r="41" spans="1:4">
      <c t="s" r="A41" s="4">
        <v>190</v>
      </c>
      <c t="n" r="B41" s="6">
        <v>0</v>
      </c>
      <c t="n" r="C41" s="6">
        <v>90000</v>
      </c>
      <c t="n" r="D41" s="6">
        <v>0</v>
      </c>
    </row>
    <row r="42" spans="1:4">
      <c t="s" r="A42" s="4">
        <v>191</v>
      </c>
      <c t="n" r="B42" s="6">
        <v>0</v>
      </c>
      <c t="n" r="C42" s="6">
        <v>143750</v>
      </c>
      <c t="n" r="D42" s="6">
        <v>0</v>
      </c>
    </row>
    <row r="43" spans="1:4">
      <c t="s" r="A43" s="4">
        <v>192</v>
      </c>
      <c t="n" r="B43" s="6">
        <v>-1110</v>
      </c>
      <c t="n" r="C43" s="6">
        <v>-23111</v>
      </c>
      <c t="n" r="D43" s="6">
        <v>0</v>
      </c>
    </row>
    <row r="44" spans="1:4">
      <c t="s" r="A44" s="4">
        <v>139</v>
      </c>
      <c t="n" r="B44" s="6">
        <v>-8016</v>
      </c>
      <c t="n" r="C44" s="6">
        <v>-52070</v>
      </c>
      <c t="n" r="D44" s="6">
        <v>-107167</v>
      </c>
    </row>
    <row r="45" spans="1:4">
      <c t="s" r="A45" s="4">
        <v>141</v>
      </c>
      <c t="n" r="B45" s="6">
        <v>-8684</v>
      </c>
      <c t="n" r="C45" s="6">
        <v>-10565</v>
      </c>
      <c t="n" r="D45" s="6">
        <v>-6061</v>
      </c>
    </row>
    <row r="46" spans="1:4">
      <c t="s" r="A46" s="4">
        <v>169</v>
      </c>
      <c t="n" r="B46" s="6">
        <v>0</v>
      </c>
      <c t="n" r="C46" s="6">
        <v>199</v>
      </c>
      <c t="n" r="D46" s="6">
        <v>5907</v>
      </c>
    </row>
    <row r="47" spans="1:4">
      <c t="s" r="A47" s="4">
        <v>193</v>
      </c>
      <c t="n" r="B47" s="6">
        <v>0</v>
      </c>
      <c t="n" r="C47" s="6">
        <v>0</v>
      </c>
      <c t="n" r="D47" s="6">
        <v>86523</v>
      </c>
    </row>
    <row r="48" spans="1:4">
      <c t="s" r="A48" s="4">
        <v>194</v>
      </c>
      <c t="n" r="B48" s="6">
        <v>-10018</v>
      </c>
      <c t="n" r="C48" s="6">
        <v>-3021</v>
      </c>
      <c t="n" r="D48" s="6">
        <v>0</v>
      </c>
    </row>
    <row r="49" spans="1:4">
      <c t="s" r="A49" s="4">
        <v>195</v>
      </c>
      <c t="n" r="B49" s="6">
        <v>-44146</v>
      </c>
      <c t="n" r="C49" s="6">
        <v>7657</v>
      </c>
      <c t="n" r="D49" s="6">
        <v>-49772</v>
      </c>
    </row>
    <row r="50" spans="1:4">
      <c t="s" r="A50" s="4">
        <v>196</v>
      </c>
      <c t="n" r="B50" s="6">
        <v>-3876</v>
      </c>
      <c t="n" r="C50" s="6">
        <v>-4630</v>
      </c>
      <c t="n" r="D50" s="6">
        <v>-4772</v>
      </c>
    </row>
    <row r="51" spans="1:4">
      <c t="s" r="A51" s="4">
        <v>197</v>
      </c>
      <c t="n" r="B51" s="6">
        <v>73618</v>
      </c>
      <c t="n" r="C51" s="6">
        <v>5716</v>
      </c>
      <c t="n" r="D51" s="6">
        <v>-59604</v>
      </c>
    </row>
    <row r="52" spans="1:4">
      <c t="s" r="A52" s="4">
        <v>198</v>
      </c>
      <c t="n" r="B52" s="6">
        <v>72030</v>
      </c>
      <c t="n" r="C52" s="6">
        <v>70066</v>
      </c>
      <c t="n" r="D52" s="6">
        <v>133087</v>
      </c>
    </row>
    <row r="53" spans="1:4">
      <c t="s" r="A53" s="4">
        <v>199</v>
      </c>
      <c t="n" r="B53" s="6">
        <v>22267</v>
      </c>
      <c t="n" r="C53" s="6">
        <v>18515</v>
      </c>
      <c t="n" r="D53" s="6">
        <v>15098</v>
      </c>
    </row>
    <row r="54" spans="1:4">
      <c t="s" r="A54" s="4">
        <v>200</v>
      </c>
      <c t="n" r="B54" s="6">
        <v>94297</v>
      </c>
      <c t="n" r="C54" s="6">
        <v>88581</v>
      </c>
      <c t="n" r="D54" s="6">
        <v>148185</v>
      </c>
    </row>
    <row r="55" spans="1:4">
      <c t="s" r="A55" s="4">
        <v>201</v>
      </c>
      <c t="n" r="B55" s="6">
        <v>167915</v>
      </c>
      <c t="n" r="C55" s="6">
        <v>72030</v>
      </c>
      <c t="n" r="D55" s="6">
        <v>70066</v>
      </c>
    </row>
    <row r="56" spans="1:4">
      <c t="s" r="A56" s="4">
        <v>202</v>
      </c>
      <c t="n" r="B56" s="6">
        <v>0</v>
      </c>
      <c t="n" r="C56" s="6">
        <v>22267</v>
      </c>
      <c t="n" r="D56" s="6">
        <v>18515</v>
      </c>
    </row>
    <row r="57" spans="1:4">
      <c t="s" r="A57" s="4">
        <v>203</v>
      </c>
      <c t="n" r="B57" s="7">
        <v>167915</v>
      </c>
      <c t="n" r="C57" s="7">
        <v>94297</v>
      </c>
      <c t="n" r="D57" s="7">
        <v>885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4"/>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584</v>
      </c>
      <c t="s" r="B1" s="2">
        <v>585</v>
      </c>
      <c t="s" r="C1" s="2">
        <v>586</v>
      </c>
      <c t="s" r="D1" s="2">
        <v>381</v>
      </c>
      <c t="s" r="E1" s="2">
        <v>505</v>
      </c>
      <c t="s" r="F1" s="2">
        <v>506</v>
      </c>
      <c t="s" r="G1" s="2">
        <v>507</v>
      </c>
      <c t="s" r="H1" s="2">
        <v>381</v>
      </c>
      <c t="s" r="I1" s="2">
        <v>508</v>
      </c>
      <c t="s" r="J1" s="2">
        <v>384</v>
      </c>
    </row>
    <row r="2" spans="1:10">
      <c t="s" r="A2" s="3">
        <v>587</v>
      </c>
    </row>
    <row r="3" spans="1:10">
      <c t="s" r="A3" s="4">
        <v>95</v>
      </c>
      <c t="n" r="D3" s="7">
        <v>3992000</v>
      </c>
      <c t="n" r="E3" s="7">
        <v>2780000</v>
      </c>
      <c t="n" r="F3" s="7">
        <v>5915000</v>
      </c>
      <c t="n" r="G3" s="7">
        <v>20092000</v>
      </c>
      <c t="n" r="H3" s="7">
        <v>32779000</v>
      </c>
      <c t="n" r="I3" s="7">
        <v>0</v>
      </c>
      <c t="n" r="J3" s="7">
        <v>19995000</v>
      </c>
    </row>
    <row r="4" spans="1:10">
      <c t="s" r="A4" s="4">
        <v>588</v>
      </c>
    </row>
    <row r="5" spans="1:10">
      <c t="s" r="A5" s="3">
        <v>587</v>
      </c>
    </row>
    <row r="6" spans="1:10">
      <c t="s" r="A6" s="4">
        <v>589</v>
      </c>
      <c t="n" r="B6" s="6">
        <v>300</v>
      </c>
    </row>
    <row r="7" spans="1:10">
      <c t="s" r="A7" s="4">
        <v>95</v>
      </c>
      <c t="n" r="H7" s="6">
        <v>32779000</v>
      </c>
    </row>
    <row r="8" spans="1:10">
      <c t="s" r="A8" s="4">
        <v>590</v>
      </c>
    </row>
    <row r="9" spans="1:10">
      <c t="s" r="A9" s="3">
        <v>587</v>
      </c>
    </row>
    <row r="10" spans="1:10">
      <c t="s" r="A10" s="4">
        <v>95</v>
      </c>
      <c t="n" r="H10" s="6">
        <v>20498000</v>
      </c>
    </row>
    <row r="11" spans="1:10">
      <c t="s" r="A11" s="4">
        <v>591</v>
      </c>
    </row>
    <row r="12" spans="1:10">
      <c t="s" r="A12" s="3">
        <v>587</v>
      </c>
    </row>
    <row r="13" spans="1:10">
      <c t="s" r="A13" s="4">
        <v>95</v>
      </c>
      <c t="n" r="H13" s="6">
        <v>6043000</v>
      </c>
    </row>
    <row r="14" spans="1:10">
      <c t="s" r="A14" s="4">
        <v>592</v>
      </c>
    </row>
    <row r="15" spans="1:10">
      <c t="s" r="A15" s="3">
        <v>587</v>
      </c>
    </row>
    <row r="16" spans="1:10">
      <c t="s" r="A16" s="4">
        <v>95</v>
      </c>
      <c t="n" r="H16" s="6">
        <v>4916000</v>
      </c>
    </row>
    <row r="17" spans="1:10">
      <c t="s" r="A17" s="4">
        <v>593</v>
      </c>
    </row>
    <row r="18" spans="1:10">
      <c t="s" r="A18" s="3">
        <v>587</v>
      </c>
    </row>
    <row r="19" spans="1:10">
      <c t="s" r="A19" s="4">
        <v>95</v>
      </c>
      <c t="n" r="H19" s="6">
        <v>1322000</v>
      </c>
    </row>
    <row r="20" spans="1:10">
      <c t="s" r="A20" s="4">
        <v>594</v>
      </c>
    </row>
    <row r="21" spans="1:10">
      <c t="s" r="A21" s="3">
        <v>587</v>
      </c>
    </row>
    <row r="22" spans="1:10">
      <c t="s" r="A22" s="4">
        <v>589</v>
      </c>
      <c t="n" r="C22" s="6">
        <v>400</v>
      </c>
    </row>
    <row r="23" spans="1:10">
      <c t="s" r="A23" s="4">
        <v>95</v>
      </c>
      <c t="n" r="H23" s="7">
        <v>0</v>
      </c>
      <c t="n" r="I23" s="7">
        <v>0</v>
      </c>
    </row>
    <row r="24" spans="1:10">
      <c t="s" r="A24" s="4">
        <v>595</v>
      </c>
    </row>
    <row r="25" spans="1:10">
      <c t="s" r="A25" s="3">
        <v>587</v>
      </c>
    </row>
    <row r="26" spans="1:10">
      <c t="s" r="A26" s="4">
        <v>95</v>
      </c>
      <c t="n" r="J26" s="6">
        <v>9645000</v>
      </c>
    </row>
    <row r="27" spans="1:10">
      <c t="s" r="A27" s="4">
        <v>596</v>
      </c>
    </row>
    <row r="28" spans="1:10">
      <c t="s" r="A28" s="3">
        <v>587</v>
      </c>
    </row>
    <row r="29" spans="1:10">
      <c t="s" r="A29" s="4">
        <v>95</v>
      </c>
      <c t="n" r="J29" s="6">
        <v>6028000</v>
      </c>
    </row>
    <row r="30" spans="1:10">
      <c t="s" r="A30" s="4">
        <v>597</v>
      </c>
    </row>
    <row r="31" spans="1:10">
      <c t="s" r="A31" s="3">
        <v>587</v>
      </c>
    </row>
    <row r="32" spans="1:10">
      <c t="s" r="A32" s="4">
        <v>95</v>
      </c>
      <c t="n" r="J32" s="6">
        <v>3494000</v>
      </c>
    </row>
    <row r="33" spans="1:10">
      <c t="s" r="A33" s="4">
        <v>598</v>
      </c>
    </row>
    <row r="34" spans="1:10">
      <c t="s" r="A34" s="3">
        <v>587</v>
      </c>
    </row>
    <row r="35" spans="1:10">
      <c t="s" r="A35" s="4">
        <v>95</v>
      </c>
      <c t="n" r="J35" s="7">
        <v>82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599</v>
      </c>
      <c t="s" r="B1" s="2">
        <v>83</v>
      </c>
      <c t="s" r="F1" s="2">
        <v>1</v>
      </c>
    </row>
    <row r="2" spans="1:8">
      <c t="s" r="B2" s="2">
        <v>2</v>
      </c>
      <c t="s" r="C2" s="2">
        <v>84</v>
      </c>
      <c t="s" r="D2" s="2">
        <v>4</v>
      </c>
      <c t="s" r="E2" s="2">
        <v>85</v>
      </c>
      <c t="s" r="F2" s="2">
        <v>2</v>
      </c>
      <c t="s" r="G2" s="2">
        <v>32</v>
      </c>
      <c t="s" r="H2" s="2">
        <v>89</v>
      </c>
    </row>
    <row r="3" spans="1:8">
      <c t="s" r="A3" s="3">
        <v>600</v>
      </c>
    </row>
    <row r="4" spans="1:8">
      <c t="s" r="A4" s="4">
        <v>601</v>
      </c>
      <c t="n" r="B4" s="7">
        <v>3992</v>
      </c>
      <c t="n" r="C4" s="7">
        <v>2780</v>
      </c>
      <c t="n" r="D4" s="7">
        <v>5915</v>
      </c>
      <c t="n" r="E4" s="7">
        <v>20092</v>
      </c>
      <c t="n" r="F4" s="7">
        <v>32779</v>
      </c>
      <c t="n" r="G4" s="7">
        <v>0</v>
      </c>
      <c t="n" r="H4" s="7">
        <v>19995</v>
      </c>
    </row>
    <row r="5" spans="1:8">
      <c t="s" r="A5" s="4">
        <v>588</v>
      </c>
    </row>
    <row r="6" spans="1:8">
      <c t="s" r="A6" s="3">
        <v>600</v>
      </c>
    </row>
    <row r="7" spans="1:8">
      <c t="s" r="A7" s="4">
        <v>602</v>
      </c>
      <c t="n" r="E7" s="6">
        <v>0</v>
      </c>
      <c t="n" r="F7" s="6">
        <v>0</v>
      </c>
    </row>
    <row r="8" spans="1:8">
      <c t="s" r="A8" s="4">
        <v>601</v>
      </c>
      <c t="n" r="F8" s="6">
        <v>32779</v>
      </c>
    </row>
    <row r="9" spans="1:8">
      <c t="s" r="A9" s="4">
        <v>603</v>
      </c>
      <c t="n" r="F9" s="6">
        <v>-18142</v>
      </c>
    </row>
    <row r="10" spans="1:8">
      <c t="s" r="A10" s="4">
        <v>604</v>
      </c>
      <c t="n" r="F10" s="6">
        <v>-4916</v>
      </c>
    </row>
    <row r="11" spans="1:8">
      <c t="s" r="A11" s="4">
        <v>605</v>
      </c>
      <c t="n" r="B11" s="6">
        <v>9721</v>
      </c>
      <c t="n" r="F11" s="6">
        <v>9721</v>
      </c>
      <c t="n" r="G11" s="6">
        <v>0</v>
      </c>
    </row>
    <row r="12" spans="1:8">
      <c t="s" r="A12" s="4">
        <v>590</v>
      </c>
    </row>
    <row r="13" spans="1:8">
      <c t="s" r="A13" s="3">
        <v>600</v>
      </c>
    </row>
    <row r="14" spans="1:8">
      <c t="s" r="A14" s="4">
        <v>602</v>
      </c>
      <c t="n" r="E14" s="6">
        <v>0</v>
      </c>
      <c t="n" r="F14" s="6">
        <v>0</v>
      </c>
    </row>
    <row r="15" spans="1:8">
      <c t="s" r="A15" s="4">
        <v>601</v>
      </c>
      <c t="n" r="F15" s="6">
        <v>20498</v>
      </c>
    </row>
    <row r="16" spans="1:8">
      <c t="s" r="A16" s="4">
        <v>603</v>
      </c>
      <c t="n" r="F16" s="6">
        <v>-16189</v>
      </c>
    </row>
    <row r="17" spans="1:8">
      <c t="s" r="A17" s="4">
        <v>604</v>
      </c>
      <c t="n" r="F17" s="6">
        <v>0</v>
      </c>
    </row>
    <row r="18" spans="1:8">
      <c t="s" r="A18" s="4">
        <v>605</v>
      </c>
      <c t="n" r="B18" s="6">
        <v>4309</v>
      </c>
      <c t="n" r="F18" s="6">
        <v>4309</v>
      </c>
      <c t="n" r="G18" s="6">
        <v>0</v>
      </c>
    </row>
    <row r="19" spans="1:8">
      <c t="s" r="A19" s="4">
        <v>591</v>
      </c>
    </row>
    <row r="20" spans="1:8">
      <c t="s" r="A20" s="3">
        <v>600</v>
      </c>
    </row>
    <row r="21" spans="1:8">
      <c t="s" r="A21" s="4">
        <v>602</v>
      </c>
      <c t="n" r="E21" s="6">
        <v>0</v>
      </c>
      <c t="n" r="F21" s="6">
        <v>0</v>
      </c>
    </row>
    <row r="22" spans="1:8">
      <c t="s" r="A22" s="4">
        <v>601</v>
      </c>
      <c t="n" r="F22" s="6">
        <v>6043</v>
      </c>
    </row>
    <row r="23" spans="1:8">
      <c t="s" r="A23" s="4">
        <v>603</v>
      </c>
      <c t="n" r="F23" s="6">
        <v>-1276</v>
      </c>
    </row>
    <row r="24" spans="1:8">
      <c t="s" r="A24" s="4">
        <v>604</v>
      </c>
      <c t="n" r="F24" s="6">
        <v>0</v>
      </c>
    </row>
    <row r="25" spans="1:8">
      <c t="s" r="A25" s="4">
        <v>605</v>
      </c>
      <c t="n" r="B25" s="6">
        <v>4767</v>
      </c>
      <c t="n" r="F25" s="6">
        <v>4767</v>
      </c>
      <c t="n" r="G25" s="6">
        <v>0</v>
      </c>
    </row>
    <row r="26" spans="1:8">
      <c t="s" r="A26" s="4">
        <v>592</v>
      </c>
    </row>
    <row r="27" spans="1:8">
      <c t="s" r="A27" s="3">
        <v>600</v>
      </c>
    </row>
    <row r="28" spans="1:8">
      <c t="s" r="A28" s="4">
        <v>602</v>
      </c>
      <c t="n" r="E28" s="6">
        <v>0</v>
      </c>
      <c t="n" r="F28" s="6">
        <v>0</v>
      </c>
    </row>
    <row r="29" spans="1:8">
      <c t="s" r="A29" s="4">
        <v>601</v>
      </c>
      <c t="n" r="F29" s="6">
        <v>4916</v>
      </c>
    </row>
    <row r="30" spans="1:8">
      <c t="s" r="A30" s="4">
        <v>603</v>
      </c>
      <c t="n" r="F30" s="6">
        <v>0</v>
      </c>
    </row>
    <row r="31" spans="1:8">
      <c t="s" r="A31" s="4">
        <v>604</v>
      </c>
      <c t="n" r="F31" s="6">
        <v>-4916</v>
      </c>
    </row>
    <row r="32" spans="1:8">
      <c t="s" r="A32" s="4">
        <v>605</v>
      </c>
      <c t="n" r="B32" s="6">
        <v>0</v>
      </c>
      <c t="n" r="F32" s="6">
        <v>0</v>
      </c>
      <c t="n" r="G32" s="6">
        <v>0</v>
      </c>
    </row>
    <row r="33" spans="1:8">
      <c t="s" r="A33" s="4">
        <v>593</v>
      </c>
    </row>
    <row r="34" spans="1:8">
      <c t="s" r="A34" s="3">
        <v>600</v>
      </c>
    </row>
    <row r="35" spans="1:8">
      <c t="s" r="A35" s="4">
        <v>602</v>
      </c>
      <c t="n" r="E35" s="7">
        <v>0</v>
      </c>
      <c t="n" r="F35" s="6">
        <v>0</v>
      </c>
    </row>
    <row r="36" spans="1:8">
      <c t="s" r="A36" s="4">
        <v>601</v>
      </c>
      <c t="n" r="F36" s="6">
        <v>1322</v>
      </c>
    </row>
    <row r="37" spans="1:8">
      <c t="s" r="A37" s="4">
        <v>603</v>
      </c>
      <c t="n" r="F37" s="6">
        <v>-677</v>
      </c>
    </row>
    <row r="38" spans="1:8">
      <c t="s" r="A38" s="4">
        <v>604</v>
      </c>
      <c t="n" r="F38" s="6">
        <v>0</v>
      </c>
    </row>
    <row r="39" spans="1:8">
      <c t="s" r="A39" s="4">
        <v>605</v>
      </c>
      <c t="n" r="B39" s="7">
        <v>645</v>
      </c>
      <c t="n" r="F39" s="7">
        <v>645</v>
      </c>
      <c t="n" r="G39" s="7">
        <v>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t="s" r="A1" s="1">
        <v>606</v>
      </c>
      <c t="s" r="B1" s="2">
        <v>83</v>
      </c>
      <c t="s" r="C1" s="2">
        <v>1</v>
      </c>
    </row>
    <row r="2" spans="1:5">
      <c t="s" r="B2" s="2">
        <v>2</v>
      </c>
      <c t="s" r="C2" s="2">
        <v>2</v>
      </c>
      <c t="s" r="D2" s="2">
        <v>32</v>
      </c>
      <c t="s" r="E2" s="2">
        <v>89</v>
      </c>
    </row>
    <row r="3" spans="1:5">
      <c t="s" r="A3" s="3">
        <v>607</v>
      </c>
    </row>
    <row r="4" spans="1:5">
      <c t="s" r="A4" s="4">
        <v>608</v>
      </c>
      <c t="n" r="B4" s="7">
        <v>382187</v>
      </c>
      <c t="n" r="C4" s="7">
        <v>382187</v>
      </c>
      <c t="n" r="D4" s="7">
        <v>417296</v>
      </c>
    </row>
    <row r="5" spans="1:5">
      <c t="s" r="A5" s="4">
        <v>609</v>
      </c>
      <c t="n" r="B5" s="6">
        <v>272044</v>
      </c>
      <c t="n" r="C5" s="6">
        <v>272044</v>
      </c>
      <c t="n" r="D5" s="6">
        <v>300105</v>
      </c>
    </row>
    <row r="6" spans="1:5">
      <c t="s" r="A6" s="4">
        <v>40</v>
      </c>
      <c t="n" r="B6" s="6">
        <v>110143</v>
      </c>
      <c t="n" r="C6" s="6">
        <v>110143</v>
      </c>
      <c t="n" r="D6" s="6">
        <v>117191</v>
      </c>
      <c t="n" r="E6" s="7">
        <v>120944</v>
      </c>
    </row>
    <row r="7" spans="1:5">
      <c t="s" r="A7" s="4">
        <v>610</v>
      </c>
      <c t="n" r="B7" s="6">
        <v>30333</v>
      </c>
      <c t="n" r="C7" s="6">
        <v>30333</v>
      </c>
      <c t="n" r="D7" s="6">
        <v>28024</v>
      </c>
      <c t="n" r="E7" s="6">
        <v>24901</v>
      </c>
    </row>
    <row r="8" spans="1:5">
      <c t="s" r="A8" s="4">
        <v>611</v>
      </c>
      <c t="n" r="C8" s="6">
        <v>41718</v>
      </c>
      <c t="n" r="D8" s="6">
        <v>44944</v>
      </c>
      <c t="n" r="E8" s="6">
        <v>48850</v>
      </c>
    </row>
    <row r="9" spans="1:5">
      <c t="s" r="A9" s="4">
        <v>388</v>
      </c>
      <c t="n" r="C9" s="6">
        <v>6703</v>
      </c>
      <c t="n" r="D9" s="6">
        <v>0</v>
      </c>
      <c t="n" r="E9" s="7">
        <v>0</v>
      </c>
    </row>
    <row r="10" spans="1:5">
      <c t="s" r="A10" s="4">
        <v>389</v>
      </c>
    </row>
    <row r="11" spans="1:5">
      <c t="s" r="A11" s="3">
        <v>607</v>
      </c>
    </row>
    <row r="12" spans="1:5">
      <c t="s" r="A12" s="4">
        <v>608</v>
      </c>
      <c t="n" r="B12" s="6">
        <v>178146</v>
      </c>
      <c t="n" r="C12" s="6">
        <v>178146</v>
      </c>
      <c t="n" r="D12" s="6">
        <v>209007</v>
      </c>
    </row>
    <row r="13" spans="1:5">
      <c t="s" r="A13" s="4">
        <v>388</v>
      </c>
      <c t="n" r="B13" s="6">
        <v>6703</v>
      </c>
    </row>
    <row r="14" spans="1:5">
      <c t="s" r="A14" s="4">
        <v>612</v>
      </c>
    </row>
    <row r="15" spans="1:5">
      <c t="s" r="A15" s="3">
        <v>607</v>
      </c>
    </row>
    <row r="16" spans="1:5">
      <c t="s" r="A16" s="4">
        <v>608</v>
      </c>
      <c t="n" r="B16" s="6">
        <v>15632</v>
      </c>
      <c t="n" r="C16" s="6">
        <v>15632</v>
      </c>
      <c t="n" r="D16" s="6">
        <v>15464</v>
      </c>
    </row>
    <row r="17" spans="1:5">
      <c t="s" r="A17" s="4">
        <v>613</v>
      </c>
    </row>
    <row r="18" spans="1:5">
      <c t="s" r="A18" s="3">
        <v>607</v>
      </c>
    </row>
    <row r="19" spans="1:5">
      <c t="s" r="A19" s="4">
        <v>608</v>
      </c>
      <c t="n" r="B19" s="6">
        <v>35846</v>
      </c>
      <c t="n" r="C19" s="6">
        <v>35846</v>
      </c>
      <c t="n" r="D19" s="6">
        <v>40103</v>
      </c>
    </row>
    <row r="20" spans="1:5">
      <c t="s" r="A20" s="4">
        <v>614</v>
      </c>
    </row>
    <row r="21" spans="1:5">
      <c t="s" r="A21" s="3">
        <v>607</v>
      </c>
    </row>
    <row r="22" spans="1:5">
      <c t="s" r="A22" s="4">
        <v>608</v>
      </c>
      <c t="n" r="B22" s="7">
        <v>152563</v>
      </c>
      <c t="n" r="C22" s="7">
        <v>152563</v>
      </c>
      <c t="n" r="D22" s="7">
        <v>15272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v>
      </c>
      <c t="s" r="C1" s="2">
        <v>32</v>
      </c>
    </row>
    <row r="2" spans="1:3">
      <c t="s" r="A2" s="3">
        <v>616</v>
      </c>
    </row>
    <row r="3" spans="1:3">
      <c t="s" r="A3" s="4">
        <v>617</v>
      </c>
      <c t="n" r="B3" s="7">
        <v>86</v>
      </c>
      <c t="n" r="C3" s="7">
        <v>74</v>
      </c>
    </row>
    <row r="4" spans="1:3">
      <c t="s" r="A4" s="4">
        <v>618</v>
      </c>
      <c t="n" r="B4" s="6">
        <v>33877</v>
      </c>
      <c t="n" r="C4" s="6">
        <v>60627</v>
      </c>
    </row>
    <row r="5" spans="1:3">
      <c t="s" r="A5" s="3">
        <v>619</v>
      </c>
    </row>
    <row r="6" spans="1:3">
      <c t="s" r="A6" s="4">
        <v>617</v>
      </c>
      <c t="n" r="B6" s="6">
        <v>65</v>
      </c>
      <c t="n" r="C6" s="6">
        <v>265</v>
      </c>
    </row>
    <row r="7" spans="1:3">
      <c t="s" r="A7" s="4">
        <v>620</v>
      </c>
      <c t="n" r="B7" s="6">
        <v>10171</v>
      </c>
      <c t="n" r="C7" s="6">
        <v>8515</v>
      </c>
    </row>
    <row r="8" spans="1:3">
      <c t="s" r="A8" s="4">
        <v>621</v>
      </c>
      <c t="n" r="B8" s="6">
        <v>10236</v>
      </c>
      <c t="n" r="C8" s="6">
        <v>8780</v>
      </c>
    </row>
    <row r="9" spans="1:3">
      <c t="n" r="A9" s="12">
        <v>2</v>
      </c>
    </row>
    <row r="10" spans="1:3">
      <c t="s" r="A10" s="3">
        <v>616</v>
      </c>
    </row>
    <row r="11" spans="1:3">
      <c t="s" r="A11" s="4">
        <v>617</v>
      </c>
      <c t="n" r="B11" s="6">
        <v>86</v>
      </c>
      <c t="n" r="C11" s="6">
        <v>74</v>
      </c>
    </row>
    <row r="12" spans="1:3">
      <c t="s" r="A12" s="4">
        <v>618</v>
      </c>
      <c t="n" r="B12" s="6">
        <v>33877</v>
      </c>
      <c t="n" r="C12" s="6">
        <v>60627</v>
      </c>
    </row>
    <row r="13" spans="1:3">
      <c t="s" r="A13" s="3">
        <v>619</v>
      </c>
    </row>
    <row r="14" spans="1:3">
      <c t="s" r="A14" s="4">
        <v>617</v>
      </c>
      <c t="n" r="B14" s="6">
        <v>65</v>
      </c>
      <c t="n" r="C14" s="6">
        <v>265</v>
      </c>
    </row>
    <row r="15" spans="1:3">
      <c t="s" r="A15" s="4">
        <v>621</v>
      </c>
      <c t="n" r="B15" s="6">
        <v>65</v>
      </c>
      <c t="n" r="C15" s="6">
        <v>265</v>
      </c>
    </row>
    <row r="16" spans="1:3">
      <c t="n" r="A16" s="12">
        <v>3</v>
      </c>
    </row>
    <row r="17" spans="1:3">
      <c t="s" r="A17" s="3">
        <v>619</v>
      </c>
    </row>
    <row r="18" spans="1:3">
      <c t="s" r="A18" s="4">
        <v>620</v>
      </c>
      <c t="n" r="B18" s="6">
        <v>10171</v>
      </c>
      <c t="n" r="C18" s="6">
        <v>8515</v>
      </c>
    </row>
    <row r="19" spans="1:3">
      <c t="s" r="A19" s="4">
        <v>621</v>
      </c>
      <c t="n" r="B19" s="6">
        <v>10171</v>
      </c>
      <c t="n" r="C19" s="6">
        <v>8515</v>
      </c>
    </row>
    <row r="20" spans="1:3">
      <c t="s" r="A20" s="4">
        <v>622</v>
      </c>
    </row>
    <row r="21" spans="1:3">
      <c t="s" r="A21" s="3">
        <v>616</v>
      </c>
    </row>
    <row r="22" spans="1:3">
      <c t="s" r="A22" s="4">
        <v>623</v>
      </c>
      <c t="n" r="B22" s="6">
        <v>33791</v>
      </c>
      <c t="n" r="C22" s="6">
        <v>60553</v>
      </c>
    </row>
    <row r="23" spans="1:3">
      <c t="s" r="A23" s="4">
        <v>624</v>
      </c>
    </row>
    <row r="24" spans="1:3">
      <c t="s" r="A24" s="3">
        <v>616</v>
      </c>
    </row>
    <row r="25" spans="1:3">
      <c t="s" r="A25" s="4">
        <v>623</v>
      </c>
      <c t="n" r="B25" s="7">
        <v>33791</v>
      </c>
      <c t="n" r="C25" s="7">
        <v>605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5</v>
      </c>
      <c t="s" r="B1" s="2">
        <v>1</v>
      </c>
    </row>
    <row r="2" spans="1:3">
      <c t="s" r="B2" s="2">
        <v>2</v>
      </c>
      <c t="s" r="C2" s="2">
        <v>32</v>
      </c>
    </row>
    <row r="3" spans="1:3">
      <c t="s" r="A3" s="3">
        <v>626</v>
      </c>
    </row>
    <row r="4" spans="1:3">
      <c t="s" r="A4" s="4">
        <v>627</v>
      </c>
      <c t="n" r="B4" s="7">
        <v>8515</v>
      </c>
      <c t="n" r="C4" s="7">
        <v>12550</v>
      </c>
    </row>
    <row r="5" spans="1:3">
      <c t="s" r="A5" s="4">
        <v>601</v>
      </c>
      <c t="n" r="B5" s="6">
        <v>6359</v>
      </c>
      <c t="n" r="C5" s="6">
        <v>7208</v>
      </c>
    </row>
    <row r="6" spans="1:3">
      <c t="s" r="A6" s="4">
        <v>628</v>
      </c>
      <c t="n" r="B6" s="6">
        <v>-4703</v>
      </c>
      <c t="n" r="C6" s="6">
        <v>-11243</v>
      </c>
    </row>
    <row r="7" spans="1:3">
      <c t="s" r="A7" s="4">
        <v>629</v>
      </c>
      <c t="n" r="B7" s="7">
        <v>10171</v>
      </c>
      <c t="n" r="C7" s="7">
        <v>8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30</v>
      </c>
      <c t="s" r="B1" s="2">
        <v>2</v>
      </c>
      <c t="s" r="C1" s="2">
        <v>409</v>
      </c>
    </row>
    <row r="2" spans="1:3">
      <c t="s" r="A2" s="4">
        <v>418</v>
      </c>
    </row>
    <row r="3" spans="1:3">
      <c t="s" r="A3" s="3">
        <v>631</v>
      </c>
    </row>
    <row r="4" spans="1:3">
      <c t="s" r="A4" s="4">
        <v>419</v>
      </c>
      <c t="s" r="B4" s="4">
        <v>420</v>
      </c>
      <c t="s" r="C4" s="4">
        <v>4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2</v>
      </c>
      <c t="s" r="B1" s="2">
        <v>1</v>
      </c>
    </row>
    <row r="2" spans="1:3">
      <c t="s" r="B2" s="2">
        <v>2</v>
      </c>
      <c t="s" r="C2" s="2">
        <v>32</v>
      </c>
    </row>
    <row r="3" spans="1:3">
      <c t="s" r="A3" s="3">
        <v>633</v>
      </c>
    </row>
    <row r="4" spans="1:3">
      <c t="s" r="A4" s="4">
        <v>634</v>
      </c>
      <c t="n" r="B4" s="7">
        <v>9245</v>
      </c>
    </row>
    <row r="5" spans="1:3">
      <c t="s" r="A5" s="4">
        <v>635</v>
      </c>
      <c t="n" r="B5" s="6">
        <v>1926</v>
      </c>
      <c t="n" r="C5" s="7">
        <v>9245</v>
      </c>
    </row>
    <row r="6" spans="1:3">
      <c t="s" r="A6" s="4">
        <v>636</v>
      </c>
    </row>
    <row r="7" spans="1:3">
      <c t="s" r="A7" s="3">
        <v>633</v>
      </c>
    </row>
    <row r="8" spans="1:3">
      <c t="s" r="A8" s="4">
        <v>634</v>
      </c>
      <c t="n" r="B8" s="6">
        <v>9245</v>
      </c>
      <c t="n" r="C8" s="6">
        <v>63368</v>
      </c>
    </row>
    <row r="9" spans="1:3">
      <c t="s" r="A9" s="4">
        <v>637</v>
      </c>
      <c t="n" r="B9" s="6">
        <v>-10908</v>
      </c>
      <c t="n" r="C9" s="6">
        <v>-55942</v>
      </c>
    </row>
    <row r="10" spans="1:3">
      <c t="s" r="A10" s="4">
        <v>638</v>
      </c>
      <c t="n" r="B10" s="6">
        <v>3589</v>
      </c>
      <c t="n" r="C10" s="6">
        <v>1819</v>
      </c>
    </row>
    <row r="11" spans="1:3">
      <c t="s" r="A11" s="4">
        <v>639</v>
      </c>
      <c t="n" r="B11" s="6">
        <v>-7319</v>
      </c>
      <c t="n" r="C11" s="6">
        <v>-54123</v>
      </c>
    </row>
    <row r="12" spans="1:3">
      <c t="s" r="A12" s="4">
        <v>635</v>
      </c>
      <c t="n" r="B12" s="7">
        <v>1926</v>
      </c>
      <c t="n" r="C12" s="7">
        <v>92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0</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641</v>
      </c>
    </row>
    <row r="4" spans="1:12">
      <c t="s" r="A4" s="4">
        <v>100</v>
      </c>
      <c t="n" r="F4" s="7">
        <v>0</v>
      </c>
      <c t="n" r="G4" s="7">
        <v>0</v>
      </c>
      <c t="n" r="H4" s="7">
        <v>0</v>
      </c>
      <c t="n" r="I4" s="7">
        <v>-11828</v>
      </c>
      <c t="n" r="J4" s="7">
        <v>0</v>
      </c>
      <c t="n" r="K4" s="7">
        <v>-11828</v>
      </c>
      <c t="n" r="L4" s="7">
        <v>0</v>
      </c>
    </row>
    <row r="5" spans="1:12">
      <c t="s" r="A5" s="4">
        <v>106</v>
      </c>
      <c t="n" r="B5" s="7">
        <v>58508</v>
      </c>
      <c t="n" r="C5" s="7">
        <v>2163</v>
      </c>
      <c t="n" r="D5" s="7">
        <v>2036</v>
      </c>
      <c t="n" r="E5" s="7">
        <v>1806</v>
      </c>
      <c t="n" r="F5" s="6">
        <v>2755</v>
      </c>
      <c t="n" r="G5" s="6">
        <v>2313</v>
      </c>
      <c t="n" r="H5" s="6">
        <v>2578</v>
      </c>
      <c t="n" r="I5" s="6">
        <v>2018</v>
      </c>
      <c t="n" r="J5" s="6">
        <v>64513</v>
      </c>
      <c t="n" r="K5" s="6">
        <v>9664</v>
      </c>
      <c t="n" r="L5" s="6">
        <v>8230</v>
      </c>
    </row>
    <row r="6" spans="1:12">
      <c t="s" r="A6" s="4">
        <v>109</v>
      </c>
      <c t="n" r="B6" s="7">
        <v>-56065</v>
      </c>
      <c t="n" r="C6" s="7">
        <v>-10420</v>
      </c>
      <c t="n" r="D6" s="7">
        <v>1043</v>
      </c>
      <c t="n" r="E6" s="7">
        <v>-8170</v>
      </c>
      <c t="n" r="F6" s="7">
        <v>289719</v>
      </c>
      <c t="n" r="G6" s="7">
        <v>1669</v>
      </c>
      <c t="n" r="H6" s="7">
        <v>-34</v>
      </c>
      <c t="n" r="I6" s="7">
        <v>-2065</v>
      </c>
      <c t="n" r="J6" s="6">
        <v>-73612</v>
      </c>
      <c t="n" r="K6" s="6">
        <v>289289</v>
      </c>
      <c t="n" r="L6" s="7">
        <v>482</v>
      </c>
    </row>
    <row r="7" spans="1:12">
      <c t="s" r="A7" s="4">
        <v>642</v>
      </c>
    </row>
    <row r="8" spans="1:12">
      <c t="s" r="A8" s="3">
        <v>641</v>
      </c>
    </row>
    <row r="9" spans="1:12">
      <c t="s" r="A9" s="4">
        <v>109</v>
      </c>
      <c t="n" r="J9" s="6">
        <v>3589</v>
      </c>
      <c t="n" r="K9" s="6">
        <v>1819</v>
      </c>
    </row>
    <row r="10" spans="1:12">
      <c t="s" r="A10" s="4">
        <v>643</v>
      </c>
    </row>
    <row r="11" spans="1:12">
      <c t="s" r="A11" s="3">
        <v>641</v>
      </c>
    </row>
    <row r="12" spans="1:12">
      <c t="s" r="A12" s="4">
        <v>100</v>
      </c>
      <c t="n" r="J12" s="6">
        <v>0</v>
      </c>
      <c t="n" r="K12" s="6">
        <v>1819</v>
      </c>
    </row>
    <row r="13" spans="1:12">
      <c t="s" r="A13" s="4">
        <v>106</v>
      </c>
      <c t="n" r="J13" s="7">
        <v>-3589</v>
      </c>
      <c t="n" r="K13" s="7">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44</v>
      </c>
      <c t="s" r="B1" s="2">
        <v>645</v>
      </c>
      <c t="s" r="C1" s="2">
        <v>646</v>
      </c>
      <c t="s" r="D1" s="2">
        <v>32</v>
      </c>
      <c t="s" r="E1" s="2">
        <v>86</v>
      </c>
      <c t="s" r="F1" s="2">
        <v>87</v>
      </c>
      <c t="s" r="G1" s="2">
        <v>88</v>
      </c>
      <c t="s" r="H1" s="2">
        <v>2</v>
      </c>
      <c t="s" r="I1" s="2">
        <v>32</v>
      </c>
      <c t="s" r="J1" s="2">
        <v>89</v>
      </c>
      <c t="s" r="K1" s="2">
        <v>647</v>
      </c>
    </row>
    <row r="2" spans="1:11">
      <c t="s" r="A2" s="3">
        <v>648</v>
      </c>
    </row>
    <row r="3" spans="1:11">
      <c t="s" r="A3" s="4">
        <v>649</v>
      </c>
      <c t="n" r="H3" s="7">
        <v>0</v>
      </c>
      <c t="n" r="I3" s="7">
        <v>13647</v>
      </c>
      <c t="n" r="J3" s="7">
        <v>0</v>
      </c>
    </row>
    <row r="4" spans="1:11">
      <c t="s" r="A4" s="4">
        <v>650</v>
      </c>
      <c t="n" r="H4" s="6">
        <v>0</v>
      </c>
      <c t="n" r="I4" s="6">
        <v>4200</v>
      </c>
      <c t="n" r="J4" s="6">
        <v>0</v>
      </c>
    </row>
    <row r="5" spans="1:11">
      <c t="s" r="A5" s="4">
        <v>651</v>
      </c>
      <c t="n" r="D5" s="7">
        <v>24800</v>
      </c>
      <c t="n" r="I5" s="6">
        <v>24800</v>
      </c>
    </row>
    <row r="6" spans="1:11">
      <c t="s" r="A6" s="4">
        <v>517</v>
      </c>
      <c t="n" r="I6" s="6">
        <v>-1819</v>
      </c>
    </row>
    <row r="7" spans="1:11">
      <c t="s" r="A7" s="4">
        <v>652</v>
      </c>
      <c t="n" r="D7" s="7">
        <v>0</v>
      </c>
      <c t="n" r="E7" s="7">
        <v>0</v>
      </c>
      <c t="n" r="F7" s="7">
        <v>0</v>
      </c>
      <c t="n" r="G7" s="7">
        <v>11828</v>
      </c>
      <c t="n" r="H7" s="7">
        <v>0</v>
      </c>
      <c t="n" r="I7" s="7">
        <v>11828</v>
      </c>
      <c t="n" r="J7" s="7">
        <v>0</v>
      </c>
    </row>
    <row r="8" spans="1:11">
      <c t="s" r="A8" s="4">
        <v>653</v>
      </c>
    </row>
    <row r="9" spans="1:11">
      <c t="s" r="A9" s="3">
        <v>648</v>
      </c>
    </row>
    <row r="10" spans="1:11">
      <c t="s" r="A10" s="4">
        <v>654</v>
      </c>
      <c t="s" r="C10" s="4">
        <v>449</v>
      </c>
      <c t="s" r="K10" s="4">
        <v>449</v>
      </c>
    </row>
    <row r="11" spans="1:11">
      <c t="s" r="A11" s="4">
        <v>655</v>
      </c>
    </row>
    <row r="12" spans="1:11">
      <c t="s" r="A12" s="3">
        <v>648</v>
      </c>
    </row>
    <row r="13" spans="1:11">
      <c t="s" r="A13" s="4">
        <v>654</v>
      </c>
      <c t="s" r="K13" s="4">
        <v>656</v>
      </c>
    </row>
    <row r="14" spans="1:11">
      <c t="s" r="A14" s="4">
        <v>657</v>
      </c>
    </row>
    <row r="15" spans="1:11">
      <c t="s" r="A15" s="3">
        <v>648</v>
      </c>
    </row>
    <row r="16" spans="1:11">
      <c t="s" r="A16" s="4">
        <v>654</v>
      </c>
      <c t="s" r="B16" s="4">
        <v>658</v>
      </c>
      <c t="s" r="C16" s="4">
        <v>563</v>
      </c>
      <c t="s" r="H16" s="4">
        <v>563</v>
      </c>
    </row>
    <row r="17" spans="1:11">
      <c t="s" r="A17" s="4">
        <v>659</v>
      </c>
      <c t="s" r="C17" s="4">
        <v>660</v>
      </c>
    </row>
    <row r="18" spans="1:11">
      <c t="s" r="A18" s="4">
        <v>661</v>
      </c>
      <c t="n" r="B18" s="7">
        <v>2369</v>
      </c>
      <c t="n" r="C18" s="7">
        <v>6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62</v>
      </c>
      <c t="s" r="B1" s="2">
        <v>645</v>
      </c>
      <c t="s" r="C1" s="2">
        <v>646</v>
      </c>
      <c t="s" r="D1" s="2">
        <v>2</v>
      </c>
      <c t="s" r="E1" s="2">
        <v>84</v>
      </c>
      <c t="s" r="F1" s="2">
        <v>4</v>
      </c>
      <c t="s" r="G1" s="2">
        <v>85</v>
      </c>
      <c t="s" r="H1" s="2">
        <v>87</v>
      </c>
      <c t="s" r="I1" s="2">
        <v>2</v>
      </c>
      <c t="s" r="J1" s="2">
        <v>32</v>
      </c>
      <c t="s" r="K1" s="2">
        <v>89</v>
      </c>
      <c t="s" r="L1" s="2">
        <v>647</v>
      </c>
      <c t="s" r="M1" s="2">
        <v>663</v>
      </c>
    </row>
    <row r="2" spans="1:13">
      <c t="s" r="A2" s="3">
        <v>664</v>
      </c>
    </row>
    <row r="3" spans="1:13">
      <c t="s" r="A3" s="4">
        <v>665</v>
      </c>
      <c t="n" r="D3" s="7">
        <v>21566</v>
      </c>
      <c t="n" r="I3" s="7">
        <v>21566</v>
      </c>
      <c t="n" r="J3" s="7">
        <v>20700</v>
      </c>
    </row>
    <row r="4" spans="1:13">
      <c t="s" r="A4" s="4">
        <v>99</v>
      </c>
      <c t="n" r="D4" s="7">
        <v>0</v>
      </c>
      <c t="n" r="E4" s="7">
        <v>0</v>
      </c>
      <c t="n" r="F4" s="7">
        <v>0</v>
      </c>
      <c t="n" r="G4" s="7">
        <v>8849</v>
      </c>
      <c t="n" r="I4" s="7">
        <v>8849</v>
      </c>
      <c t="n" r="J4" s="7">
        <v>0</v>
      </c>
      <c t="n" r="K4" s="7">
        <v>0</v>
      </c>
    </row>
    <row r="5" spans="1:13">
      <c t="s" r="A5" s="4">
        <v>653</v>
      </c>
    </row>
    <row r="6" spans="1:13">
      <c t="s" r="A6" s="3">
        <v>664</v>
      </c>
    </row>
    <row r="7" spans="1:13">
      <c t="s" r="A7" s="4">
        <v>654</v>
      </c>
      <c t="s" r="C7" s="4">
        <v>449</v>
      </c>
      <c t="s" r="L7" s="4">
        <v>449</v>
      </c>
    </row>
    <row r="8" spans="1:13">
      <c t="s" r="A8" s="4">
        <v>665</v>
      </c>
      <c t="n" r="K8" s="6">
        <v>220</v>
      </c>
    </row>
    <row r="9" spans="1:13">
      <c t="s" r="A9" s="4">
        <v>666</v>
      </c>
    </row>
    <row r="10" spans="1:13">
      <c t="s" r="A10" s="3">
        <v>664</v>
      </c>
    </row>
    <row r="11" spans="1:13">
      <c t="s" r="A11" s="4">
        <v>654</v>
      </c>
      <c t="s" r="J11" s="4">
        <v>667</v>
      </c>
      <c t="s" r="M11" s="4">
        <v>667</v>
      </c>
    </row>
    <row r="12" spans="1:13">
      <c t="s" r="A12" s="4">
        <v>661</v>
      </c>
      <c t="n" r="J12" s="7">
        <v>1331</v>
      </c>
      <c t="n" r="K12" s="6">
        <v>1897</v>
      </c>
    </row>
    <row r="13" spans="1:13">
      <c t="s" r="A13" s="4">
        <v>665</v>
      </c>
      <c t="n" r="J13" s="6">
        <v>296</v>
      </c>
      <c t="n" r="K13" s="7">
        <v>0</v>
      </c>
    </row>
    <row r="14" spans="1:13">
      <c t="s" r="A14" s="4">
        <v>182</v>
      </c>
      <c t="n" r="G14" s="6">
        <v>9128</v>
      </c>
    </row>
    <row r="15" spans="1:13">
      <c t="s" r="A15" s="4">
        <v>99</v>
      </c>
      <c t="n" r="G15" s="7">
        <v>8849</v>
      </c>
    </row>
    <row r="16" spans="1:13">
      <c t="s" r="A16" s="4">
        <v>539</v>
      </c>
      <c t="s" r="G16" s="4">
        <v>540</v>
      </c>
    </row>
    <row r="17" spans="1:13">
      <c t="s" r="A17" s="4">
        <v>668</v>
      </c>
    </row>
    <row r="18" spans="1:13">
      <c t="s" r="A18" s="3">
        <v>664</v>
      </c>
    </row>
    <row r="19" spans="1:13">
      <c t="s" r="A19" s="4">
        <v>654</v>
      </c>
      <c t="s" r="B19" s="4">
        <v>658</v>
      </c>
      <c t="s" r="C19" s="4">
        <v>563</v>
      </c>
      <c t="s" r="D19" s="4">
        <v>563</v>
      </c>
      <c t="s" r="I19" s="4">
        <v>563</v>
      </c>
    </row>
    <row r="20" spans="1:13">
      <c t="s" r="A20" s="4">
        <v>661</v>
      </c>
      <c t="n" r="B20" s="7">
        <v>2369</v>
      </c>
      <c t="n" r="C20" s="7">
        <v>6500</v>
      </c>
    </row>
    <row r="21" spans="1:13">
      <c t="s" r="A21" s="4">
        <v>665</v>
      </c>
      <c t="n" r="D21" s="7">
        <v>21566</v>
      </c>
      <c t="n" r="I21" s="7">
        <v>21566</v>
      </c>
      <c t="n" r="J21" s="7">
        <v>20404</v>
      </c>
    </row>
    <row r="22" spans="1:13">
      <c t="s" r="A22" s="4">
        <v>669</v>
      </c>
      <c t="n" r="F22" s="7">
        <v>835</v>
      </c>
      <c t="n" r="H22" s="7">
        <v>1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0</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671</v>
      </c>
    </row>
    <row r="4" spans="1:12">
      <c t="s" r="A4" s="4">
        <v>104</v>
      </c>
      <c t="n" r="B4" s="7">
        <v>144</v>
      </c>
      <c t="n" r="C4" s="7">
        <v>249</v>
      </c>
      <c t="n" r="D4" s="7">
        <v>292</v>
      </c>
      <c t="n" r="E4" s="7">
        <v>-220</v>
      </c>
      <c t="n" r="F4" s="7">
        <v>-78</v>
      </c>
      <c t="n" r="G4" s="7">
        <v>75</v>
      </c>
      <c t="n" r="H4" s="7">
        <v>58</v>
      </c>
      <c t="n" r="I4" s="7">
        <v>-133</v>
      </c>
      <c t="n" r="J4" s="7">
        <v>465</v>
      </c>
      <c t="n" r="K4" s="7">
        <v>-78</v>
      </c>
      <c t="n" r="L4" s="7">
        <v>-908</v>
      </c>
    </row>
    <row r="5" spans="1:12">
      <c t="s" r="A5" s="4">
        <v>653</v>
      </c>
    </row>
    <row r="6" spans="1:12">
      <c t="s" r="A6" s="3">
        <v>671</v>
      </c>
    </row>
    <row r="7" spans="1:12">
      <c t="s" r="A7" s="4">
        <v>104</v>
      </c>
      <c t="n" r="J7" s="6">
        <v>0</v>
      </c>
      <c t="n" r="K7" s="6">
        <v>0</v>
      </c>
      <c t="n" r="L7" s="6">
        <v>343</v>
      </c>
    </row>
    <row r="8" spans="1:12">
      <c t="s" r="A8" s="4">
        <v>668</v>
      </c>
    </row>
    <row r="9" spans="1:12">
      <c t="s" r="A9" s="3">
        <v>671</v>
      </c>
    </row>
    <row r="10" spans="1:12">
      <c t="s" r="A10" s="4">
        <v>104</v>
      </c>
      <c t="n" r="J10" s="6">
        <v>864</v>
      </c>
      <c t="n" r="K10" s="6">
        <v>596</v>
      </c>
      <c t="n" r="L10" s="6">
        <v>0</v>
      </c>
    </row>
    <row r="11" spans="1:12">
      <c t="s" r="A11" s="4">
        <v>666</v>
      </c>
    </row>
    <row r="12" spans="1:12">
      <c t="s" r="A12" s="3">
        <v>671</v>
      </c>
    </row>
    <row r="13" spans="1:12">
      <c t="s" r="A13" s="4">
        <v>104</v>
      </c>
      <c t="n" r="J13" s="7">
        <v>-399</v>
      </c>
      <c t="n" r="K13" s="7">
        <v>-674</v>
      </c>
      <c t="n" r="L13" s="7">
        <v>-12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2</v>
      </c>
    </row>
    <row r="2" spans="1:3">
      <c t="s" r="A2" s="3">
        <v>673</v>
      </c>
    </row>
    <row r="3" spans="1:3">
      <c t="s" r="A3" s="4">
        <v>674</v>
      </c>
      <c t="n" r="B3" s="7">
        <v>27295</v>
      </c>
      <c t="n" r="C3" s="7">
        <v>41280</v>
      </c>
    </row>
    <row r="4" spans="1:3">
      <c t="s" r="A4" s="4">
        <v>675</v>
      </c>
      <c t="n" r="B4" s="6">
        <v>21</v>
      </c>
      <c t="n" r="C4" s="6">
        <v>-191</v>
      </c>
    </row>
    <row r="5" spans="1:3">
      <c t="s" r="A5" s="4">
        <v>676</v>
      </c>
    </row>
    <row r="6" spans="1:3">
      <c t="s" r="A6" s="3">
        <v>673</v>
      </c>
    </row>
    <row r="7" spans="1:3">
      <c t="s" r="A7" s="4">
        <v>674</v>
      </c>
      <c t="n" r="B7" s="6">
        <v>13251</v>
      </c>
      <c t="n" r="C7" s="6">
        <v>15902</v>
      </c>
    </row>
    <row r="8" spans="1:3">
      <c t="s" r="A8" s="4">
        <v>675</v>
      </c>
      <c t="n" r="B8" s="6">
        <v>86</v>
      </c>
      <c t="n" r="C8" s="6">
        <v>74</v>
      </c>
    </row>
    <row r="9" spans="1:3">
      <c t="s" r="A9" s="4">
        <v>677</v>
      </c>
    </row>
    <row r="10" spans="1:3">
      <c t="s" r="A10" s="3">
        <v>673</v>
      </c>
    </row>
    <row r="11" spans="1:3">
      <c t="s" r="A11" s="4">
        <v>674</v>
      </c>
      <c t="n" r="B11" s="6">
        <v>14044</v>
      </c>
      <c t="n" r="C11" s="6">
        <v>25378</v>
      </c>
    </row>
    <row r="12" spans="1:3">
      <c t="s" r="A12" s="4">
        <v>675</v>
      </c>
      <c t="n" r="B12" s="7">
        <v>-65</v>
      </c>
      <c t="n" r="C12" s="7">
        <v>-2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8</v>
      </c>
      <c t="s" r="B1" s="2">
        <v>1</v>
      </c>
    </row>
    <row r="2" spans="1:4">
      <c t="s" r="B2" s="2">
        <v>2</v>
      </c>
      <c t="s" r="C2" s="2">
        <v>32</v>
      </c>
      <c t="s" r="D2" s="2">
        <v>89</v>
      </c>
    </row>
    <row r="3" spans="1:4">
      <c t="s" r="A3" s="3">
        <v>673</v>
      </c>
    </row>
    <row r="4" spans="1:4">
      <c t="s" r="A4" s="4">
        <v>679</v>
      </c>
      <c t="n" r="B4" s="7">
        <v>-2444</v>
      </c>
      <c t="n" r="C4" s="7">
        <v>48</v>
      </c>
      <c t="n" r="D4" s="7">
        <v>804</v>
      </c>
    </row>
    <row r="5" spans="1:4">
      <c t="s" r="A5" s="4">
        <v>680</v>
      </c>
    </row>
    <row r="6" spans="1:4">
      <c t="s" r="A6" s="3">
        <v>673</v>
      </c>
    </row>
    <row r="7" spans="1:4">
      <c t="s" r="A7" s="4">
        <v>679</v>
      </c>
      <c t="n" r="B7" s="6">
        <v>433</v>
      </c>
      <c t="n" r="C7" s="6">
        <v>48</v>
      </c>
      <c t="n" r="D7" s="6">
        <v>644</v>
      </c>
    </row>
    <row r="8" spans="1:4">
      <c t="s" r="A8" s="4">
        <v>681</v>
      </c>
    </row>
    <row r="9" spans="1:4">
      <c t="s" r="A9" s="3">
        <v>673</v>
      </c>
    </row>
    <row r="10" spans="1:4">
      <c t="s" r="A10" s="4">
        <v>679</v>
      </c>
      <c t="n" r="B10" s="7">
        <v>-2877</v>
      </c>
      <c t="n" r="C10" s="7">
        <v>0</v>
      </c>
      <c t="n" r="D10" s="7">
        <v>1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32</v>
      </c>
    </row>
    <row r="2" spans="1:3">
      <c t="s" r="A2" s="3">
        <v>683</v>
      </c>
    </row>
    <row r="3" spans="1:3">
      <c t="s" r="A3" s="4">
        <v>684</v>
      </c>
      <c t="n" r="B3" s="7">
        <v>71431</v>
      </c>
      <c t="n" r="C3" s="7">
        <v>87750</v>
      </c>
    </row>
    <row r="4" spans="1:3">
      <c t="s" r="A4" s="4">
        <v>685</v>
      </c>
      <c t="n" r="B4" s="6">
        <v>-15932</v>
      </c>
      <c t="n" r="C4" s="6">
        <v>-20116</v>
      </c>
    </row>
    <row r="5" spans="1:3">
      <c t="s" r="A5" s="4">
        <v>686</v>
      </c>
      <c t="n" r="B5" s="6">
        <v>199249</v>
      </c>
      <c t="n" r="C5" s="6">
        <v>211384</v>
      </c>
    </row>
    <row r="6" spans="1:3">
      <c t="s" r="A6" s="4">
        <v>687</v>
      </c>
      <c t="n" r="B6" s="6">
        <v>10792</v>
      </c>
      <c t="n" r="C6" s="6">
        <v>9563</v>
      </c>
    </row>
    <row r="7" spans="1:3">
      <c t="s" r="A7" s="4">
        <v>53</v>
      </c>
      <c t="n" r="B7" s="6">
        <v>188457</v>
      </c>
      <c t="n" r="C7" s="6">
        <v>201821</v>
      </c>
    </row>
    <row r="8" spans="1:3">
      <c t="s" r="A8" s="4">
        <v>418</v>
      </c>
    </row>
    <row r="9" spans="1:3">
      <c t="s" r="A9" s="3">
        <v>683</v>
      </c>
    </row>
    <row r="10" spans="1:3">
      <c t="s" r="A10" s="4">
        <v>688</v>
      </c>
      <c t="n" r="B10" s="7">
        <v>143750</v>
      </c>
      <c t="n" r="C10" s="7">
        <v>143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21"/>
  </cols>
  <sheetData>
    <row r="1" spans="1:12">
      <c t="s" r="A1" s="1">
        <v>689</v>
      </c>
      <c t="s" r="B1" s="2">
        <v>690</v>
      </c>
      <c t="s" r="C1" s="2">
        <v>691</v>
      </c>
      <c t="s" r="D1" s="2">
        <v>508</v>
      </c>
      <c t="s" r="E1" s="2">
        <v>381</v>
      </c>
      <c t="s" r="F1" s="2">
        <v>508</v>
      </c>
      <c t="s" r="G1" s="2">
        <v>384</v>
      </c>
      <c t="s" r="H1" s="2">
        <v>4</v>
      </c>
      <c t="s" r="I1" s="2">
        <v>85</v>
      </c>
      <c t="s" r="J1" s="2">
        <v>692</v>
      </c>
      <c t="s" r="K1" s="2">
        <v>693</v>
      </c>
      <c t="s" r="L1" s="2">
        <v>694</v>
      </c>
    </row>
    <row r="2" spans="1:12">
      <c t="s" r="A2" s="3">
        <v>683</v>
      </c>
    </row>
    <row r="3" spans="1:12">
      <c t="s" r="A3" s="4">
        <v>695</v>
      </c>
      <c t="n" r="E3" s="7">
        <v>16318000</v>
      </c>
      <c t="n" r="F3" s="7">
        <v>91625000</v>
      </c>
      <c t="n" r="G3" s="7">
        <v>6875000</v>
      </c>
    </row>
    <row r="4" spans="1:12">
      <c t="s" r="A4" s="4">
        <v>696</v>
      </c>
      <c t="n" r="F4" s="6">
        <v>18766000</v>
      </c>
    </row>
    <row r="5" spans="1:12">
      <c t="s" r="A5" s="4">
        <v>697</v>
      </c>
      <c t="n" r="D5" s="7">
        <v>87750000</v>
      </c>
      <c t="n" r="E5" s="6">
        <v>71431000</v>
      </c>
      <c t="n" r="F5" s="6">
        <v>87750000</v>
      </c>
    </row>
    <row r="6" spans="1:12">
      <c t="s" r="A6" s="4">
        <v>698</v>
      </c>
      <c t="n" r="D6" s="6">
        <v>9563000</v>
      </c>
      <c t="n" r="E6" s="6">
        <v>10792000</v>
      </c>
      <c t="n" r="F6" s="7">
        <v>9563000</v>
      </c>
    </row>
    <row r="7" spans="1:12">
      <c t="s" r="A7" s="4">
        <v>699</v>
      </c>
      <c t="n" r="E7" s="7">
        <v>99911000</v>
      </c>
    </row>
    <row r="8" spans="1:12">
      <c t="s" r="A8" s="4">
        <v>700</v>
      </c>
    </row>
    <row r="9" spans="1:12">
      <c t="s" r="A9" s="3">
        <v>683</v>
      </c>
    </row>
    <row r="10" spans="1:12">
      <c t="s" r="A10" s="4">
        <v>701</v>
      </c>
      <c t="n" r="L10" s="7">
        <v>325000000</v>
      </c>
    </row>
    <row r="11" spans="1:12">
      <c t="s" r="A11" s="4">
        <v>702</v>
      </c>
    </row>
    <row r="12" spans="1:12">
      <c t="s" r="A12" s="3">
        <v>683</v>
      </c>
    </row>
    <row r="13" spans="1:12">
      <c t="s" r="A13" s="4">
        <v>701</v>
      </c>
      <c t="n" r="B13" s="7">
        <v>190000000</v>
      </c>
    </row>
    <row r="14" spans="1:12">
      <c t="s" r="A14" s="4">
        <v>703</v>
      </c>
      <c t="n" r="J14" s="7">
        <v>20000000</v>
      </c>
    </row>
    <row r="15" spans="1:12">
      <c t="s" r="A15" s="4">
        <v>704</v>
      </c>
      <c t="n" r="D15" s="7">
        <v>388000</v>
      </c>
    </row>
    <row r="16" spans="1:12">
      <c t="s" r="A16" s="4">
        <v>705</v>
      </c>
      <c t="n" r="B16" s="7">
        <v>3080000</v>
      </c>
    </row>
    <row r="17" spans="1:12">
      <c t="s" r="A17" s="4">
        <v>706</v>
      </c>
      <c t="n" r="H17" s="10">
        <v>2.5</v>
      </c>
      <c t="n" r="I17" s="10">
        <v>2.75</v>
      </c>
    </row>
    <row r="18" spans="1:12">
      <c t="s" r="A18" s="4">
        <v>707</v>
      </c>
      <c t="n" r="B18" s="10">
        <v>1.5</v>
      </c>
    </row>
    <row r="19" spans="1:12">
      <c t="s" r="A19" s="4">
        <v>708</v>
      </c>
    </row>
    <row r="20" spans="1:12">
      <c t="s" r="A20" s="3">
        <v>683</v>
      </c>
    </row>
    <row r="21" spans="1:12">
      <c t="s" r="A21" s="4">
        <v>709</v>
      </c>
      <c t="s" r="E21" s="4">
        <v>710</v>
      </c>
    </row>
    <row r="22" spans="1:12">
      <c t="s" r="A22" s="4">
        <v>711</v>
      </c>
    </row>
    <row r="23" spans="1:12">
      <c t="s" r="A23" s="3">
        <v>683</v>
      </c>
    </row>
    <row r="24" spans="1:12">
      <c t="s" r="A24" s="4">
        <v>709</v>
      </c>
      <c t="s" r="E24" s="4">
        <v>712</v>
      </c>
    </row>
    <row r="25" spans="1:12">
      <c t="s" r="A25" s="4">
        <v>713</v>
      </c>
    </row>
    <row r="26" spans="1:12">
      <c t="s" r="A26" s="3">
        <v>683</v>
      </c>
    </row>
    <row r="27" spans="1:12">
      <c t="s" r="A27" s="4">
        <v>714</v>
      </c>
      <c t="s" r="E27" s="4">
        <v>715</v>
      </c>
    </row>
    <row r="28" spans="1:12">
      <c t="s" r="A28" s="4">
        <v>716</v>
      </c>
      <c t="s" r="E28" s="4">
        <v>717</v>
      </c>
    </row>
    <row r="29" spans="1:12">
      <c t="s" r="A29" s="4">
        <v>718</v>
      </c>
    </row>
    <row r="30" spans="1:12">
      <c t="s" r="A30" s="3">
        <v>683</v>
      </c>
    </row>
    <row r="31" spans="1:12">
      <c t="s" r="A31" s="4">
        <v>709</v>
      </c>
      <c t="s" r="E31" s="4">
        <v>719</v>
      </c>
    </row>
    <row r="32" spans="1:12">
      <c t="s" r="A32" s="4">
        <v>720</v>
      </c>
    </row>
    <row r="33" spans="1:12">
      <c t="s" r="A33" s="3">
        <v>683</v>
      </c>
    </row>
    <row r="34" spans="1:12">
      <c t="s" r="A34" s="4">
        <v>709</v>
      </c>
      <c t="s" r="E34" s="4">
        <v>721</v>
      </c>
    </row>
    <row r="35" spans="1:12">
      <c t="s" r="A35" s="4">
        <v>722</v>
      </c>
    </row>
    <row r="36" spans="1:12">
      <c t="s" r="A36" s="3">
        <v>683</v>
      </c>
    </row>
    <row r="37" spans="1:12">
      <c t="s" r="A37" s="4">
        <v>709</v>
      </c>
      <c t="s" r="E37" s="4">
        <v>723</v>
      </c>
    </row>
    <row r="38" spans="1:12">
      <c t="s" r="A38" s="4">
        <v>724</v>
      </c>
    </row>
    <row r="39" spans="1:12">
      <c t="s" r="A39" s="3">
        <v>683</v>
      </c>
    </row>
    <row r="40" spans="1:12">
      <c t="s" r="A40" s="4">
        <v>714</v>
      </c>
      <c t="s" r="E40" s="4">
        <v>420</v>
      </c>
    </row>
    <row r="41" spans="1:12">
      <c t="s" r="A41" s="4">
        <v>725</v>
      </c>
    </row>
    <row r="42" spans="1:12">
      <c t="s" r="A42" s="3">
        <v>683</v>
      </c>
    </row>
    <row r="43" spans="1:12">
      <c t="s" r="A43" s="4">
        <v>714</v>
      </c>
      <c t="s" r="E43" s="4">
        <v>726</v>
      </c>
    </row>
    <row r="44" spans="1:12">
      <c t="s" r="A44" s="4">
        <v>727</v>
      </c>
    </row>
    <row r="45" spans="1:12">
      <c t="s" r="A45" s="3">
        <v>683</v>
      </c>
    </row>
    <row r="46" spans="1:12">
      <c t="s" r="A46" s="4">
        <v>709</v>
      </c>
      <c t="s" r="E46" s="4">
        <v>728</v>
      </c>
    </row>
    <row r="47" spans="1:12">
      <c t="s" r="A47" s="4">
        <v>729</v>
      </c>
    </row>
    <row r="48" spans="1:12">
      <c t="s" r="A48" s="3">
        <v>683</v>
      </c>
    </row>
    <row r="49" spans="1:12">
      <c t="s" r="A49" s="4">
        <v>697</v>
      </c>
      <c t="n" r="E49" s="7">
        <v>0</v>
      </c>
    </row>
    <row r="50" spans="1:12">
      <c t="s" r="A50" s="4">
        <v>730</v>
      </c>
    </row>
    <row r="51" spans="1:12">
      <c t="s" r="A51" s="3">
        <v>683</v>
      </c>
    </row>
    <row r="52" spans="1:12">
      <c t="s" r="A52" s="4">
        <v>697</v>
      </c>
      <c t="n" r="E52" s="7">
        <v>89000</v>
      </c>
    </row>
    <row r="53" spans="1:12">
      <c t="s" r="A53" s="4">
        <v>731</v>
      </c>
    </row>
    <row r="54" spans="1:12">
      <c t="s" r="A54" s="3">
        <v>683</v>
      </c>
    </row>
    <row r="55" spans="1:12">
      <c t="s" r="A55" s="4">
        <v>709</v>
      </c>
      <c t="s" r="E55" s="4">
        <v>721</v>
      </c>
    </row>
    <row r="56" spans="1:12">
      <c t="s" r="A56" s="4">
        <v>732</v>
      </c>
    </row>
    <row r="57" spans="1:12">
      <c t="s" r="A57" s="3">
        <v>683</v>
      </c>
    </row>
    <row r="58" spans="1:12">
      <c t="s" r="A58" s="4">
        <v>709</v>
      </c>
      <c t="s" r="E58" s="4">
        <v>723</v>
      </c>
    </row>
    <row r="59" spans="1:12">
      <c t="s" r="A59" s="4">
        <v>733</v>
      </c>
    </row>
    <row r="60" spans="1:12">
      <c t="s" r="A60" s="3">
        <v>683</v>
      </c>
    </row>
    <row r="61" spans="1:12">
      <c t="s" r="A61" s="4">
        <v>734</v>
      </c>
      <c t="s" r="E61" s="4">
        <v>735</v>
      </c>
    </row>
    <row r="62" spans="1:12">
      <c t="s" r="A62" s="4">
        <v>736</v>
      </c>
    </row>
    <row r="63" spans="1:12">
      <c t="s" r="A63" s="3">
        <v>683</v>
      </c>
    </row>
    <row r="64" spans="1:12">
      <c t="s" r="A64" s="4">
        <v>734</v>
      </c>
      <c t="s" r="E64" s="4">
        <v>728</v>
      </c>
    </row>
    <row r="65" spans="1:12">
      <c t="s" r="A65" s="4">
        <v>737</v>
      </c>
    </row>
    <row r="66" spans="1:12">
      <c t="s" r="A66" s="3">
        <v>683</v>
      </c>
    </row>
    <row r="67" spans="1:12">
      <c t="s" r="A67" s="4">
        <v>187</v>
      </c>
      <c t="n" r="B67" s="7">
        <v>98900000</v>
      </c>
    </row>
    <row r="68" spans="1:12">
      <c t="s" r="A68" s="4">
        <v>738</v>
      </c>
    </row>
    <row r="69" spans="1:12">
      <c t="s" r="A69" s="3">
        <v>683</v>
      </c>
    </row>
    <row r="70" spans="1:12">
      <c t="s" r="A70" s="4">
        <v>701</v>
      </c>
      <c t="n" r="L70" s="6">
        <v>225000000</v>
      </c>
    </row>
    <row r="71" spans="1:12">
      <c t="s" r="A71" s="4">
        <v>739</v>
      </c>
    </row>
    <row r="72" spans="1:12">
      <c t="s" r="A72" s="3">
        <v>683</v>
      </c>
    </row>
    <row r="73" spans="1:12">
      <c t="s" r="A73" s="4">
        <v>701</v>
      </c>
      <c t="n" r="B73" s="6">
        <v>100000000</v>
      </c>
    </row>
    <row r="74" spans="1:12">
      <c t="s" r="A74" s="4">
        <v>740</v>
      </c>
    </row>
    <row r="75" spans="1:12">
      <c t="s" r="A75" s="3">
        <v>683</v>
      </c>
    </row>
    <row r="76" spans="1:12">
      <c t="s" r="A76" s="4">
        <v>701</v>
      </c>
      <c t="n" r="L76" s="7">
        <v>100000000</v>
      </c>
    </row>
    <row r="77" spans="1:12">
      <c t="s" r="A77" s="4">
        <v>741</v>
      </c>
    </row>
    <row r="78" spans="1:12">
      <c t="s" r="A78" s="3">
        <v>683</v>
      </c>
    </row>
    <row r="79" spans="1:12">
      <c t="s" r="A79" s="4">
        <v>701</v>
      </c>
      <c t="n" r="B79" s="7">
        <v>90000000</v>
      </c>
    </row>
    <row r="80" spans="1:12">
      <c t="s" r="A80" s="4">
        <v>742</v>
      </c>
    </row>
    <row r="81" spans="1:12">
      <c t="s" r="A81" s="3">
        <v>683</v>
      </c>
    </row>
    <row r="82" spans="1:12">
      <c t="s" r="A82" s="4">
        <v>743</v>
      </c>
      <c t="n" r="E82" s="7">
        <v>2569000</v>
      </c>
    </row>
    <row r="83" spans="1:12">
      <c t="s" r="A83" s="4">
        <v>744</v>
      </c>
      <c t="n" r="E83" s="6">
        <v>3083000</v>
      </c>
    </row>
    <row r="84" spans="1:12">
      <c t="s" r="A84" s="4">
        <v>745</v>
      </c>
    </row>
    <row r="85" spans="1:12">
      <c t="s" r="A85" s="3">
        <v>683</v>
      </c>
    </row>
    <row r="86" spans="1:12">
      <c t="s" r="A86" s="4">
        <v>743</v>
      </c>
      <c t="n" r="E86" s="6">
        <v>2569000</v>
      </c>
    </row>
    <row r="87" spans="1:12">
      <c t="s" r="A87" s="4">
        <v>744</v>
      </c>
      <c t="n" r="E87" s="6">
        <v>3083000</v>
      </c>
    </row>
    <row r="88" spans="1:12">
      <c t="s" r="A88" s="4">
        <v>746</v>
      </c>
    </row>
    <row r="89" spans="1:12">
      <c t="s" r="A89" s="3">
        <v>683</v>
      </c>
    </row>
    <row r="90" spans="1:12">
      <c t="s" r="A90" s="4">
        <v>743</v>
      </c>
      <c t="n" r="E90" s="6">
        <v>2569000</v>
      </c>
    </row>
    <row r="91" spans="1:12">
      <c t="s" r="A91" s="4">
        <v>744</v>
      </c>
      <c t="n" r="E91" s="6">
        <v>3083000</v>
      </c>
    </row>
    <row r="92" spans="1:12">
      <c t="s" r="A92" s="4">
        <v>747</v>
      </c>
    </row>
    <row r="93" spans="1:12">
      <c t="s" r="A93" s="3">
        <v>683</v>
      </c>
    </row>
    <row r="94" spans="1:12">
      <c t="s" r="A94" s="4">
        <v>743</v>
      </c>
      <c t="n" r="E94" s="7">
        <v>3083000</v>
      </c>
    </row>
    <row r="95" spans="1:12">
      <c t="s" r="A95" s="4">
        <v>418</v>
      </c>
    </row>
    <row r="96" spans="1:12">
      <c t="s" r="A96" s="3">
        <v>683</v>
      </c>
    </row>
    <row r="97" spans="1:12">
      <c t="s" r="A97" s="4">
        <v>748</v>
      </c>
      <c t="n" r="C97" s="7">
        <v>143750000</v>
      </c>
    </row>
    <row r="98" spans="1:12">
      <c t="s" r="A98" s="4">
        <v>749</v>
      </c>
      <c t="n" r="K98" s="7">
        <v>18750000</v>
      </c>
    </row>
    <row r="99" spans="1:12">
      <c t="s" r="A99" s="4">
        <v>419</v>
      </c>
      <c t="s" r="C99" s="4">
        <v>420</v>
      </c>
      <c t="s" r="E99" s="4">
        <v>420</v>
      </c>
    </row>
    <row r="100" spans="1:12">
      <c t="s" r="A100" s="4">
        <v>750</v>
      </c>
      <c t="n" r="C100" s="6">
        <v>1</v>
      </c>
    </row>
    <row r="101" spans="1:12">
      <c t="s" r="A101" s="4">
        <v>751</v>
      </c>
      <c t="n" r="C101" s="7">
        <v>139031000</v>
      </c>
    </row>
    <row r="102" spans="1:12">
      <c t="s" r="A102" s="4">
        <v>752</v>
      </c>
      <c t="n" r="C102" s="6">
        <v>4719000</v>
      </c>
    </row>
    <row r="103" spans="1:12">
      <c t="s" r="A103" s="4">
        <v>753</v>
      </c>
      <c t="n" r="C103" s="6">
        <v>16531000</v>
      </c>
    </row>
    <row r="104" spans="1:12">
      <c t="s" r="A104" s="4">
        <v>695</v>
      </c>
      <c t="n" r="C104" s="6">
        <v>82500000</v>
      </c>
    </row>
    <row r="105" spans="1:12">
      <c t="s" r="A105" s="4">
        <v>754</v>
      </c>
      <c t="n" r="C105" s="7">
        <v>40000000</v>
      </c>
    </row>
    <row r="106" spans="1:12">
      <c t="s" r="A106" s="4">
        <v>755</v>
      </c>
      <c t="n" r="C106" s="13">
        <v>0.1877405</v>
      </c>
    </row>
    <row r="107" spans="1:12">
      <c t="s" r="A107" s="4">
        <v>756</v>
      </c>
      <c t="n" r="C107" s="9">
        <v>5.33</v>
      </c>
    </row>
    <row r="108" spans="1:12">
      <c t="s" r="A108" s="4">
        <v>757</v>
      </c>
      <c t="s" r="C108" s="4">
        <v>758</v>
      </c>
    </row>
    <row r="109" spans="1:12">
      <c t="s" r="A109" s="4">
        <v>759</v>
      </c>
      <c t="n" r="C109" s="6">
        <v>27</v>
      </c>
    </row>
    <row r="110" spans="1:12">
      <c t="s" r="A110" s="4">
        <v>760</v>
      </c>
      <c t="s" r="C110" s="4">
        <v>761</v>
      </c>
    </row>
    <row r="111" spans="1:12">
      <c t="s" r="A111" s="4">
        <v>762</v>
      </c>
      <c t="n" r="C111" s="7">
        <v>122829000</v>
      </c>
    </row>
    <row r="112" spans="1:12">
      <c t="s" r="A112" s="4">
        <v>696</v>
      </c>
      <c t="n" r="C112" s="6">
        <v>20228000</v>
      </c>
    </row>
    <row r="113" spans="1:12">
      <c t="s" r="A113" s="4">
        <v>763</v>
      </c>
    </row>
    <row r="114" spans="1:12">
      <c t="s" r="A114" s="3">
        <v>683</v>
      </c>
    </row>
    <row r="115" spans="1:12">
      <c t="s" r="A115" s="4">
        <v>752</v>
      </c>
      <c t="n" r="C115" s="7">
        <v>693000</v>
      </c>
    </row>
    <row r="116" spans="1:12">
      <c t="s" r="A116" s="4">
        <v>764</v>
      </c>
    </row>
    <row r="117" spans="1:12">
      <c t="s" r="A117" s="3">
        <v>683</v>
      </c>
    </row>
    <row r="118" spans="1:12">
      <c t="s" r="A118" s="4">
        <v>765</v>
      </c>
      <c t="s" r="C118" s="4">
        <v>766</v>
      </c>
    </row>
    <row r="119" spans="1:12">
      <c t="s" r="A119" s="4">
        <v>767</v>
      </c>
      <c t="n" r="C119" s="6">
        <v>20</v>
      </c>
    </row>
    <row r="120" spans="1:12">
      <c t="s" r="A120" s="4">
        <v>768</v>
      </c>
      <c t="s" r="C120" s="4">
        <v>769</v>
      </c>
    </row>
    <row r="121" spans="1:12">
      <c t="s" r="A121" s="4">
        <v>770</v>
      </c>
    </row>
    <row r="122" spans="1:12">
      <c t="s" r="A122" s="3">
        <v>683</v>
      </c>
    </row>
    <row r="123" spans="1:12">
      <c t="s" r="A123" s="4">
        <v>765</v>
      </c>
      <c t="s" r="C123" s="4">
        <v>771</v>
      </c>
    </row>
    <row r="124" spans="1:12">
      <c t="s" r="A124" s="4">
        <v>772</v>
      </c>
      <c t="n" r="C124" s="6">
        <v>5</v>
      </c>
    </row>
    <row r="125" spans="1:12">
      <c t="s" r="A125" s="4">
        <v>773</v>
      </c>
      <c t="s" r="C125" s="4">
        <v>774</v>
      </c>
    </row>
    <row r="126" spans="1:12">
      <c t="s" r="A126" s="4">
        <v>775</v>
      </c>
    </row>
    <row r="127" spans="1:12">
      <c t="s" r="A127" s="3">
        <v>683</v>
      </c>
    </row>
    <row r="128" spans="1:12">
      <c t="s" r="A128" s="4">
        <v>776</v>
      </c>
      <c t="n" r="C128" s="8">
        <v>7.0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7</v>
      </c>
      <c t="s" r="B1" s="2">
        <v>1</v>
      </c>
    </row>
    <row r="2" spans="1:4">
      <c t="s" r="B2" s="2">
        <v>2</v>
      </c>
      <c t="s" r="C2" s="2">
        <v>32</v>
      </c>
      <c t="s" r="D2" s="2">
        <v>89</v>
      </c>
    </row>
    <row r="3" spans="1:4">
      <c t="s" r="A3" s="3">
        <v>246</v>
      </c>
    </row>
    <row r="4" spans="1:4">
      <c t="s" r="A4" s="4">
        <v>778</v>
      </c>
      <c t="n" r="B4" s="7">
        <v>9169</v>
      </c>
      <c t="n" r="C4" s="7">
        <v>7390</v>
      </c>
      <c t="n" r="D4" s="7">
        <v>7422</v>
      </c>
    </row>
    <row r="5" spans="1:4">
      <c t="s" r="A5" s="4">
        <v>779</v>
      </c>
      <c t="n" r="B5" s="6">
        <v>1302</v>
      </c>
      <c t="n" r="C5" s="6">
        <v>7843</v>
      </c>
      <c t="n" r="D5" s="6">
        <v>3544</v>
      </c>
    </row>
    <row r="6" spans="1:4">
      <c t="s" r="A6" s="3">
        <v>780</v>
      </c>
    </row>
    <row r="7" spans="1:4">
      <c t="s" r="A7" s="4">
        <v>650</v>
      </c>
      <c t="n" r="B7" s="6">
        <v>0</v>
      </c>
      <c t="n" r="C7" s="6">
        <v>4200</v>
      </c>
      <c t="n" r="D7" s="6">
        <v>0</v>
      </c>
    </row>
    <row r="8" spans="1:4">
      <c t="s" r="A8" s="4">
        <v>169</v>
      </c>
      <c t="n" r="B8" s="6">
        <v>0</v>
      </c>
      <c t="n" r="C8" s="6">
        <v>199</v>
      </c>
      <c t="n" r="D8" s="6">
        <v>5907</v>
      </c>
    </row>
    <row r="9" spans="1:4">
      <c t="s" r="A9" s="3">
        <v>781</v>
      </c>
    </row>
    <row r="10" spans="1:4">
      <c t="s" r="A10" s="4">
        <v>782</v>
      </c>
      <c t="n" r="B10" s="6">
        <v>10854</v>
      </c>
      <c t="n" r="C10" s="6">
        <v>11847</v>
      </c>
      <c t="n" r="D10" s="6">
        <v>15370</v>
      </c>
    </row>
    <row r="11" spans="1:4">
      <c t="s" r="A11" s="4">
        <v>783</v>
      </c>
      <c t="n" r="B11" s="7">
        <v>-241</v>
      </c>
      <c t="n" r="C11" s="7">
        <v>-503</v>
      </c>
      <c t="n" r="D11" s="7">
        <v>-10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4</v>
      </c>
      <c t="s" r="B1" s="2">
        <v>2</v>
      </c>
      <c t="s" r="C1" s="2">
        <v>32</v>
      </c>
      <c t="s" r="D1" s="2">
        <v>89</v>
      </c>
    </row>
    <row r="2" spans="1:4">
      <c t="s" r="A2" s="3">
        <v>246</v>
      </c>
    </row>
    <row r="3" spans="1:4">
      <c t="s" r="A3" s="4">
        <v>785</v>
      </c>
      <c t="n" r="B3" s="7">
        <v>33108</v>
      </c>
      <c t="n" r="C3" s="7">
        <v>40162</v>
      </c>
      <c t="n" r="D3" s="7">
        <v>406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t="s" r="A1" s="1">
        <v>786</v>
      </c>
      <c t="s" r="B1" s="2">
        <v>1</v>
      </c>
      <c t="s" r="E1" s="2">
        <v>787</v>
      </c>
    </row>
    <row r="2" spans="1:7">
      <c t="s" r="B2" s="2">
        <v>2</v>
      </c>
      <c t="s" r="C2" s="2">
        <v>32</v>
      </c>
      <c t="s" r="D2" s="2">
        <v>89</v>
      </c>
      <c t="s" r="E2" s="2">
        <v>788</v>
      </c>
      <c t="s" r="F2" s="2">
        <v>789</v>
      </c>
      <c t="s" r="G2" s="2">
        <v>790</v>
      </c>
    </row>
    <row r="3" spans="1:7">
      <c t="s" r="A3" s="3">
        <v>410</v>
      </c>
    </row>
    <row r="4" spans="1:7">
      <c t="s" r="A4" s="4">
        <v>791</v>
      </c>
      <c t="n" r="B4" s="7">
        <v>8016000</v>
      </c>
      <c t="n" r="C4" s="7">
        <v>52070000</v>
      </c>
      <c t="n" r="D4" s="7">
        <v>107167000</v>
      </c>
    </row>
    <row r="5" spans="1:7">
      <c t="s" r="A5" s="4">
        <v>792</v>
      </c>
    </row>
    <row r="6" spans="1:7">
      <c t="s" r="A6" s="3">
        <v>410</v>
      </c>
    </row>
    <row r="7" spans="1:7">
      <c t="s" r="A7" s="4">
        <v>793</v>
      </c>
      <c t="n" r="G7" s="7">
        <v>200000000</v>
      </c>
    </row>
    <row r="8" spans="1:7">
      <c t="s" r="A8" s="4">
        <v>794</v>
      </c>
      <c t="n" r="B8" s="6">
        <v>0</v>
      </c>
      <c t="n" r="C8" s="6">
        <v>7125988</v>
      </c>
      <c t="n" r="E8" s="6">
        <v>27717428</v>
      </c>
    </row>
    <row r="9" spans="1:7">
      <c t="s" r="A9" s="4">
        <v>791</v>
      </c>
      <c t="n" r="C9" s="7">
        <v>51927000</v>
      </c>
      <c t="n" r="E9" s="7">
        <v>158683000</v>
      </c>
    </row>
    <row r="10" spans="1:7">
      <c t="s" r="A10" s="4">
        <v>795</v>
      </c>
      <c t="n" r="C10" s="9">
        <v>7.29</v>
      </c>
      <c t="n" r="E10" s="9">
        <v>5.73</v>
      </c>
    </row>
    <row r="11" spans="1:7">
      <c t="s" r="A11" s="4">
        <v>796</v>
      </c>
    </row>
    <row r="12" spans="1:7">
      <c t="s" r="A12" s="3">
        <v>410</v>
      </c>
    </row>
    <row r="13" spans="1:7">
      <c t="s" r="A13" s="4">
        <v>793</v>
      </c>
      <c t="n" r="F13" s="7">
        <v>75000000</v>
      </c>
    </row>
    <row r="14" spans="1:7">
      <c t="s" r="A14" s="4">
        <v>794</v>
      </c>
      <c t="n" r="B14" s="6">
        <v>1325000</v>
      </c>
    </row>
    <row r="15" spans="1:7">
      <c t="s" r="A15" s="4">
        <v>791</v>
      </c>
      <c t="n" r="B15" s="7">
        <v>7990000</v>
      </c>
    </row>
    <row r="16" spans="1:7">
      <c t="s" r="A16" s="4">
        <v>795</v>
      </c>
      <c t="n" r="B16" s="9">
        <v>6.03</v>
      </c>
    </row>
    <row r="17" spans="1:7">
      <c t="s" r="A17" s="4">
        <v>797</v>
      </c>
      <c t="n" r="B17" s="6">
        <v>6701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798</v>
      </c>
      <c t="s" r="B1" s="2">
        <v>799</v>
      </c>
    </row>
    <row r="2" spans="1:2">
      <c t="s" r="A2" s="3">
        <v>425</v>
      </c>
    </row>
    <row r="3" spans="1:2">
      <c t="s" r="A3" s="4">
        <v>800</v>
      </c>
      <c t="n" r="B3" s="6">
        <v>15685000</v>
      </c>
    </row>
    <row r="4" spans="1:2">
      <c t="s" r="A4" s="4">
        <v>797</v>
      </c>
      <c t="n" r="B4" s="6">
        <v>88242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1</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251</v>
      </c>
    </row>
    <row r="4" spans="1:12">
      <c t="s" r="A4" s="4">
        <v>802</v>
      </c>
      <c t="n" r="J4" s="7">
        <v>32382</v>
      </c>
      <c t="n" r="K4" s="7">
        <v>-326935</v>
      </c>
      <c t="n" r="L4" s="7">
        <v>31291</v>
      </c>
    </row>
    <row r="5" spans="1:12">
      <c t="s" r="A5" s="4">
        <v>803</v>
      </c>
      <c t="n" r="J5" s="6">
        <v>-28156</v>
      </c>
      <c t="n" r="K5" s="6">
        <v>-6240</v>
      </c>
      <c t="n" r="L5" s="6">
        <v>-19634</v>
      </c>
    </row>
    <row r="6" spans="1:12">
      <c t="s" r="A6" s="4">
        <v>102</v>
      </c>
      <c t="n" r="B6" s="7">
        <v>3780</v>
      </c>
      <c t="n" r="C6" s="7">
        <v>7159</v>
      </c>
      <c t="n" r="D6" s="7">
        <v>-371</v>
      </c>
      <c t="n" r="E6" s="7">
        <v>-6342</v>
      </c>
      <c t="n" r="F6" s="7">
        <v>-337565</v>
      </c>
      <c t="n" r="G6" s="7">
        <v>-1898</v>
      </c>
      <c t="n" r="H6" s="7">
        <v>-726</v>
      </c>
      <c t="n" r="I6" s="7">
        <v>7014</v>
      </c>
      <c t="n" r="J6" s="7">
        <v>4226</v>
      </c>
      <c t="n" r="K6" s="7">
        <v>-333175</v>
      </c>
      <c t="n" r="L6" s="7">
        <v>116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4</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805</v>
      </c>
    </row>
    <row r="4" spans="1:12">
      <c t="s" r="A4" s="4">
        <v>806</v>
      </c>
      <c t="n" r="J4" s="7">
        <v>-7296</v>
      </c>
      <c t="n" r="K4" s="7">
        <v>2018</v>
      </c>
      <c t="n" r="L4" s="7">
        <v>2814</v>
      </c>
    </row>
    <row r="5" spans="1:12">
      <c t="s" r="A5" s="4">
        <v>807</v>
      </c>
      <c t="n" r="J5" s="6">
        <v>-8537</v>
      </c>
      <c t="n" r="K5" s="6">
        <v>-692</v>
      </c>
      <c t="n" r="L5" s="6">
        <v>-1357</v>
      </c>
    </row>
    <row r="6" spans="1:12">
      <c t="s" r="A6" s="4">
        <v>803</v>
      </c>
      <c t="n" r="J6" s="6">
        <v>969</v>
      </c>
      <c t="n" r="K6" s="6">
        <v>3496</v>
      </c>
      <c t="n" r="L6" s="6">
        <v>-10308</v>
      </c>
    </row>
    <row r="7" spans="1:12">
      <c t="s" r="A7" s="4">
        <v>808</v>
      </c>
      <c t="n" r="J7" s="6">
        <v>-14864</v>
      </c>
      <c t="n" r="K7" s="6">
        <v>4822</v>
      </c>
      <c t="n" r="L7" s="6">
        <v>-8851</v>
      </c>
    </row>
    <row r="8" spans="1:12">
      <c t="s" r="A8" s="3">
        <v>809</v>
      </c>
    </row>
    <row r="9" spans="1:12">
      <c t="s" r="A9" s="4">
        <v>806</v>
      </c>
      <c t="n" r="J9" s="6">
        <v>9197</v>
      </c>
      <c t="n" r="K9" s="6">
        <v>-36744</v>
      </c>
      <c t="n" r="L9" s="6">
        <v>24285</v>
      </c>
    </row>
    <row r="10" spans="1:12">
      <c t="s" r="A10" s="4">
        <v>807</v>
      </c>
      <c t="n" r="J10" s="6">
        <v>-1577</v>
      </c>
      <c t="n" r="K10" s="6">
        <v>-9770</v>
      </c>
      <c t="n" r="L10" s="6">
        <v>5735</v>
      </c>
    </row>
    <row r="11" spans="1:12">
      <c t="s" r="A11" s="4">
        <v>803</v>
      </c>
      <c t="n" r="J11" s="6">
        <v>-1225</v>
      </c>
      <c t="n" r="K11" s="6">
        <v>1910</v>
      </c>
      <c t="n" r="L11" s="6">
        <v>-1901</v>
      </c>
    </row>
    <row r="12" spans="1:12">
      <c t="s" r="A12" s="4">
        <v>810</v>
      </c>
      <c t="n" r="J12" s="6">
        <v>6395</v>
      </c>
      <c t="n" r="K12" s="6">
        <v>-44604</v>
      </c>
      <c t="n" r="L12" s="6">
        <v>28119</v>
      </c>
    </row>
    <row r="13" spans="1:12">
      <c t="s" r="A13" s="4">
        <v>103</v>
      </c>
      <c t="n" r="B13" s="7">
        <v>6018</v>
      </c>
      <c t="n" r="C13" s="7">
        <v>-2361</v>
      </c>
      <c t="n" r="D13" s="7">
        <v>1819</v>
      </c>
      <c t="n" r="E13" s="7">
        <v>-13945</v>
      </c>
      <c t="n" r="F13" s="7">
        <v>-46697</v>
      </c>
      <c t="n" r="G13" s="7">
        <v>841</v>
      </c>
      <c t="n" r="H13" s="7">
        <v>414</v>
      </c>
      <c t="n" r="I13" s="7">
        <v>5660</v>
      </c>
      <c t="n" r="J13" s="7">
        <v>-8469</v>
      </c>
      <c t="n" r="K13" s="7">
        <v>-39782</v>
      </c>
      <c t="n" r="L13" s="7">
        <v>1926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1</v>
      </c>
      <c t="s" r="B1" s="2">
        <v>2</v>
      </c>
      <c t="s" r="C1" s="2">
        <v>32</v>
      </c>
    </row>
    <row r="2" spans="1:3">
      <c t="s" r="A2" s="3">
        <v>812</v>
      </c>
    </row>
    <row r="3" spans="1:3">
      <c t="s" r="A3" s="4">
        <v>813</v>
      </c>
      <c t="n" r="B3" s="7">
        <v>1136</v>
      </c>
      <c t="n" r="C3" s="7">
        <v>941</v>
      </c>
    </row>
    <row r="4" spans="1:3">
      <c t="s" r="A4" s="4">
        <v>814</v>
      </c>
      <c t="n" r="B4" s="6">
        <v>4421</v>
      </c>
      <c t="n" r="C4" s="6">
        <v>9731</v>
      </c>
    </row>
    <row r="5" spans="1:3">
      <c t="s" r="A5" s="4">
        <v>815</v>
      </c>
      <c t="n" r="B5" s="6">
        <v>57205</v>
      </c>
      <c t="n" r="C5" s="6">
        <v>71916</v>
      </c>
    </row>
    <row r="6" spans="1:3">
      <c t="s" r="A6" s="4">
        <v>816</v>
      </c>
      <c t="n" r="B6" s="6">
        <v>55531</v>
      </c>
      <c t="n" r="C6" s="6">
        <v>55312</v>
      </c>
    </row>
    <row r="7" spans="1:3">
      <c t="s" r="A7" s="4">
        <v>817</v>
      </c>
      <c t="n" r="B7" s="6">
        <v>3170</v>
      </c>
      <c t="n" r="C7" s="6">
        <v>6552</v>
      </c>
    </row>
    <row r="8" spans="1:3">
      <c t="s" r="A8" s="4">
        <v>818</v>
      </c>
      <c t="n" r="B8" s="6">
        <v>-70155</v>
      </c>
      <c t="n" r="C8" s="6">
        <v>-69807</v>
      </c>
    </row>
    <row r="9" spans="1:3">
      <c t="s" r="A9" s="4">
        <v>819</v>
      </c>
      <c t="n" r="B9" s="6">
        <v>51308</v>
      </c>
      <c t="n" r="C9" s="6">
        <v>74645</v>
      </c>
    </row>
    <row r="10" spans="1:3">
      <c t="s" r="A10" s="3">
        <v>820</v>
      </c>
    </row>
    <row r="11" spans="1:3">
      <c t="s" r="A11" s="4">
        <v>821</v>
      </c>
      <c t="n" r="B11" s="6">
        <v>-2317</v>
      </c>
      <c t="n" r="C11" s="6">
        <v>-12166</v>
      </c>
    </row>
    <row r="12" spans="1:3">
      <c t="s" r="A12" s="4">
        <v>822</v>
      </c>
      <c t="n" r="B12" s="6">
        <v>-28491</v>
      </c>
      <c t="n" r="C12" s="6">
        <v>-25018</v>
      </c>
    </row>
    <row r="13" spans="1:3">
      <c t="s" r="A13" s="4">
        <v>823</v>
      </c>
      <c t="n" r="B13" s="6">
        <v>-23315</v>
      </c>
      <c t="n" r="C13" s="6">
        <v>-11199</v>
      </c>
    </row>
    <row r="14" spans="1:3">
      <c t="s" r="A14" s="4">
        <v>824</v>
      </c>
      <c t="n" r="B14" s="6">
        <v>-54123</v>
      </c>
      <c t="n" r="C14" s="6">
        <v>-48383</v>
      </c>
    </row>
    <row r="15" spans="1:3">
      <c t="s" r="A15" s="4">
        <v>825</v>
      </c>
      <c t="n" r="B15" s="7">
        <v>-2815</v>
      </c>
    </row>
    <row r="16" spans="1:3">
      <c t="s" r="A16" s="4">
        <v>826</v>
      </c>
      <c t="n" r="C16" s="7">
        <v>2626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7</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251</v>
      </c>
    </row>
    <row r="4" spans="1:12">
      <c t="s" r="A4" s="4">
        <v>828</v>
      </c>
      <c t="n" r="J4" s="7">
        <v>1480</v>
      </c>
      <c t="n" r="K4" s="7">
        <v>-116609</v>
      </c>
      <c t="n" r="L4" s="7">
        <v>4081</v>
      </c>
    </row>
    <row r="5" spans="1:12">
      <c t="s" r="A5" s="4">
        <v>829</v>
      </c>
      <c t="n" r="J5" s="6">
        <v>2065</v>
      </c>
      <c t="n" r="K5" s="6">
        <v>-13767</v>
      </c>
      <c t="n" r="L5" s="6">
        <v>1152</v>
      </c>
    </row>
    <row r="6" spans="1:12">
      <c t="s" r="A6" s="4">
        <v>830</v>
      </c>
      <c t="n" r="J6" s="6">
        <v>3740</v>
      </c>
      <c t="n" r="K6" s="6">
        <v>2148</v>
      </c>
      <c t="n" r="L6" s="6">
        <v>5559</v>
      </c>
    </row>
    <row r="7" spans="1:12">
      <c t="s" r="A7" s="4">
        <v>831</v>
      </c>
      <c t="n" r="J7" s="6">
        <v>7318</v>
      </c>
      <c t="n" r="K7" s="6">
        <v>20901</v>
      </c>
      <c t="n" r="L7" s="6">
        <v>749</v>
      </c>
    </row>
    <row r="8" spans="1:12">
      <c t="s" r="A8" s="4">
        <v>832</v>
      </c>
      <c t="n" r="J8" s="6">
        <v>-10618</v>
      </c>
      <c t="n" r="K8" s="6">
        <v>-1143</v>
      </c>
      <c t="n" r="L8" s="6">
        <v>-12391</v>
      </c>
    </row>
    <row r="9" spans="1:12">
      <c t="s" r="A9" s="4">
        <v>833</v>
      </c>
      <c t="n" r="J9" s="6">
        <v>-7945</v>
      </c>
      <c t="n" r="K9" s="6">
        <v>710</v>
      </c>
      <c t="n" r="L9" s="6">
        <v>-189</v>
      </c>
    </row>
    <row r="10" spans="1:12">
      <c t="s" r="A10" s="4">
        <v>834</v>
      </c>
      <c t="n" r="J10" s="6">
        <v>-7529</v>
      </c>
      <c t="n" r="K10" s="6">
        <v>0</v>
      </c>
      <c t="n" r="L10" s="6">
        <v>0</v>
      </c>
    </row>
    <row r="11" spans="1:12">
      <c t="s" r="A11" s="4">
        <v>835</v>
      </c>
      <c t="n" r="J11" s="6">
        <v>2063</v>
      </c>
      <c t="n" r="K11" s="6">
        <v>915</v>
      </c>
      <c t="n" r="L11" s="6">
        <v>1914</v>
      </c>
    </row>
    <row r="12" spans="1:12">
      <c t="s" r="A12" s="4">
        <v>836</v>
      </c>
      <c t="n" r="J12" s="6">
        <v>168</v>
      </c>
      <c t="n" r="K12" s="6">
        <v>2750</v>
      </c>
      <c t="n" r="L12" s="6">
        <v>0</v>
      </c>
    </row>
    <row r="13" spans="1:12">
      <c t="s" r="A13" s="4">
        <v>837</v>
      </c>
      <c t="n" r="J13" s="6">
        <v>789</v>
      </c>
      <c t="n" r="K13" s="6">
        <v>0</v>
      </c>
      <c t="n" r="L13" s="6">
        <v>0</v>
      </c>
    </row>
    <row r="14" spans="1:12">
      <c t="s" r="A14" s="4">
        <v>838</v>
      </c>
      <c t="n" r="J14" s="6">
        <v>0</v>
      </c>
      <c t="n" r="K14" s="6">
        <v>392</v>
      </c>
      <c t="n" r="L14" s="6">
        <v>250</v>
      </c>
    </row>
    <row r="15" spans="1:12">
      <c t="s" r="A15" s="4">
        <v>839</v>
      </c>
      <c t="n" r="J15" s="6">
        <v>0</v>
      </c>
      <c t="n" r="K15" s="6">
        <v>65938</v>
      </c>
      <c t="n" r="L15" s="6">
        <v>0</v>
      </c>
    </row>
    <row r="16" spans="1:12">
      <c t="s" r="A16" s="4">
        <v>840</v>
      </c>
      <c t="n" r="J16" s="6">
        <v>0</v>
      </c>
      <c t="n" r="K16" s="6">
        <v>-2017</v>
      </c>
      <c t="n" r="L16" s="6">
        <v>0</v>
      </c>
    </row>
    <row r="17" spans="1:12">
      <c t="s" r="A17" s="4">
        <v>142</v>
      </c>
      <c t="n" r="J17" s="6">
        <v>0</v>
      </c>
      <c t="n" r="K17" s="6">
        <v>0</v>
      </c>
      <c t="n" r="L17" s="6">
        <v>18143</v>
      </c>
    </row>
    <row r="18" spans="1:12">
      <c t="s" r="A18" s="4">
        <v>103</v>
      </c>
      <c t="n" r="B18" s="7">
        <v>6018</v>
      </c>
      <c t="n" r="C18" s="7">
        <v>-2361</v>
      </c>
      <c t="n" r="D18" s="7">
        <v>1819</v>
      </c>
      <c t="n" r="E18" s="7">
        <v>-13945</v>
      </c>
      <c t="n" r="F18" s="7">
        <v>-46697</v>
      </c>
      <c t="n" r="G18" s="7">
        <v>841</v>
      </c>
      <c t="n" r="H18" s="7">
        <v>414</v>
      </c>
      <c t="n" r="I18" s="7">
        <v>5660</v>
      </c>
      <c t="n" r="J18" s="7">
        <v>-8469</v>
      </c>
      <c t="n" r="K18" s="7">
        <v>-39782</v>
      </c>
      <c t="n" r="L18" s="7">
        <v>1926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1</v>
      </c>
      <c t="s" r="B1" s="2">
        <v>1</v>
      </c>
    </row>
    <row r="2" spans="1:4">
      <c t="s" r="B2" s="2">
        <v>2</v>
      </c>
      <c t="s" r="C2" s="2">
        <v>32</v>
      </c>
      <c t="s" r="D2" s="2">
        <v>89</v>
      </c>
    </row>
    <row r="3" spans="1:4">
      <c t="s" r="A3" s="3">
        <v>842</v>
      </c>
    </row>
    <row r="4" spans="1:4">
      <c t="s" r="A4" s="4">
        <v>843</v>
      </c>
      <c t="n" r="B4" s="7">
        <v>30389</v>
      </c>
      <c t="n" r="C4" s="7">
        <v>30005</v>
      </c>
      <c t="n" r="D4" s="7">
        <v>40075</v>
      </c>
    </row>
    <row r="5" spans="1:4">
      <c t="s" r="A5" s="4">
        <v>844</v>
      </c>
      <c t="n" r="B5" s="6">
        <v>7571</v>
      </c>
      <c t="n" r="C5" s="6">
        <v>0</v>
      </c>
      <c t="n" r="D5" s="6">
        <v>515</v>
      </c>
    </row>
    <row r="6" spans="1:4">
      <c t="s" r="A6" s="4">
        <v>845</v>
      </c>
      <c t="n" r="B6" s="6">
        <v>-13424</v>
      </c>
      <c t="n" r="C6" s="6">
        <v>-1040</v>
      </c>
      <c t="n" r="D6" s="6">
        <v>-13042</v>
      </c>
    </row>
    <row r="7" spans="1:4">
      <c t="s" r="A7" s="4">
        <v>846</v>
      </c>
      <c t="n" r="B7" s="6">
        <v>1352</v>
      </c>
      <c t="n" r="C7" s="6">
        <v>2911</v>
      </c>
      <c t="n" r="D7" s="6">
        <v>2457</v>
      </c>
    </row>
    <row r="8" spans="1:4">
      <c t="s" r="A8" s="4">
        <v>847</v>
      </c>
      <c t="n" r="B8" s="6">
        <v>-2829</v>
      </c>
      <c t="n" r="C8" s="6">
        <v>-1487</v>
      </c>
      <c t="n" r="D8" s="6">
        <v>0</v>
      </c>
    </row>
    <row r="9" spans="1:4">
      <c t="s" r="A9" s="4">
        <v>848</v>
      </c>
      <c t="n" r="B9" s="7">
        <v>23059</v>
      </c>
      <c t="n" r="C9" s="7">
        <v>30389</v>
      </c>
      <c t="n" r="D9" s="7">
        <v>300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 customWidth="1" max="14" min="14" width="14"/>
    <col customWidth="1" max="15" min="15" width="14"/>
  </cols>
  <sheetData>
    <row r="1" spans="1:15">
      <c t="s" r="A1" s="1">
        <v>849</v>
      </c>
      <c t="s" r="B1" s="2">
        <v>504</v>
      </c>
      <c t="s" r="C1" s="2">
        <v>384</v>
      </c>
      <c t="s" r="D1" s="2">
        <v>850</v>
      </c>
      <c t="s" r="E1" s="2">
        <v>507</v>
      </c>
      <c t="s" r="F1" s="2">
        <v>508</v>
      </c>
      <c t="s" r="G1" s="2">
        <v>509</v>
      </c>
      <c t="s" r="H1" s="2">
        <v>510</v>
      </c>
      <c t="s" r="I1" s="2">
        <v>511</v>
      </c>
      <c t="s" r="J1" s="2">
        <v>851</v>
      </c>
      <c t="s" r="K1" s="2">
        <v>508</v>
      </c>
      <c t="s" r="L1" s="2">
        <v>384</v>
      </c>
      <c t="s" r="M1" s="2">
        <v>514</v>
      </c>
      <c t="s" r="N1" s="2">
        <v>494</v>
      </c>
      <c t="s" r="O1" s="2">
        <v>663</v>
      </c>
    </row>
    <row r="2" spans="1:15">
      <c t="s" r="A2" s="3">
        <v>852</v>
      </c>
    </row>
    <row r="3" spans="1:15">
      <c t="s" r="A3" s="4">
        <v>853</v>
      </c>
      <c t="n" r="F3" s="7">
        <v>1995</v>
      </c>
      <c t="n" r="J3" s="7">
        <v>794</v>
      </c>
      <c t="n" r="K3" s="7">
        <v>1995</v>
      </c>
    </row>
    <row r="4" spans="1:15">
      <c t="s" r="A4" s="4">
        <v>854</v>
      </c>
      <c t="n" r="F4" s="6">
        <v>0</v>
      </c>
      <c t="n" r="J4" s="6">
        <v>554</v>
      </c>
      <c t="n" r="K4" s="6">
        <v>0</v>
      </c>
    </row>
    <row r="5" spans="1:15">
      <c t="s" r="A5" s="4">
        <v>855</v>
      </c>
      <c t="n" r="F5" s="6">
        <v>24267</v>
      </c>
      <c t="n" r="J5" s="6">
        <v>6953</v>
      </c>
      <c t="n" r="K5" s="6">
        <v>24267</v>
      </c>
    </row>
    <row r="6" spans="1:15">
      <c t="s" r="A6" s="4">
        <v>856</v>
      </c>
      <c t="n" r="F6" s="6">
        <v>0</v>
      </c>
      <c t="n" r="J6" s="6">
        <v>10008</v>
      </c>
      <c t="n" r="K6" s="6">
        <v>0</v>
      </c>
    </row>
    <row r="7" spans="1:15">
      <c t="s" r="A7" s="4">
        <v>857</v>
      </c>
      <c t="n" r="J7" s="6">
        <v>51800</v>
      </c>
    </row>
    <row r="8" spans="1:15">
      <c t="s" r="A8" s="4">
        <v>858</v>
      </c>
      <c t="n" r="J8" s="6">
        <v>3670</v>
      </c>
    </row>
    <row r="9" spans="1:15">
      <c t="s" r="A9" s="4">
        <v>859</v>
      </c>
      <c t="n" r="J9" s="6">
        <v>220750</v>
      </c>
    </row>
    <row r="10" spans="1:15">
      <c t="s" r="A10" s="4">
        <v>860</v>
      </c>
      <c t="n" r="F10" s="6">
        <v>0</v>
      </c>
      <c t="n" r="J10" s="6">
        <v>12506</v>
      </c>
      <c t="n" r="K10" s="6">
        <v>0</v>
      </c>
    </row>
    <row r="11" spans="1:15">
      <c t="s" r="A11" s="4">
        <v>861</v>
      </c>
      <c t="n" r="J11" s="6">
        <v>4318</v>
      </c>
      <c t="n" r="K11" s="6">
        <v>25123</v>
      </c>
      <c t="n" r="L11" s="7">
        <v>5221</v>
      </c>
    </row>
    <row r="12" spans="1:15">
      <c t="s" r="A12" s="4">
        <v>862</v>
      </c>
      <c t="n" r="J12" s="6">
        <v>22274</v>
      </c>
      <c t="n" r="K12" s="6">
        <v>4491</v>
      </c>
      <c t="n" r="L12" s="6">
        <v>-2670</v>
      </c>
    </row>
    <row r="13" spans="1:15">
      <c t="s" r="A13" s="4">
        <v>516</v>
      </c>
      <c t="n" r="J13" s="6">
        <v>76100</v>
      </c>
      <c t="n" r="K13" s="6">
        <v>0</v>
      </c>
      <c t="n" r="L13" s="6">
        <v>0</v>
      </c>
    </row>
    <row r="14" spans="1:15">
      <c t="s" r="A14" s="4">
        <v>863</v>
      </c>
      <c t="n" r="F14" s="6">
        <v>325800</v>
      </c>
      <c t="n" r="G14" s="7">
        <v>0</v>
      </c>
      <c t="n" r="H14" s="7">
        <v>0</v>
      </c>
      <c t="n" r="I14" s="7">
        <v>0</v>
      </c>
      <c t="n" r="J14" s="6">
        <v>0</v>
      </c>
      <c t="n" r="K14" s="6">
        <v>325800</v>
      </c>
      <c t="n" r="L14" s="6">
        <v>0</v>
      </c>
    </row>
    <row r="15" spans="1:15">
      <c t="s" r="A15" s="4">
        <v>558</v>
      </c>
      <c t="n" r="F15" s="6">
        <v>62753</v>
      </c>
      <c t="n" r="K15" s="6">
        <v>62753</v>
      </c>
    </row>
    <row r="16" spans="1:15">
      <c t="s" r="A16" s="4">
        <v>864</v>
      </c>
      <c t="n" r="K16" s="6">
        <v>5543</v>
      </c>
    </row>
    <row r="17" spans="1:15">
      <c t="s" r="A17" s="4">
        <v>652</v>
      </c>
      <c t="n" r="F17" s="6">
        <v>0</v>
      </c>
      <c t="n" r="G17" s="7">
        <v>0</v>
      </c>
      <c t="n" r="H17" s="7">
        <v>0</v>
      </c>
      <c t="n" r="I17" s="7">
        <v>11828</v>
      </c>
      <c t="n" r="J17" s="6">
        <v>0</v>
      </c>
      <c t="n" r="K17" s="6">
        <v>11828</v>
      </c>
      <c t="n" r="L17" s="6">
        <v>0</v>
      </c>
    </row>
    <row r="18" spans="1:15">
      <c t="s" r="A18" s="4">
        <v>865</v>
      </c>
      <c t="n" r="J18" s="6">
        <v>0</v>
      </c>
      <c t="n" r="K18" s="6">
        <v>0</v>
      </c>
      <c t="n" r="L18" s="6">
        <v>-18143</v>
      </c>
    </row>
    <row r="19" spans="1:15">
      <c t="s" r="A19" s="4">
        <v>866</v>
      </c>
      <c t="n" r="J19" s="6">
        <v>21000</v>
      </c>
    </row>
    <row r="20" spans="1:15">
      <c t="s" r="A20" s="4">
        <v>52</v>
      </c>
      <c t="n" r="F20" s="6">
        <v>54636</v>
      </c>
      <c t="n" r="J20" s="6">
        <v>36348</v>
      </c>
      <c t="n" r="K20" s="6">
        <v>54636</v>
      </c>
    </row>
    <row r="21" spans="1:15">
      <c t="s" r="A21" s="4">
        <v>867</v>
      </c>
      <c t="n" r="F21" s="6">
        <v>30389</v>
      </c>
      <c t="n" r="J21" s="6">
        <v>23059</v>
      </c>
      <c t="n" r="K21" s="6">
        <v>30389</v>
      </c>
    </row>
    <row r="22" spans="1:15">
      <c t="s" r="A22" s="4">
        <v>868</v>
      </c>
      <c t="n" r="F22" s="6">
        <v>24247</v>
      </c>
      <c t="n" r="J22" s="6">
        <v>13289</v>
      </c>
      <c t="n" r="K22" s="6">
        <v>24247</v>
      </c>
    </row>
    <row r="23" spans="1:15">
      <c t="s" r="A23" s="4">
        <v>869</v>
      </c>
      <c t="n" r="J23" s="6">
        <v>1707</v>
      </c>
      <c t="n" r="K23" s="6">
        <v>2695</v>
      </c>
      <c t="n" r="L23" s="6">
        <v>2932</v>
      </c>
    </row>
    <row r="24" spans="1:15">
      <c t="s" r="A24" s="4">
        <v>870</v>
      </c>
      <c t="n" r="J24" s="6">
        <v>12607</v>
      </c>
      <c t="n" r="K24" s="6">
        <v>1523</v>
      </c>
      <c t="n" r="L24" s="6">
        <v>3248</v>
      </c>
    </row>
    <row r="25" spans="1:15">
      <c t="s" r="A25" s="4">
        <v>871</v>
      </c>
      <c t="n" r="J25" s="6">
        <v>-7945</v>
      </c>
      <c t="n" r="K25" s="6">
        <v>710</v>
      </c>
      <c t="n" r="L25" s="6">
        <v>-189</v>
      </c>
    </row>
    <row r="26" spans="1:15">
      <c t="s" r="A26" s="4">
        <v>872</v>
      </c>
      <c t="n" r="C26" s="7">
        <v>30005</v>
      </c>
      <c t="n" r="F26" s="7">
        <v>30389</v>
      </c>
      <c t="n" r="J26" s="6">
        <v>23059</v>
      </c>
      <c t="n" r="K26" s="6">
        <v>30389</v>
      </c>
      <c t="n" r="L26" s="6">
        <v>30005</v>
      </c>
    </row>
    <row r="27" spans="1:15">
      <c t="s" r="A27" s="4">
        <v>873</v>
      </c>
      <c t="n" r="J27" s="6">
        <v>16253</v>
      </c>
      <c t="n" r="K27" s="6">
        <v>2525</v>
      </c>
      <c t="n" r="L27" s="6">
        <v>12979</v>
      </c>
    </row>
    <row r="28" spans="1:15">
      <c t="s" r="A28" s="4">
        <v>874</v>
      </c>
      <c t="n" r="J28" s="6">
        <v>10618</v>
      </c>
      <c t="n" r="K28" s="6">
        <v>1143</v>
      </c>
      <c t="n" r="L28" s="6">
        <v>12391</v>
      </c>
    </row>
    <row r="29" spans="1:15">
      <c t="s" r="A29" s="4">
        <v>875</v>
      </c>
      <c t="n" r="J29" s="6">
        <v>8977</v>
      </c>
      <c t="n" r="K29" s="6">
        <v>921</v>
      </c>
      <c t="n" r="L29" s="6">
        <v>1963</v>
      </c>
    </row>
    <row r="30" spans="1:15">
      <c t="s" r="A30" s="4">
        <v>876</v>
      </c>
      <c t="n" r="J30" s="6">
        <v>12607</v>
      </c>
      <c t="n" r="K30" s="6">
        <v>1523</v>
      </c>
      <c t="n" r="L30" s="6">
        <v>3248</v>
      </c>
    </row>
    <row r="31" spans="1:15">
      <c t="s" r="A31" s="4">
        <v>877</v>
      </c>
      <c t="n" r="J31" s="6">
        <v>13424</v>
      </c>
      <c t="n" r="K31" s="6">
        <v>1040</v>
      </c>
      <c t="n" r="L31" s="6">
        <v>13042</v>
      </c>
    </row>
    <row r="32" spans="1:15">
      <c t="s" r="A32" s="4">
        <v>878</v>
      </c>
      <c t="n" r="J32" s="6">
        <v>2829</v>
      </c>
      <c t="n" r="K32" s="6">
        <v>1487</v>
      </c>
      <c t="n" r="L32" s="6">
        <v>0</v>
      </c>
    </row>
    <row r="33" spans="1:15">
      <c t="s" r="A33" s="4">
        <v>879</v>
      </c>
      <c t="n" r="J33" s="6">
        <v>16595</v>
      </c>
      <c t="n" r="K33" s="6">
        <v>2064</v>
      </c>
    </row>
    <row r="34" spans="1:15">
      <c t="s" r="A34" s="4">
        <v>392</v>
      </c>
    </row>
    <row r="35" spans="1:15">
      <c t="s" r="A35" s="3">
        <v>852</v>
      </c>
    </row>
    <row r="36" spans="1:15">
      <c t="s" r="A36" s="4">
        <v>880</v>
      </c>
      <c t="n" r="J36" s="6">
        <v>0</v>
      </c>
    </row>
    <row r="37" spans="1:15">
      <c t="s" r="A37" s="4">
        <v>398</v>
      </c>
    </row>
    <row r="38" spans="1:15">
      <c t="s" r="A38" s="3">
        <v>852</v>
      </c>
    </row>
    <row r="39" spans="1:15">
      <c t="s" r="A39" s="4">
        <v>880</v>
      </c>
      <c t="n" r="J39" s="6">
        <v>4000</v>
      </c>
    </row>
    <row r="40" spans="1:15">
      <c t="s" r="A40" s="4">
        <v>881</v>
      </c>
    </row>
    <row r="41" spans="1:15">
      <c t="s" r="A41" s="3">
        <v>852</v>
      </c>
    </row>
    <row r="42" spans="1:15">
      <c t="s" r="A42" s="4">
        <v>857</v>
      </c>
      <c t="n" r="J42" s="6">
        <v>51800</v>
      </c>
    </row>
    <row r="43" spans="1:15">
      <c t="s" r="A43" s="4">
        <v>882</v>
      </c>
      <c t="n" r="J43" s="6">
        <v>207100</v>
      </c>
    </row>
    <row r="44" spans="1:15">
      <c t="s" r="A44" s="4">
        <v>883</v>
      </c>
      <c t="n" r="J44" s="6">
        <v>13650</v>
      </c>
    </row>
    <row r="45" spans="1:15">
      <c t="s" r="A45" s="4">
        <v>884</v>
      </c>
      <c t="n" r="J45" s="7">
        <v>22000</v>
      </c>
    </row>
    <row r="46" spans="1:15">
      <c t="s" r="A46" s="4">
        <v>885</v>
      </c>
      <c t="n" r="J46" s="6">
        <v>40</v>
      </c>
    </row>
    <row r="47" spans="1:15">
      <c t="s" r="A47" s="4">
        <v>496</v>
      </c>
    </row>
    <row r="48" spans="1:15">
      <c t="s" r="A48" s="3">
        <v>852</v>
      </c>
    </row>
    <row r="49" spans="1:15">
      <c t="s" r="A49" s="4">
        <v>501</v>
      </c>
      <c t="s" r="N49" s="4">
        <v>502</v>
      </c>
    </row>
    <row r="50" spans="1:15">
      <c t="s" r="A50" s="4">
        <v>497</v>
      </c>
      <c t="s" r="D50" s="4">
        <v>498</v>
      </c>
    </row>
    <row r="51" spans="1:15">
      <c t="s" r="A51" s="4">
        <v>499</v>
      </c>
      <c t="n" r="C51" s="7">
        <v>90000</v>
      </c>
      <c t="n" r="D51" s="7">
        <v>90000</v>
      </c>
    </row>
    <row r="52" spans="1:15">
      <c t="s" r="A52" s="4">
        <v>886</v>
      </c>
      <c t="n" r="D52" s="6">
        <v>30853</v>
      </c>
    </row>
    <row r="53" spans="1:15">
      <c t="s" r="A53" s="4">
        <v>887</v>
      </c>
      <c t="n" r="D53" s="6">
        <v>12709</v>
      </c>
    </row>
    <row r="54" spans="1:15">
      <c t="s" r="A54" s="4">
        <v>865</v>
      </c>
      <c t="n" r="D54" s="7">
        <v>18143</v>
      </c>
    </row>
    <row r="55" spans="1:15">
      <c t="s" r="A55" s="4">
        <v>888</v>
      </c>
      <c t="n" r="K55" s="6">
        <v>10018</v>
      </c>
      <c t="n" r="L55" s="6">
        <v>3121</v>
      </c>
      <c t="n" r="M55" s="7">
        <v>13385</v>
      </c>
    </row>
    <row r="56" spans="1:15">
      <c t="s" r="A56" s="4">
        <v>889</v>
      </c>
    </row>
    <row r="57" spans="1:15">
      <c t="s" r="A57" s="3">
        <v>852</v>
      </c>
    </row>
    <row r="58" spans="1:15">
      <c t="s" r="A58" s="4">
        <v>890</v>
      </c>
      <c t="n" r="E58" s="7">
        <v>8930</v>
      </c>
    </row>
    <row r="59" spans="1:15">
      <c t="s" r="A59" s="4">
        <v>539</v>
      </c>
      <c t="s" r="E59" s="4">
        <v>540</v>
      </c>
    </row>
    <row r="60" spans="1:15">
      <c t="s" r="A60" s="4">
        <v>891</v>
      </c>
    </row>
    <row r="61" spans="1:15">
      <c t="s" r="A61" s="3">
        <v>852</v>
      </c>
    </row>
    <row r="62" spans="1:15">
      <c t="s" r="A62" s="4">
        <v>862</v>
      </c>
      <c t="n" r="J62" s="7">
        <v>22274</v>
      </c>
      <c t="n" r="K62" s="6">
        <v>4491</v>
      </c>
      <c t="n" r="L62" s="6">
        <v>3737</v>
      </c>
    </row>
    <row r="63" spans="1:15">
      <c t="s" r="A63" s="4">
        <v>892</v>
      </c>
      <c t="n" r="J63" s="6">
        <v>3563</v>
      </c>
    </row>
    <row r="64" spans="1:15">
      <c t="s" r="A64" s="4">
        <v>527</v>
      </c>
      <c t="n" r="J64" s="6">
        <v>18711</v>
      </c>
    </row>
    <row r="65" spans="1:15">
      <c t="s" r="A65" s="4">
        <v>516</v>
      </c>
      <c t="n" r="B65" s="7">
        <v>76100</v>
      </c>
    </row>
    <row r="66" spans="1:15">
      <c t="s" r="A66" s="4">
        <v>893</v>
      </c>
    </row>
    <row r="67" spans="1:15">
      <c t="s" r="A67" s="3">
        <v>852</v>
      </c>
    </row>
    <row r="68" spans="1:15">
      <c t="s" r="A68" s="4">
        <v>861</v>
      </c>
      <c t="n" r="J68" s="6">
        <v>696</v>
      </c>
      <c t="n" r="K68" s="6">
        <v>21347</v>
      </c>
      <c t="n" r="L68" s="6">
        <v>1691</v>
      </c>
    </row>
    <row r="69" spans="1:15">
      <c t="s" r="A69" s="4">
        <v>894</v>
      </c>
    </row>
    <row r="70" spans="1:15">
      <c t="s" r="A70" s="3">
        <v>852</v>
      </c>
    </row>
    <row r="71" spans="1:15">
      <c t="s" r="A71" s="4">
        <v>861</v>
      </c>
      <c t="n" r="J71" s="6">
        <v>3000</v>
      </c>
      <c t="n" r="K71" s="7">
        <v>-4222</v>
      </c>
      <c t="n" r="L71" s="7">
        <v>-4472</v>
      </c>
    </row>
    <row r="72" spans="1:15">
      <c t="s" r="A72" s="4">
        <v>895</v>
      </c>
    </row>
    <row r="73" spans="1:15">
      <c t="s" r="A73" s="3">
        <v>852</v>
      </c>
    </row>
    <row r="74" spans="1:15">
      <c t="s" r="A74" s="4">
        <v>861</v>
      </c>
      <c t="n" r="J74" s="6">
        <v>-4248</v>
      </c>
    </row>
    <row r="75" spans="1:15">
      <c t="s" r="A75" s="4">
        <v>896</v>
      </c>
    </row>
    <row r="76" spans="1:15">
      <c t="s" r="A76" s="3">
        <v>852</v>
      </c>
    </row>
    <row r="77" spans="1:15">
      <c t="s" r="A77" s="4">
        <v>861</v>
      </c>
      <c t="n" r="J77" s="7">
        <v>-2603</v>
      </c>
    </row>
    <row r="78" spans="1:15">
      <c t="s" r="A78" s="4">
        <v>897</v>
      </c>
    </row>
    <row r="79" spans="1:15">
      <c t="s" r="A79" s="3">
        <v>852</v>
      </c>
    </row>
    <row r="80" spans="1:15">
      <c t="s" r="A80" s="4">
        <v>654</v>
      </c>
      <c t="s" r="F80" s="4">
        <v>667</v>
      </c>
      <c t="s" r="K80" s="4">
        <v>667</v>
      </c>
      <c t="s" r="O80" s="4">
        <v>667</v>
      </c>
    </row>
    <row r="81" spans="1:15">
      <c t="s" r="A81" s="4">
        <v>898</v>
      </c>
      <c t="n" r="E81" s="7">
        <v>4896</v>
      </c>
    </row>
    <row r="82" spans="1:15">
      <c t="s" r="A82" s="4">
        <v>539</v>
      </c>
      <c t="s" r="E82" s="4">
        <v>54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32</v>
      </c>
      <c t="s" r="D2" s="2">
        <v>89</v>
      </c>
    </row>
    <row r="3" spans="1:4">
      <c t="s" r="A3" s="3">
        <v>900</v>
      </c>
    </row>
    <row r="4" spans="1:4">
      <c t="n" r="A4" s="6">
        <v>2016</v>
      </c>
      <c t="n" r="B4" s="7">
        <v>31663</v>
      </c>
    </row>
    <row r="5" spans="1:4">
      <c t="n" r="A5" s="6">
        <v>2017</v>
      </c>
      <c t="n" r="B5" s="6">
        <v>28975</v>
      </c>
    </row>
    <row r="6" spans="1:4">
      <c t="n" r="A6" s="6">
        <v>2018</v>
      </c>
      <c t="n" r="B6" s="6">
        <v>26465</v>
      </c>
    </row>
    <row r="7" spans="1:4">
      <c t="n" r="A7" s="6">
        <v>2019</v>
      </c>
      <c t="n" r="B7" s="6">
        <v>23201</v>
      </c>
    </row>
    <row r="8" spans="1:4">
      <c t="n" r="A8" s="6">
        <v>2020</v>
      </c>
      <c t="n" r="B8" s="6">
        <v>19636</v>
      </c>
    </row>
    <row r="9" spans="1:4">
      <c t="s" r="A9" s="4">
        <v>901</v>
      </c>
      <c t="n" r="B9" s="6">
        <v>42389</v>
      </c>
    </row>
    <row r="10" spans="1:4">
      <c t="s" r="A10" s="4">
        <v>902</v>
      </c>
      <c t="n" r="B10" s="6">
        <v>172329</v>
      </c>
    </row>
    <row r="11" spans="1:4">
      <c t="s" r="A11" s="3">
        <v>903</v>
      </c>
    </row>
    <row r="12" spans="1:4">
      <c t="n" r="A12" s="6">
        <v>2016</v>
      </c>
      <c t="n" r="C12" s="7">
        <v>3756</v>
      </c>
    </row>
    <row r="13" spans="1:4">
      <c t="n" r="A13" s="6">
        <v>2017</v>
      </c>
      <c t="n" r="C13" s="6">
        <v>3851</v>
      </c>
    </row>
    <row r="14" spans="1:4">
      <c t="n" r="A14" s="6">
        <v>2018</v>
      </c>
      <c t="n" r="C14" s="6">
        <v>3740</v>
      </c>
    </row>
    <row r="15" spans="1:4">
      <c t="n" r="A15" s="6">
        <v>2019</v>
      </c>
      <c t="n" r="C15" s="6">
        <v>3574</v>
      </c>
    </row>
    <row r="16" spans="1:4">
      <c t="n" r="A16" s="6">
        <v>2020</v>
      </c>
      <c t="n" r="C16" s="6">
        <v>3574</v>
      </c>
    </row>
    <row r="17" spans="1:4">
      <c t="s" r="A17" s="4">
        <v>901</v>
      </c>
      <c t="n" r="C17" s="6">
        <v>854</v>
      </c>
    </row>
    <row r="18" spans="1:4">
      <c t="s" r="A18" s="4">
        <v>904</v>
      </c>
      <c t="n" r="C18" s="6">
        <v>19349</v>
      </c>
    </row>
    <row r="19" spans="1:4">
      <c t="s" r="A19" s="4">
        <v>905</v>
      </c>
      <c t="n" r="B19" s="7">
        <v>36847</v>
      </c>
      <c t="n" r="C19" s="7">
        <v>50155</v>
      </c>
      <c t="n" r="D19" s="7">
        <v>415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906</v>
      </c>
      <c t="s" r="B1" s="2">
        <v>1</v>
      </c>
    </row>
    <row r="2" spans="1:2">
      <c t="s" r="B2" s="2">
        <v>381</v>
      </c>
    </row>
    <row r="3" spans="1:2">
      <c t="s" r="A3" s="3">
        <v>254</v>
      </c>
    </row>
    <row r="4" spans="1:2">
      <c t="s" r="A4" s="4">
        <v>907</v>
      </c>
      <c t="n" r="B4" s="7">
        <v>33322</v>
      </c>
    </row>
    <row r="5" spans="1:2">
      <c t="s" r="A5" s="4">
        <v>908</v>
      </c>
      <c t="s" r="B5" s="4">
        <v>3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v>
      </c>
      <c t="s" r="C2" s="2">
        <v>32</v>
      </c>
      <c t="s" r="D2" s="2">
        <v>89</v>
      </c>
    </row>
    <row r="3" spans="1:4">
      <c t="s" r="A3" s="4">
        <v>910</v>
      </c>
    </row>
    <row r="4" spans="1:4">
      <c t="s" r="A4" s="3">
        <v>911</v>
      </c>
    </row>
    <row r="5" spans="1:4">
      <c t="s" r="A5" s="4">
        <v>912</v>
      </c>
      <c t="s" r="B5" s="4">
        <v>667</v>
      </c>
    </row>
    <row r="6" spans="1:4">
      <c t="s" r="A6" s="4">
        <v>913</v>
      </c>
      <c t="s" r="B6" s="4">
        <v>914</v>
      </c>
    </row>
    <row r="7" spans="1:4">
      <c t="s" r="A7" s="4">
        <v>915</v>
      </c>
      <c t="n" r="B7" s="7">
        <v>4105</v>
      </c>
      <c t="n" r="C7" s="7">
        <v>4050</v>
      </c>
      <c t="n" r="D7" s="7">
        <v>4060</v>
      </c>
    </row>
    <row r="8" spans="1:4">
      <c t="s" r="A8" s="4">
        <v>916</v>
      </c>
    </row>
    <row r="9" spans="1:4">
      <c t="s" r="A9" s="3">
        <v>911</v>
      </c>
    </row>
    <row r="10" spans="1:4">
      <c t="s" r="A10" s="4">
        <v>915</v>
      </c>
      <c t="n" r="B10" s="7">
        <v>1770</v>
      </c>
      <c t="n" r="C10" s="7">
        <v>2027</v>
      </c>
      <c t="n" r="D10" s="7">
        <v>17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917</v>
      </c>
      <c t="s" r="B1" s="2">
        <v>1</v>
      </c>
    </row>
    <row r="2" spans="1:3">
      <c t="s" r="B2" s="2">
        <v>2</v>
      </c>
      <c t="s" r="C2" s="2">
        <v>32</v>
      </c>
    </row>
    <row r="3" spans="1:3">
      <c t="s" r="A3" s="3">
        <v>257</v>
      </c>
    </row>
    <row r="4" spans="1:3">
      <c t="s" r="A4" s="4">
        <v>918</v>
      </c>
      <c t="n" r="B4" s="6">
        <v>2</v>
      </c>
      <c t="n" r="C4" s="6">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9</v>
      </c>
      <c t="s" r="B1" s="2">
        <v>83</v>
      </c>
      <c t="s" r="J1" s="2">
        <v>1</v>
      </c>
    </row>
    <row r="2" spans="1:12">
      <c t="s" r="B2" s="2">
        <v>2</v>
      </c>
      <c t="s" r="C2" s="2">
        <v>84</v>
      </c>
      <c t="s" r="D2" s="2">
        <v>4</v>
      </c>
      <c t="s" r="E2" s="2">
        <v>85</v>
      </c>
      <c t="s" r="F2" s="2">
        <v>32</v>
      </c>
      <c t="s" r="G2" s="2">
        <v>86</v>
      </c>
      <c t="s" r="H2" s="2">
        <v>87</v>
      </c>
      <c t="s" r="I2" s="2">
        <v>88</v>
      </c>
      <c t="s" r="J2" s="2">
        <v>2</v>
      </c>
      <c t="s" r="K2" s="2">
        <v>32</v>
      </c>
      <c t="s" r="L2" s="2">
        <v>89</v>
      </c>
    </row>
    <row r="3" spans="1:12">
      <c t="s" r="A3" s="3">
        <v>920</v>
      </c>
    </row>
    <row r="4" spans="1:12">
      <c t="s" r="A4" s="4">
        <v>91</v>
      </c>
      <c t="n" r="B4" s="7">
        <v>159209</v>
      </c>
      <c t="n" r="C4" s="7">
        <v>167082</v>
      </c>
      <c t="n" r="D4" s="7">
        <v>167730</v>
      </c>
      <c t="n" r="E4" s="7">
        <v>172882</v>
      </c>
      <c t="n" r="F4" s="7">
        <v>175314</v>
      </c>
      <c t="n" r="G4" s="7">
        <v>179591</v>
      </c>
      <c t="n" r="H4" s="7">
        <v>183040</v>
      </c>
      <c t="n" r="I4" s="7">
        <v>187626</v>
      </c>
      <c t="n" r="J4" s="7">
        <v>666903</v>
      </c>
      <c t="n" r="K4" s="7">
        <v>725571</v>
      </c>
      <c t="n" r="L4" s="7">
        <v>763935</v>
      </c>
    </row>
    <row r="5" spans="1:12">
      <c t="s" r="A5" s="4">
        <v>921</v>
      </c>
      <c t="n" r="B5" s="6">
        <v>7203</v>
      </c>
      <c t="n" r="C5" s="6">
        <v>10833</v>
      </c>
      <c t="n" r="D5" s="6">
        <v>3038</v>
      </c>
      <c t="n" r="E5" s="6">
        <v>-11985</v>
      </c>
      <c t="n" r="F5" s="6">
        <v>-333740</v>
      </c>
      <c t="n" r="G5" s="6">
        <v>32</v>
      </c>
      <c t="n" r="H5" s="6">
        <v>1033</v>
      </c>
      <c t="n" r="I5" s="6">
        <v>-3380</v>
      </c>
      <c t="n" r="J5" s="6">
        <v>9089</v>
      </c>
      <c t="n" r="K5" s="6">
        <v>-336055</v>
      </c>
      <c t="n" r="L5" s="6">
        <v>17705</v>
      </c>
    </row>
    <row r="6" spans="1:12">
      <c t="s" r="A6" s="4">
        <v>159</v>
      </c>
      <c t="n" r="J6" s="6">
        <v>44390</v>
      </c>
      <c t="n" r="K6" s="6">
        <v>47315</v>
      </c>
      <c t="n" r="L6" s="6">
        <v>57159</v>
      </c>
    </row>
    <row r="7" spans="1:12">
      <c t="s" r="A7" s="4">
        <v>95</v>
      </c>
      <c t="n" r="B7" s="6">
        <v>3992</v>
      </c>
      <c t="n" r="C7" s="7">
        <v>2780</v>
      </c>
      <c t="n" r="D7" s="7">
        <v>5915</v>
      </c>
      <c t="n" r="E7" s="7">
        <v>20092</v>
      </c>
      <c t="n" r="J7" s="6">
        <v>32779</v>
      </c>
      <c t="n" r="K7" s="6">
        <v>0</v>
      </c>
      <c t="n" r="L7" s="6">
        <v>19995</v>
      </c>
    </row>
    <row r="8" spans="1:12">
      <c t="s" r="A8" s="4">
        <v>96</v>
      </c>
      <c t="n" r="F8" s="6">
        <v>325800</v>
      </c>
      <c t="n" r="G8" s="7">
        <v>0</v>
      </c>
      <c t="n" r="H8" s="7">
        <v>0</v>
      </c>
      <c t="n" r="I8" s="7">
        <v>0</v>
      </c>
      <c t="n" r="J8" s="6">
        <v>0</v>
      </c>
      <c t="n" r="K8" s="6">
        <v>325800</v>
      </c>
      <c t="n" r="L8" s="6">
        <v>0</v>
      </c>
    </row>
    <row r="9" spans="1:12">
      <c t="s" r="A9" s="4">
        <v>40</v>
      </c>
      <c t="n" r="B9" s="6">
        <v>110143</v>
      </c>
      <c t="n" r="F9" s="6">
        <v>117191</v>
      </c>
      <c t="n" r="J9" s="6">
        <v>110143</v>
      </c>
      <c t="n" r="K9" s="6">
        <v>117191</v>
      </c>
      <c t="n" r="L9" s="6">
        <v>120944</v>
      </c>
    </row>
    <row r="10" spans="1:12">
      <c t="s" r="A10" s="4">
        <v>910</v>
      </c>
    </row>
    <row r="11" spans="1:12">
      <c t="s" r="A11" s="3">
        <v>920</v>
      </c>
    </row>
    <row r="12" spans="1:12">
      <c t="s" r="A12" s="4">
        <v>91</v>
      </c>
      <c t="n" r="J12" s="6">
        <v>459794</v>
      </c>
      <c t="n" r="K12" s="6">
        <v>484252</v>
      </c>
      <c t="n" r="L12" s="6">
        <v>500746</v>
      </c>
    </row>
    <row r="13" spans="1:12">
      <c t="s" r="A13" s="4">
        <v>40</v>
      </c>
      <c t="n" r="B13" s="6">
        <v>87440</v>
      </c>
      <c t="n" r="F13" s="6">
        <v>89343</v>
      </c>
      <c t="n" r="J13" s="6">
        <v>87440</v>
      </c>
      <c t="n" r="K13" s="6">
        <v>89343</v>
      </c>
      <c t="n" r="L13" s="6">
        <v>88284</v>
      </c>
    </row>
    <row r="14" spans="1:12">
      <c t="s" r="A14" s="4">
        <v>916</v>
      </c>
    </row>
    <row r="15" spans="1:12">
      <c t="s" r="A15" s="3">
        <v>920</v>
      </c>
    </row>
    <row r="16" spans="1:12">
      <c t="s" r="A16" s="4">
        <v>91</v>
      </c>
      <c t="n" r="J16" s="6">
        <v>207109</v>
      </c>
      <c t="n" r="K16" s="6">
        <v>241319</v>
      </c>
      <c t="n" r="L16" s="6">
        <v>263189</v>
      </c>
    </row>
    <row r="17" spans="1:12">
      <c t="s" r="A17" s="4">
        <v>40</v>
      </c>
      <c t="n" r="B17" s="7">
        <v>22703</v>
      </c>
      <c t="n" r="F17" s="7">
        <v>27848</v>
      </c>
      <c t="n" r="J17" s="6">
        <v>22703</v>
      </c>
      <c t="n" r="K17" s="6">
        <v>27848</v>
      </c>
      <c t="n" r="L17" s="6">
        <v>32660</v>
      </c>
    </row>
    <row r="18" spans="1:12">
      <c t="s" r="A18" s="4">
        <v>922</v>
      </c>
    </row>
    <row r="19" spans="1:12">
      <c t="s" r="A19" s="3">
        <v>920</v>
      </c>
    </row>
    <row r="20" spans="1:12">
      <c t="s" r="A20" s="4">
        <v>921</v>
      </c>
      <c t="n" r="J20" s="6">
        <v>42934</v>
      </c>
      <c t="n" r="K20" s="6">
        <v>-285806</v>
      </c>
      <c t="n" r="L20" s="6">
        <v>55419</v>
      </c>
    </row>
    <row r="21" spans="1:12">
      <c t="s" r="A21" s="4">
        <v>159</v>
      </c>
      <c t="n" r="J21" s="6">
        <v>43171</v>
      </c>
      <c t="n" r="K21" s="6">
        <v>45816</v>
      </c>
      <c t="n" r="L21" s="6">
        <v>56435</v>
      </c>
    </row>
    <row r="22" spans="1:12">
      <c t="s" r="A22" s="4">
        <v>923</v>
      </c>
    </row>
    <row r="23" spans="1:12">
      <c t="s" r="A23" s="3">
        <v>920</v>
      </c>
    </row>
    <row r="24" spans="1:12">
      <c t="s" r="A24" s="4">
        <v>91</v>
      </c>
      <c t="n" r="J24" s="6">
        <v>473806</v>
      </c>
      <c t="n" r="K24" s="6">
        <v>500949</v>
      </c>
      <c t="n" r="L24" s="6">
        <v>518956</v>
      </c>
    </row>
    <row r="25" spans="1:12">
      <c t="s" r="A25" s="4">
        <v>921</v>
      </c>
      <c t="n" r="J25" s="6">
        <v>82354</v>
      </c>
      <c t="n" r="K25" s="6">
        <v>-246918</v>
      </c>
      <c t="n" r="L25" s="6">
        <v>89501</v>
      </c>
    </row>
    <row r="26" spans="1:12">
      <c t="s" r="A26" s="4">
        <v>159</v>
      </c>
      <c t="n" r="J26" s="6">
        <v>28902</v>
      </c>
      <c t="n" r="K26" s="6">
        <v>27970</v>
      </c>
      <c t="n" r="L26" s="6">
        <v>35558</v>
      </c>
    </row>
    <row r="27" spans="1:12">
      <c t="s" r="A27" s="4">
        <v>95</v>
      </c>
      <c t="n" r="J27" s="6">
        <v>15026</v>
      </c>
      <c t="n" r="K27" s="6">
        <v>0</v>
      </c>
      <c t="n" r="L27" s="6">
        <v>9878</v>
      </c>
    </row>
    <row r="28" spans="1:12">
      <c t="s" r="A28" s="4">
        <v>96</v>
      </c>
      <c t="n" r="J28" s="6">
        <v>0</v>
      </c>
      <c t="n" r="K28" s="6">
        <v>325800</v>
      </c>
      <c t="n" r="L28" s="6">
        <v>0</v>
      </c>
    </row>
    <row r="29" spans="1:12">
      <c t="s" r="A29" s="4">
        <v>924</v>
      </c>
    </row>
    <row r="30" spans="1:12">
      <c t="s" r="A30" s="3">
        <v>920</v>
      </c>
    </row>
    <row r="31" spans="1:12">
      <c t="s" r="A31" s="4">
        <v>91</v>
      </c>
      <c t="n" r="J31" s="6">
        <v>193097</v>
      </c>
      <c t="n" r="K31" s="6">
        <v>224622</v>
      </c>
      <c t="n" r="L31" s="6">
        <v>244979</v>
      </c>
    </row>
    <row r="32" spans="1:12">
      <c t="s" r="A32" s="4">
        <v>921</v>
      </c>
      <c t="n" r="J32" s="6">
        <v>-39420</v>
      </c>
      <c t="n" r="K32" s="6">
        <v>-38888</v>
      </c>
      <c t="n" r="L32" s="6">
        <v>-34082</v>
      </c>
    </row>
    <row r="33" spans="1:12">
      <c t="s" r="A33" s="4">
        <v>159</v>
      </c>
      <c t="n" r="J33" s="6">
        <v>14269</v>
      </c>
      <c t="n" r="K33" s="6">
        <v>17846</v>
      </c>
      <c t="n" r="L33" s="6">
        <v>20877</v>
      </c>
    </row>
    <row r="34" spans="1:12">
      <c t="s" r="A34" s="4">
        <v>95</v>
      </c>
      <c t="n" r="J34" s="6">
        <v>14773</v>
      </c>
      <c t="n" r="K34" s="6">
        <v>0</v>
      </c>
      <c t="n" r="L34" s="6">
        <v>7866</v>
      </c>
    </row>
    <row r="35" spans="1:12">
      <c t="s" r="A35" s="4">
        <v>96</v>
      </c>
      <c t="n" r="J35" s="6">
        <v>0</v>
      </c>
      <c t="n" r="K35" s="6">
        <v>0</v>
      </c>
      <c t="n" r="L35" s="6">
        <v>0</v>
      </c>
    </row>
    <row r="36" spans="1:12">
      <c t="s" r="A36" s="4">
        <v>925</v>
      </c>
    </row>
    <row r="37" spans="1:12">
      <c t="s" r="A37" s="3">
        <v>920</v>
      </c>
    </row>
    <row r="38" spans="1:12">
      <c t="s" r="A38" s="4">
        <v>921</v>
      </c>
      <c t="n" r="J38" s="6">
        <v>-33845</v>
      </c>
      <c t="n" r="K38" s="6">
        <v>-50249</v>
      </c>
      <c t="n" r="L38" s="6">
        <v>-37714</v>
      </c>
    </row>
    <row r="39" spans="1:12">
      <c t="s" r="A39" s="4">
        <v>159</v>
      </c>
      <c t="n" r="J39" s="6">
        <v>1219</v>
      </c>
      <c t="n" r="K39" s="6">
        <v>1499</v>
      </c>
      <c t="n" r="L39" s="6">
        <v>724</v>
      </c>
    </row>
    <row r="40" spans="1:12">
      <c t="s" r="A40" s="4">
        <v>95</v>
      </c>
      <c t="n" r="J40" s="6">
        <v>2980</v>
      </c>
      <c t="n" r="K40" s="6">
        <v>0</v>
      </c>
      <c t="n" r="L40" s="6">
        <v>2251</v>
      </c>
    </row>
    <row r="41" spans="1:12">
      <c t="s" r="A41" s="4">
        <v>96</v>
      </c>
      <c t="n" r="J41" s="7">
        <v>0</v>
      </c>
      <c t="n" r="K41" s="7">
        <v>0</v>
      </c>
      <c t="n" r="L41" s="7">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926</v>
      </c>
      <c t="s" r="B1" s="2">
        <v>381</v>
      </c>
    </row>
    <row r="2" spans="1:2">
      <c t="s" r="A2" s="3">
        <v>927</v>
      </c>
    </row>
    <row r="3" spans="1:2">
      <c t="s" r="A3" s="4">
        <v>928</v>
      </c>
      <c t="n" r="B3" s="7">
        <v>100</v>
      </c>
    </row>
    <row r="4" spans="1:2">
      <c t="s" r="A4" s="4">
        <v>929</v>
      </c>
      <c t="n" r="B4" s="7">
        <v>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930</v>
      </c>
      <c t="s" r="B1" s="2">
        <v>83</v>
      </c>
      <c t="s" r="J1" s="2">
        <v>1</v>
      </c>
    </row>
    <row r="2" spans="1:15">
      <c t="s" r="B2" s="2">
        <v>2</v>
      </c>
      <c t="s" r="C2" s="2">
        <v>84</v>
      </c>
      <c t="s" r="D2" s="2">
        <v>4</v>
      </c>
      <c t="s" r="E2" s="2">
        <v>85</v>
      </c>
      <c t="s" r="F2" s="2">
        <v>32</v>
      </c>
      <c t="s" r="G2" s="2">
        <v>86</v>
      </c>
      <c t="s" r="H2" s="2">
        <v>87</v>
      </c>
      <c t="s" r="I2" s="2">
        <v>88</v>
      </c>
      <c t="s" r="J2" s="2">
        <v>2</v>
      </c>
      <c t="s" r="L2" s="2">
        <v>32</v>
      </c>
      <c t="s" r="N2" s="2">
        <v>89</v>
      </c>
    </row>
    <row r="3" spans="1:15">
      <c t="s" r="A3" s="3">
        <v>262</v>
      </c>
    </row>
    <row r="4" spans="1:15">
      <c t="s" r="A4" s="4">
        <v>91</v>
      </c>
      <c t="n" r="B4" s="7">
        <v>159209</v>
      </c>
      <c t="n" r="C4" s="7">
        <v>167082</v>
      </c>
      <c t="n" r="D4" s="7">
        <v>167730</v>
      </c>
      <c t="n" r="E4" s="7">
        <v>172882</v>
      </c>
      <c t="n" r="F4" s="7">
        <v>175314</v>
      </c>
      <c t="n" r="G4" s="7">
        <v>179591</v>
      </c>
      <c t="n" r="H4" s="7">
        <v>183040</v>
      </c>
      <c t="n" r="I4" s="7">
        <v>187626</v>
      </c>
      <c t="n" r="J4" s="7">
        <v>666903</v>
      </c>
      <c t="n" r="L4" s="7">
        <v>725571</v>
      </c>
      <c t="n" r="N4" s="7">
        <v>763935</v>
      </c>
    </row>
    <row r="5" spans="1:15">
      <c t="s" r="A5" s="4">
        <v>92</v>
      </c>
      <c t="n" r="B5" s="6">
        <v>71375</v>
      </c>
      <c t="n" r="C5" s="6">
        <v>79787</v>
      </c>
      <c t="n" r="D5" s="6">
        <v>85363</v>
      </c>
      <c t="n" r="E5" s="6">
        <v>89350</v>
      </c>
      <c t="n" r="F5" s="6">
        <v>103047</v>
      </c>
      <c t="n" r="G5" s="6">
        <v>95800</v>
      </c>
      <c t="n" r="H5" s="6">
        <v>98622</v>
      </c>
      <c t="n" r="I5" s="6">
        <v>97446</v>
      </c>
      <c t="n" r="J5" s="6">
        <v>325875</v>
      </c>
      <c t="n" r="L5" s="6">
        <v>394915</v>
      </c>
      <c t="n" r="N5" s="6">
        <v>363268</v>
      </c>
    </row>
    <row r="6" spans="1:15">
      <c t="s" r="A6" s="4">
        <v>93</v>
      </c>
      <c t="n" r="B6" s="6">
        <v>48553</v>
      </c>
      <c t="n" r="C6" s="6">
        <v>43638</v>
      </c>
      <c t="n" r="D6" s="6">
        <v>42998</v>
      </c>
      <c t="n" r="E6" s="6">
        <v>44794</v>
      </c>
      <c t="n" r="F6" s="6">
        <v>49246</v>
      </c>
      <c t="n" r="G6" s="6">
        <v>50376</v>
      </c>
      <c t="n" r="H6" s="6">
        <v>47889</v>
      </c>
      <c t="n" r="I6" s="6">
        <v>53931</v>
      </c>
      <c t="n" r="J6" s="6">
        <v>179983</v>
      </c>
      <c t="n" r="L6" s="6">
        <v>201442</v>
      </c>
      <c t="n" r="N6" s="6">
        <v>199773</v>
      </c>
    </row>
    <row r="7" spans="1:15">
      <c t="s" r="A7" s="4">
        <v>94</v>
      </c>
      <c t="n" r="B7" s="6">
        <v>28086</v>
      </c>
      <c t="n" r="C7" s="6">
        <v>30044</v>
      </c>
      <c t="n" r="D7" s="6">
        <v>30416</v>
      </c>
      <c t="n" r="E7" s="6">
        <v>30631</v>
      </c>
      <c t="n" r="F7" s="6">
        <v>30961</v>
      </c>
      <c t="n" r="G7" s="6">
        <v>33383</v>
      </c>
      <c t="n" r="H7" s="6">
        <v>35496</v>
      </c>
      <c t="n" r="I7" s="6">
        <v>39629</v>
      </c>
      <c t="n" r="J7" s="6">
        <v>119177</v>
      </c>
      <c t="n" r="L7" s="6">
        <v>139469</v>
      </c>
      <c t="n" r="N7" s="6">
        <v>163194</v>
      </c>
    </row>
    <row r="8" spans="1:15">
      <c t="s" r="A8" s="4">
        <v>95</v>
      </c>
      <c t="n" r="B8" s="6">
        <v>3992</v>
      </c>
      <c t="n" r="C8" s="6">
        <v>2780</v>
      </c>
      <c t="n" r="D8" s="6">
        <v>5915</v>
      </c>
      <c t="n" r="E8" s="6">
        <v>20092</v>
      </c>
      <c t="n" r="J8" s="6">
        <v>32779</v>
      </c>
      <c t="n" r="L8" s="6">
        <v>0</v>
      </c>
      <c t="n" r="N8" s="6">
        <v>19995</v>
      </c>
    </row>
    <row r="9" spans="1:15">
      <c t="s" r="A9" s="4">
        <v>96</v>
      </c>
      <c t="n" r="F9" s="6">
        <v>325800</v>
      </c>
      <c t="n" r="G9" s="6">
        <v>0</v>
      </c>
      <c t="n" r="H9" s="6">
        <v>0</v>
      </c>
      <c t="n" r="I9" s="6">
        <v>0</v>
      </c>
      <c t="n" r="J9" s="6">
        <v>0</v>
      </c>
      <c t="n" r="L9" s="6">
        <v>325800</v>
      </c>
      <c t="n" r="N9" s="6">
        <v>0</v>
      </c>
    </row>
    <row r="10" spans="1:15">
      <c t="s" r="A10" s="4">
        <v>97</v>
      </c>
      <c t="n" r="B10" s="6">
        <v>152006</v>
      </c>
      <c t="n" r="C10" s="6">
        <v>156249</v>
      </c>
      <c t="n" r="D10" s="6">
        <v>164692</v>
      </c>
      <c t="n" r="E10" s="6">
        <v>184867</v>
      </c>
      <c t="n" r="F10" s="6">
        <v>509054</v>
      </c>
      <c t="n" r="G10" s="6">
        <v>179559</v>
      </c>
      <c t="n" r="H10" s="6">
        <v>182007</v>
      </c>
      <c t="n" r="I10" s="6">
        <v>191006</v>
      </c>
      <c t="n" r="J10" s="6">
        <v>657814</v>
      </c>
      <c t="n" r="L10" s="6">
        <v>1061626</v>
      </c>
      <c t="n" r="N10" s="6">
        <v>746230</v>
      </c>
    </row>
    <row r="11" spans="1:15">
      <c t="s" r="A11" s="4">
        <v>98</v>
      </c>
      <c t="n" r="B11" s="6">
        <v>7203</v>
      </c>
      <c t="n" r="C11" s="6">
        <v>10833</v>
      </c>
      <c t="n" r="D11" s="6">
        <v>3038</v>
      </c>
      <c t="n" r="E11" s="6">
        <v>-11985</v>
      </c>
      <c t="n" r="F11" s="6">
        <v>-333740</v>
      </c>
      <c t="n" r="G11" s="6">
        <v>32</v>
      </c>
      <c t="n" r="H11" s="6">
        <v>1033</v>
      </c>
      <c t="n" r="I11" s="6">
        <v>-3380</v>
      </c>
      <c t="n" r="J11" s="6">
        <v>9089</v>
      </c>
      <c t="n" r="L11" s="6">
        <v>-336055</v>
      </c>
      <c t="n" r="N11" s="6">
        <v>17705</v>
      </c>
    </row>
    <row r="12" spans="1:15">
      <c t="s" r="A12" s="4">
        <v>100</v>
      </c>
      <c t="n" r="F12" s="6">
        <v>0</v>
      </c>
      <c t="n" r="G12" s="6">
        <v>0</v>
      </c>
      <c t="n" r="H12" s="6">
        <v>0</v>
      </c>
      <c t="n" r="I12" s="6">
        <v>11828</v>
      </c>
      <c t="n" r="J12" s="6">
        <v>0</v>
      </c>
      <c t="n" r="L12" s="6">
        <v>11828</v>
      </c>
      <c t="n" r="N12" s="6">
        <v>0</v>
      </c>
    </row>
    <row r="13" spans="1:15">
      <c t="s" r="A13" s="4">
        <v>99</v>
      </c>
      <c t="n" r="B13" s="6">
        <v>0</v>
      </c>
      <c t="n" r="C13" s="6">
        <v>0</v>
      </c>
      <c t="n" r="D13" s="6">
        <v>0</v>
      </c>
      <c t="n" r="E13" s="6">
        <v>8849</v>
      </c>
      <c t="n" r="J13" s="6">
        <v>8849</v>
      </c>
      <c t="n" r="L13" s="6">
        <v>0</v>
      </c>
      <c t="n" r="N13" s="6">
        <v>0</v>
      </c>
    </row>
    <row r="14" spans="1:15">
      <c t="s" r="A14" s="4">
        <v>101</v>
      </c>
      <c t="n" r="B14" s="6">
        <v>-3423</v>
      </c>
      <c t="n" r="C14" s="6">
        <v>-3674</v>
      </c>
      <c t="n" r="D14" s="6">
        <v>-3409</v>
      </c>
      <c t="n" r="E14" s="6">
        <v>-3206</v>
      </c>
      <c t="n" r="F14" s="6">
        <v>-3825</v>
      </c>
      <c t="n" r="G14" s="6">
        <v>-1930</v>
      </c>
      <c t="n" r="H14" s="6">
        <v>-1759</v>
      </c>
      <c t="n" r="I14" s="6">
        <v>-1434</v>
      </c>
      <c t="n" r="J14" s="6">
        <v>-13712</v>
      </c>
      <c t="n" r="L14" s="6">
        <v>-8948</v>
      </c>
      <c t="n" r="N14" s="6">
        <v>-6048</v>
      </c>
    </row>
    <row r="15" spans="1:15">
      <c t="s" r="A15" s="4">
        <v>102</v>
      </c>
      <c t="n" r="B15" s="6">
        <v>3780</v>
      </c>
      <c t="n" r="C15" s="6">
        <v>7159</v>
      </c>
      <c t="n" r="D15" s="6">
        <v>-371</v>
      </c>
      <c t="n" r="E15" s="6">
        <v>-6342</v>
      </c>
      <c t="n" r="F15" s="6">
        <v>-337565</v>
      </c>
      <c t="n" r="G15" s="6">
        <v>-1898</v>
      </c>
      <c t="n" r="H15" s="6">
        <v>-726</v>
      </c>
      <c t="n" r="I15" s="6">
        <v>7014</v>
      </c>
      <c t="n" r="J15" s="6">
        <v>4226</v>
      </c>
      <c t="n" r="L15" s="6">
        <v>-333175</v>
      </c>
      <c t="n" r="N15" s="6">
        <v>11657</v>
      </c>
    </row>
    <row r="16" spans="1:15">
      <c t="s" r="A16" s="4">
        <v>103</v>
      </c>
      <c t="n" r="B16" s="6">
        <v>6018</v>
      </c>
      <c t="n" r="C16" s="6">
        <v>-2361</v>
      </c>
      <c t="n" r="D16" s="6">
        <v>1819</v>
      </c>
      <c t="n" r="E16" s="6">
        <v>-13945</v>
      </c>
      <c t="n" r="F16" s="6">
        <v>-46697</v>
      </c>
      <c t="n" r="G16" s="6">
        <v>841</v>
      </c>
      <c t="n" r="H16" s="6">
        <v>414</v>
      </c>
      <c t="n" r="I16" s="6">
        <v>5660</v>
      </c>
      <c t="n" r="J16" s="6">
        <v>-8469</v>
      </c>
      <c t="n" r="L16" s="6">
        <v>-39782</v>
      </c>
      <c t="n" r="N16" s="6">
        <v>19268</v>
      </c>
    </row>
    <row r="17" spans="1:15">
      <c t="s" r="A17" s="4">
        <v>104</v>
      </c>
      <c t="n" r="B17" s="6">
        <v>144</v>
      </c>
      <c t="n" r="C17" s="6">
        <v>249</v>
      </c>
      <c t="n" r="D17" s="6">
        <v>292</v>
      </c>
      <c t="n" r="E17" s="6">
        <v>-220</v>
      </c>
      <c t="n" r="F17" s="6">
        <v>-78</v>
      </c>
      <c t="n" r="G17" s="6">
        <v>75</v>
      </c>
      <c t="n" r="H17" s="6">
        <v>58</v>
      </c>
      <c t="n" r="I17" s="6">
        <v>-133</v>
      </c>
      <c t="n" r="J17" s="6">
        <v>465</v>
      </c>
      <c t="n" r="L17" s="6">
        <v>-78</v>
      </c>
      <c t="n" r="N17" s="6">
        <v>-908</v>
      </c>
    </row>
    <row r="18" spans="1:15">
      <c t="s" r="A18" s="4">
        <v>105</v>
      </c>
      <c t="n" r="B18" s="6">
        <v>-2094</v>
      </c>
      <c t="n" r="C18" s="6">
        <v>9769</v>
      </c>
      <c t="n" r="D18" s="6">
        <v>-1898</v>
      </c>
      <c t="n" r="E18" s="6">
        <v>7383</v>
      </c>
      <c t="n" r="F18" s="6">
        <v>-290946</v>
      </c>
      <c t="n" r="G18" s="6">
        <v>-2664</v>
      </c>
      <c t="n" r="H18" s="6">
        <v>-1082</v>
      </c>
      <c t="n" r="I18" s="6">
        <v>1221</v>
      </c>
      <c t="n" r="J18" s="6">
        <v>13160</v>
      </c>
      <c t="n" r="L18" s="6">
        <v>-293471</v>
      </c>
      <c t="n" r="N18" s="6">
        <v>-8519</v>
      </c>
    </row>
    <row r="19" spans="1:15">
      <c t="s" r="A19" s="4">
        <v>106</v>
      </c>
      <c t="n" r="B19" s="6">
        <v>58508</v>
      </c>
      <c t="n" r="C19" s="6">
        <v>2163</v>
      </c>
      <c t="n" r="D19" s="6">
        <v>2036</v>
      </c>
      <c t="n" r="E19" s="6">
        <v>1806</v>
      </c>
      <c t="n" r="F19" s="6">
        <v>2755</v>
      </c>
      <c t="n" r="G19" s="6">
        <v>2313</v>
      </c>
      <c t="n" r="H19" s="6">
        <v>2578</v>
      </c>
      <c t="n" r="I19" s="6">
        <v>2018</v>
      </c>
      <c t="n" r="J19" s="6">
        <v>64513</v>
      </c>
      <c t="n" r="L19" s="6">
        <v>9664</v>
      </c>
      <c t="n" r="N19" s="6">
        <v>8230</v>
      </c>
    </row>
    <row r="20" spans="1:15">
      <c t="s" r="A20" s="4">
        <v>107</v>
      </c>
      <c t="n" r="B20" s="6">
        <v>56414</v>
      </c>
      <c t="n" r="C20" s="6">
        <v>11932</v>
      </c>
      <c t="n" r="D20" s="6">
        <v>138</v>
      </c>
      <c t="n" r="E20" s="6">
        <v>9189</v>
      </c>
      <c t="n" r="F20" s="6">
        <v>-288191</v>
      </c>
      <c t="n" r="G20" s="6">
        <v>-351</v>
      </c>
      <c t="n" r="H20" s="6">
        <v>1496</v>
      </c>
      <c t="n" r="I20" s="6">
        <v>3239</v>
      </c>
      <c t="n" r="J20" s="6">
        <v>77673</v>
      </c>
      <c t="n" r="L20" s="6">
        <v>-283807</v>
      </c>
      <c t="n" r="N20" s="6">
        <v>-289</v>
      </c>
    </row>
    <row r="21" spans="1:15">
      <c t="s" r="A21" s="4">
        <v>108</v>
      </c>
      <c t="n" r="B21" s="6">
        <v>349</v>
      </c>
      <c t="n" r="C21" s="6">
        <v>1512</v>
      </c>
      <c t="n" r="D21" s="6">
        <v>1181</v>
      </c>
      <c t="n" r="E21" s="6">
        <v>1019</v>
      </c>
      <c t="n" r="F21" s="6">
        <v>1528</v>
      </c>
      <c t="n" r="G21" s="6">
        <v>1318</v>
      </c>
      <c t="n" r="H21" s="6">
        <v>1462</v>
      </c>
      <c t="n" r="I21" s="6">
        <v>1174</v>
      </c>
      <c t="n" r="J21" s="6">
        <v>4061</v>
      </c>
      <c t="n" r="L21" s="6">
        <v>5482</v>
      </c>
      <c t="n" r="N21" s="6">
        <v>193</v>
      </c>
    </row>
    <row r="22" spans="1:15">
      <c t="s" r="A22" s="4">
        <v>109</v>
      </c>
      <c t="n" r="B22" s="7">
        <v>56065</v>
      </c>
      <c t="n" r="C22" s="7">
        <v>10420</v>
      </c>
      <c t="n" r="D22" s="7">
        <v>-1043</v>
      </c>
      <c t="n" r="E22" s="7">
        <v>8170</v>
      </c>
      <c t="n" r="F22" s="7">
        <v>-289719</v>
      </c>
      <c t="n" r="G22" s="7">
        <v>-1669</v>
      </c>
      <c t="n" r="H22" s="7">
        <v>34</v>
      </c>
      <c t="n" r="I22" s="7">
        <v>2065</v>
      </c>
      <c t="n" r="J22" s="7">
        <v>73612</v>
      </c>
      <c t="n" r="L22" s="7">
        <v>-289289</v>
      </c>
      <c t="n" r="N22" s="7">
        <v>-482</v>
      </c>
    </row>
    <row r="23" spans="1:15">
      <c t="s" r="A23" s="3">
        <v>110</v>
      </c>
    </row>
    <row r="24" spans="1:15">
      <c t="s" r="A24" s="4">
        <v>111</v>
      </c>
      <c t="n" r="B24" s="9">
        <v>-0.02</v>
      </c>
      <c t="n" r="C24" s="9">
        <v>0.11</v>
      </c>
      <c t="n" r="D24" s="9">
        <v>-0.02</v>
      </c>
      <c t="n" r="E24" s="9">
        <v>0.08</v>
      </c>
      <c t="n" r="F24" s="9">
        <v>-3.33</v>
      </c>
      <c t="n" r="G24" s="9">
        <v>-0.03</v>
      </c>
      <c t="n" r="H24" s="9">
        <v>-0.01</v>
      </c>
      <c t="n" r="I24" s="9">
        <v>0.01</v>
      </c>
      <c t="n" r="J24" s="9">
        <v>0.15</v>
      </c>
      <c t="s" r="K24" s="4">
        <v>112</v>
      </c>
      <c t="n" r="L24" s="9">
        <v>-3.33</v>
      </c>
      <c t="s" r="M24" s="4">
        <v>112</v>
      </c>
      <c t="n" r="N24" s="9">
        <v>-0.08</v>
      </c>
      <c t="s" r="O24" s="4">
        <v>112</v>
      </c>
    </row>
    <row r="25" spans="1:15">
      <c t="s" r="A25" s="4">
        <v>113</v>
      </c>
      <c t="n" r="B25" s="10">
        <v>0.64</v>
      </c>
      <c t="n" r="C25" s="10">
        <v>0.01</v>
      </c>
      <c t="n" r="D25" s="10">
        <v>0.01</v>
      </c>
      <c t="n" r="E25" s="10">
        <v>0.01</v>
      </c>
      <c t="n" r="F25" s="10">
        <v>0.01</v>
      </c>
      <c t="n" r="G25" s="10">
        <v>0.01</v>
      </c>
      <c t="n" r="H25" s="10">
        <v>0.01</v>
      </c>
      <c t="n" r="I25" s="10">
        <v>0.01</v>
      </c>
      <c t="n" r="J25" s="10">
        <v>0.67</v>
      </c>
      <c t="s" r="K25" s="4">
        <v>112</v>
      </c>
      <c t="n" r="L25" s="10">
        <v>0.05</v>
      </c>
      <c t="s" r="M25" s="4">
        <v>112</v>
      </c>
      <c t="n" r="N25" s="10">
        <v>0.08</v>
      </c>
      <c t="s" r="O25" s="4">
        <v>112</v>
      </c>
    </row>
    <row r="26" spans="1:15">
      <c t="s" r="A26" s="4">
        <v>114</v>
      </c>
      <c t="n" r="B26" s="10">
        <v>0.62</v>
      </c>
      <c t="n" r="C26" s="10">
        <v>0.12</v>
      </c>
      <c t="n" r="D26" s="10">
        <v>-0.01</v>
      </c>
      <c t="n" r="E26" s="10">
        <v>0.09</v>
      </c>
      <c t="n" r="F26" s="10">
        <v>-3.31</v>
      </c>
      <c t="n" r="G26" s="10">
        <v>-0.02</v>
      </c>
      <c t="n" r="H26" s="6">
        <v>0</v>
      </c>
      <c t="n" r="I26" s="10">
        <v>0.02</v>
      </c>
      <c t="n" r="J26" s="10">
        <v>0.82</v>
      </c>
      <c t="s" r="K26" s="4">
        <v>112</v>
      </c>
      <c t="n" r="L26" s="10">
        <v>-3.29</v>
      </c>
      <c t="s" r="M26" s="4">
        <v>112</v>
      </c>
      <c t="n" r="N26" s="6">
        <v>0</v>
      </c>
      <c t="s" r="O26" s="4">
        <v>112</v>
      </c>
    </row>
    <row r="27" spans="1:15">
      <c t="s" r="A27" s="3">
        <v>115</v>
      </c>
    </row>
    <row r="28" spans="1:15">
      <c t="s" r="A28" s="4">
        <v>111</v>
      </c>
      <c t="n" r="B28" s="10">
        <v>-0.02</v>
      </c>
      <c t="n" r="C28" s="10">
        <v>0.1</v>
      </c>
      <c t="n" r="D28" s="10">
        <v>-0.02</v>
      </c>
      <c t="n" r="E28" s="10">
        <v>0.08</v>
      </c>
      <c t="n" r="F28" s="10">
        <v>-3.33</v>
      </c>
      <c t="n" r="G28" s="10">
        <v>-0.03</v>
      </c>
      <c t="n" r="H28" s="10">
        <v>-0.01</v>
      </c>
      <c t="n" r="I28" s="10">
        <v>0.01</v>
      </c>
      <c t="n" r="J28" s="10">
        <v>0.14</v>
      </c>
      <c t="s" r="K28" s="4">
        <v>112</v>
      </c>
      <c t="n" r="L28" s="10">
        <v>-3.33</v>
      </c>
      <c t="s" r="M28" s="4">
        <v>112</v>
      </c>
      <c t="n" r="N28" s="10">
        <v>-0.08</v>
      </c>
      <c t="s" r="O28" s="4">
        <v>112</v>
      </c>
    </row>
    <row r="29" spans="1:15">
      <c t="s" r="A29" s="4">
        <v>113</v>
      </c>
      <c t="n" r="B29" s="10">
        <v>0.64</v>
      </c>
      <c t="n" r="C29" s="10">
        <v>0.01</v>
      </c>
      <c t="n" r="D29" s="10">
        <v>0.01</v>
      </c>
      <c t="n" r="E29" s="10">
        <v>0.01</v>
      </c>
      <c t="n" r="F29" s="10">
        <v>0.01</v>
      </c>
      <c t="n" r="G29" s="10">
        <v>0.01</v>
      </c>
      <c t="n" r="H29" s="10">
        <v>0.01</v>
      </c>
      <c t="n" r="I29" s="10">
        <v>0.01</v>
      </c>
      <c t="n" r="J29" s="10">
        <v>0.64</v>
      </c>
      <c t="s" r="K29" s="4">
        <v>112</v>
      </c>
      <c t="n" r="L29" s="10">
        <v>0.05</v>
      </c>
      <c t="s" r="M29" s="4">
        <v>112</v>
      </c>
      <c t="n" r="N29" s="10">
        <v>0.07000000000000001</v>
      </c>
      <c t="s" r="O29" s="4">
        <v>112</v>
      </c>
    </row>
    <row r="30" spans="1:15">
      <c t="s" r="A30" s="4">
        <v>116</v>
      </c>
      <c t="n" r="B30" s="9">
        <v>0.62</v>
      </c>
      <c t="n" r="C30" s="9">
        <v>0.11</v>
      </c>
      <c t="n" r="D30" s="9">
        <v>-0.01</v>
      </c>
      <c t="n" r="E30" s="9">
        <v>0.09</v>
      </c>
      <c t="n" r="F30" s="9">
        <v>-3.31</v>
      </c>
      <c t="n" r="G30" s="9">
        <v>-0.02</v>
      </c>
      <c t="n" r="H30" s="7">
        <v>0</v>
      </c>
      <c t="n" r="I30" s="9">
        <v>0.02</v>
      </c>
      <c t="n" r="J30" s="9">
        <v>0.78</v>
      </c>
      <c t="s" r="K30" s="4">
        <v>112</v>
      </c>
      <c t="n" r="L30" s="9">
        <v>-3.29</v>
      </c>
      <c t="s" r="M30" s="4">
        <v>112</v>
      </c>
      <c t="n" r="N30" s="7">
        <v>0</v>
      </c>
      <c t="s" r="O30" s="4">
        <v>112</v>
      </c>
    </row>
    <row r="31" spans="1:15">
      <c t="s" r="A31" s="3">
        <v>117</v>
      </c>
    </row>
    <row r="32" spans="1:15">
      <c t="s" r="A32" s="4">
        <v>118</v>
      </c>
      <c t="n" r="B32" s="6">
        <v>90205</v>
      </c>
      <c t="n" r="C32" s="6">
        <v>90340</v>
      </c>
      <c t="n" r="D32" s="6">
        <v>90067</v>
      </c>
      <c t="n" r="E32" s="6">
        <v>89137</v>
      </c>
      <c t="n" r="F32" s="6">
        <v>87478</v>
      </c>
      <c t="n" r="G32" s="6">
        <v>86576</v>
      </c>
      <c t="n" r="H32" s="6">
        <v>87080</v>
      </c>
      <c t="n" r="I32" s="6">
        <v>91102</v>
      </c>
      <c t="n" r="J32" s="6">
        <v>89942</v>
      </c>
      <c t="n" r="L32" s="6">
        <v>88045</v>
      </c>
      <c t="n" r="N32" s="6">
        <v>106947</v>
      </c>
    </row>
    <row r="33" spans="1:15">
      <c t="s" r="A33" s="4">
        <v>119</v>
      </c>
      <c t="n" r="B33" s="6">
        <v>90205</v>
      </c>
      <c t="n" r="C33" s="6">
        <v>96839</v>
      </c>
      <c t="n" r="D33" s="6">
        <v>90067</v>
      </c>
      <c t="n" r="E33" s="6">
        <v>91474</v>
      </c>
      <c t="n" r="F33" s="6">
        <v>87478</v>
      </c>
      <c t="n" r="G33" s="6">
        <v>86576</v>
      </c>
      <c t="n" r="H33" s="6">
        <v>87080</v>
      </c>
      <c t="n" r="I33" s="6">
        <v>94416</v>
      </c>
      <c t="n" r="J33" s="6">
        <v>94867</v>
      </c>
      <c t="n" r="L33" s="6">
        <v>88045</v>
      </c>
      <c t="n" r="N33" s="6">
        <v>107913</v>
      </c>
    </row>
    <row r="34" spans="1:15">
      <c t="s" r="A34" s="3">
        <v>120</v>
      </c>
    </row>
    <row r="35" spans="1:15">
      <c t="s" r="A35" s="4">
        <v>121</v>
      </c>
      <c t="n" r="B35" s="7">
        <v>3877</v>
      </c>
      <c t="n" r="C35" s="7">
        <v>-4925</v>
      </c>
      <c t="n" r="D35" s="7">
        <v>2933</v>
      </c>
      <c t="n" r="E35" s="7">
        <v>-9104</v>
      </c>
      <c t="n" r="F35" s="7">
        <v>-29883</v>
      </c>
      <c t="n" r="G35" s="7">
        <v>-27563</v>
      </c>
      <c t="n" r="H35" s="7">
        <v>-2861</v>
      </c>
      <c t="n" r="I35" s="7">
        <v>3496</v>
      </c>
      <c t="n" r="J35" s="7">
        <v>-7219</v>
      </c>
      <c t="n" r="L35" s="7">
        <v>-56811</v>
      </c>
      <c t="n" r="N35" s="7">
        <v>-23859</v>
      </c>
    </row>
    <row r="36" spans="1:15">
      <c t="s" r="A36" s="4">
        <v>122</v>
      </c>
      <c t="n" r="B36" s="6">
        <v>60291</v>
      </c>
      <c t="n" r="C36" s="6">
        <v>7007</v>
      </c>
      <c t="n" r="D36" s="6">
        <v>3071</v>
      </c>
      <c t="n" r="E36" s="6">
        <v>85</v>
      </c>
      <c t="n" r="F36" s="6">
        <v>-318074</v>
      </c>
      <c t="n" r="G36" s="6">
        <v>-27914</v>
      </c>
      <c t="n" r="H36" s="6">
        <v>-1365</v>
      </c>
      <c t="n" r="I36" s="6">
        <v>6735</v>
      </c>
      <c t="n" r="J36" s="6">
        <v>70454</v>
      </c>
      <c t="n" r="L36" s="6">
        <v>-340618</v>
      </c>
      <c t="n" r="N36" s="6">
        <v>-24148</v>
      </c>
    </row>
    <row r="37" spans="1:15">
      <c t="s" r="A37" s="4">
        <v>931</v>
      </c>
      <c t="n" r="B37" s="6">
        <v>3740</v>
      </c>
      <c t="n" r="C37" s="6">
        <v>-1701</v>
      </c>
      <c t="n" r="D37" s="6">
        <v>852</v>
      </c>
      <c t="n" r="E37" s="6">
        <v>1270</v>
      </c>
      <c t="n" r="F37" s="6">
        <v>-1918</v>
      </c>
      <c t="n" r="G37" s="6">
        <v>-14</v>
      </c>
      <c t="n" r="H37" s="6">
        <v>4379</v>
      </c>
      <c t="n" r="I37" s="6">
        <v>347</v>
      </c>
      <c t="n" r="J37" s="6">
        <v>4161</v>
      </c>
      <c t="n" r="L37" s="6">
        <v>2794</v>
      </c>
      <c t="n" r="N37" s="6">
        <v>128</v>
      </c>
    </row>
    <row r="38" spans="1:15">
      <c t="s" r="A38" s="4">
        <v>124</v>
      </c>
      <c t="n" r="B38" s="7">
        <v>56551</v>
      </c>
      <c t="n" r="C38" s="7">
        <v>8708</v>
      </c>
      <c t="n" r="D38" s="7">
        <v>2219</v>
      </c>
      <c t="n" r="E38" s="7">
        <v>-1185</v>
      </c>
      <c t="n" r="F38" s="7">
        <v>-316156</v>
      </c>
      <c t="n" r="G38" s="7">
        <v>-27900</v>
      </c>
      <c t="n" r="H38" s="7">
        <v>-5744</v>
      </c>
      <c t="n" r="I38" s="7">
        <v>6388</v>
      </c>
      <c t="n" r="J38" s="7">
        <v>66293</v>
      </c>
      <c t="n" r="L38" s="7">
        <v>-343412</v>
      </c>
      <c t="n" r="N38" s="7">
        <v>-24276</v>
      </c>
    </row>
    <row r="39" spans="1:15">
      <c t="n" r="A39"/>
    </row>
    <row r="40" spans="1:15">
      <c t="s" r="A40" s="4">
        <v>112</v>
      </c>
      <c t="s" r="B40" s="4">
        <v>125</v>
      </c>
    </row>
  </sheetData>
  <mergeCells count="8">
    <mergeCell ref="A1:A2"/>
    <mergeCell ref="B1:I1"/>
    <mergeCell ref="J1:O1"/>
    <mergeCell ref="J2:K2"/>
    <mergeCell ref="L2:M2"/>
    <mergeCell ref="N2:O2"/>
    <mergeCell ref="A39:O39"/>
    <mergeCell ref="B40:O4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2</v>
      </c>
      <c t="s" r="B1" s="2">
        <v>2</v>
      </c>
      <c t="s" r="C1" s="2">
        <v>409</v>
      </c>
    </row>
    <row r="2" spans="1:3">
      <c t="s" r="A2" s="4">
        <v>418</v>
      </c>
    </row>
    <row r="3" spans="1:3">
      <c t="s" r="A3" s="3">
        <v>683</v>
      </c>
    </row>
    <row r="4" spans="1:3">
      <c t="s" r="A4" s="4">
        <v>419</v>
      </c>
      <c t="s" r="B4" s="4">
        <v>420</v>
      </c>
      <c t="s" r="C4" s="4">
        <v>4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SIGNI</vt:lpstr>
      <vt:lpstr>STOCK-BASED COMPENSATION</vt:lpstr>
      <vt:lpstr>NONCONTROLLING INTEREST</vt:lpstr>
      <vt:lpstr>DISCONTINUED OPERATIONS</vt:lpstr>
      <vt:lpstr>BUSINESS COMBINATIONS</vt:lpstr>
      <vt:lpstr>GOODWILL AND INTANGIBLE ASSETS</vt:lpstr>
      <vt:lpstr>RESTRUCTURING AND OTHER SPECIAL</vt:lpstr>
      <vt:lpstr>PROPERTY AND EQUIPMENT, NET</vt:lpstr>
      <vt:lpstr>FAIR VALUE MEASUREMENT</vt:lpstr>
      <vt:lpstr>CHANGES IN ACCUMULATED OTHER CO</vt:lpstr>
      <vt:lpstr>DECONSOLIDATION OF SUBSIDIARIES</vt:lpstr>
      <vt:lpstr>INVESTMENTS</vt:lpstr>
      <vt:lpstr>FINANCIAL DERIVATIVE INSTRUMENT</vt:lpstr>
      <vt:lpstr>LONG-TERM DEBT</vt:lpstr>
      <vt:lpstr>SUPPLEMENTAL CASH FLOW AND BALA</vt:lpstr>
      <vt:lpstr>STOCKHOLDERS' EQUITY</vt:lpstr>
      <vt:lpstr>INCOME TAXES</vt:lpstr>
      <vt:lpstr>COMMITMENTS</vt:lpstr>
      <vt:lpstr>SEGMENT AND GEOGRAPHIC DATA</vt:lpstr>
      <vt:lpstr>LEGAL MATTERS</vt:lpstr>
      <vt:lpstr>FINANCIAL INFORMATION BY QUARTE</vt:lpstr>
      <vt:lpstr>BASIS OF PRESENTATION AND SIG28</vt:lpstr>
      <vt:lpstr>BASIS OF PRESENTATION AND SIG29</vt:lpstr>
      <vt:lpstr>STOCK-BASED COMPENSATION (Table</vt:lpstr>
      <vt:lpstr>DISCONTINUED OPERATIONS (Tables</vt:lpstr>
      <vt:lpstr>GOODWILL AND INTANGIBLE ASSETS </vt:lpstr>
      <vt:lpstr>RESTRUCTURING AND OTHER SPECI33</vt:lpstr>
      <vt:lpstr>PROPERTY AND EQUIPMENT, NET (Ta</vt:lpstr>
      <vt:lpstr>FAIR VALUE MEASUREMENT (Tables)</vt:lpstr>
      <vt:lpstr>CHANGES IN ACCUMULATED OTHER 36</vt:lpstr>
      <vt:lpstr>INVESTMENTS (Tables)</vt:lpstr>
      <vt:lpstr>FINANCIAL DERIVATIVE INSTRUME38</vt:lpstr>
      <vt:lpstr>LONG-TERM DEBT (Tables)</vt:lpstr>
      <vt:lpstr>SUPPLEMENTAL CASH FLOW AND BA40</vt:lpstr>
      <vt:lpstr>INCOME TAXES (Tables)</vt:lpstr>
      <vt:lpstr>COMMITMENTS (Tables)</vt:lpstr>
      <vt:lpstr>SEGMENT AND GEOGRAPHIC DATA (Ta</vt:lpstr>
      <vt:lpstr>FINANCIAL INFORMATION BY QUAR44</vt:lpstr>
      <vt:lpstr>BASIS OF PRESENTATION AND SIG45</vt:lpstr>
      <vt:lpstr>BASIS OF PRESENTATION AND SIG46</vt:lpstr>
      <vt:lpstr>BASIS OF PRESENTATION AND SIG47</vt:lpstr>
      <vt:lpstr>STOCK-BASED COMPENSATION - Reco</vt:lpstr>
      <vt:lpstr>STOCK-BASED COMPENSATION - Addi</vt:lpstr>
      <vt:lpstr>STOCK-BASED COMPENSATION - Non-</vt:lpstr>
      <vt:lpstr>STOCK-BASED COMPENSATION - Stoc</vt:lpstr>
      <vt:lpstr>NONCONTROLLING INTEREST (Detail</vt:lpstr>
      <vt:lpstr>DISCONTINUED OPERATIONS - Sale </vt:lpstr>
      <vt:lpstr>DISCONTINUED OPERATIONS - Sal54</vt:lpstr>
      <vt:lpstr>Business Combinations - Additio</vt:lpstr>
      <vt:lpstr>GOODWILL AND INTANGIBLE ASSET56</vt:lpstr>
      <vt:lpstr>GOODWILL AND INTANGIBLE ASSET57</vt:lpstr>
      <vt:lpstr>GOODWILL AND INTANGIBLE ASSET58</vt:lpstr>
      <vt:lpstr>GOODWILL AND INTANGIBLE ASSET59</vt:lpstr>
      <vt:lpstr>RESTRUCTURING AND OTHER SPECI60</vt:lpstr>
      <vt:lpstr>RESTRUCTURING AND OTHER SPECI61</vt:lpstr>
      <vt:lpstr>PROPERTY AND EQUIPMENT, NET (De</vt:lpstr>
      <vt:lpstr>FAIR VALUE MEASUREMENT - Assets</vt:lpstr>
      <vt:lpstr>FAIR VALUE MEASUREMENT - Change</vt:lpstr>
      <vt:lpstr>FAIR VALUE MEASUREMENT - Additi</vt:lpstr>
      <vt:lpstr>CHANGES IN ACCUMULATED OTHER 66</vt:lpstr>
      <vt:lpstr>CHANGES IN ACCUMULATED OTHER 67</vt:lpstr>
      <vt:lpstr>DECONSOLIDATION OF SUBSIDIARI68</vt:lpstr>
      <vt:lpstr>INVESTMENTS - Additional Inform</vt:lpstr>
      <vt:lpstr>INVESTMENTS - Income (Loss) in </vt:lpstr>
      <vt:lpstr>FINANCIAL DERIVATIVE INSTRUME71</vt:lpstr>
      <vt:lpstr>FINANCIAL DERIVATIVE INSTRUME72</vt:lpstr>
      <vt:lpstr>LONG-TERM DEBT - Long-term Debt</vt:lpstr>
      <vt:lpstr>LONG-TERM DEBT - Additional Inf</vt:lpstr>
      <vt:lpstr>SUPPLEMENTAL CASH FLOW AND BA75</vt:lpstr>
      <vt:lpstr>SUPPLEMENTAL CASH FLOW AND BA76</vt:lpstr>
      <vt:lpstr>STOCKHOLDERS' EQUITY STOCKHOLDE</vt:lpstr>
      <vt:lpstr>STOCKHOLDERS' EQUITY - Addition</vt:lpstr>
      <vt:lpstr>INCOME TAXES - Components of (L</vt:lpstr>
      <vt:lpstr>INCOME TAXES - Income Taxes Rel</vt:lpstr>
      <vt:lpstr>INCOME TAXES - Deferred Tax Ass</vt:lpstr>
      <vt:lpstr>INCOME TAXES - Income Taxes R82</vt:lpstr>
      <vt:lpstr>INCOME TAXES - Reconciliation o</vt:lpstr>
      <vt:lpstr>INCOME TAXES - Additional Infor</vt:lpstr>
      <vt:lpstr>COMMITMENTS - Leases (Detail)</vt:lpstr>
      <vt:lpstr>COMMITMENTS - Other Commitments</vt:lpstr>
      <vt:lpstr>COMMITMENTS COMMITMENTS - Emplo</vt:lpstr>
      <vt:lpstr>SEGMENT AND GEOGRAPHICAL DATA -</vt:lpstr>
      <vt:lpstr>SEGMENT AND GEOGRAPHICAL DATA89</vt:lpstr>
      <vt:lpstr>LEGAL MATTERS - Additional Info</vt:lpstr>
      <vt:lpstr>FINANCIAL INFORMATION BY QUAR91</vt:lpstr>
      <vt:lpstr>FINANCIAL INFORMATION BY QUAR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01:51Z</dcterms:created>
  <dcterms:modified xmlns:dcterms="http://purl.org/dc/terms/" xmlns:xsi="http://www.w3.org/2001/XMLSchema-instance" xsi:type="dcterms:W3CDTF">2016-02-11T17:01:51Z</dcterms:modified>
  <dc:title xmlns:dc="http://purl.org/dc/elements/1.1/">Untitled</dc:title>
  <dc:description xmlns:dc="http://purl.org/dc/elements/1.1/"/>
  <dc:subject xmlns:dc="http://purl.org/dc/elements/1.1/"/>
  <cp:keywords/>
  <cp:category/>
</cp:coreProperties>
</file>